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Organization" sheetId="10" r:id="rId10"/>
    <s:sheet name="Summary of Significant Accounti" sheetId="11" r:id="rId11"/>
    <s:sheet name="Real Estate Investments, Net" sheetId="12" r:id="rId12"/>
    <s:sheet name="Other Real Estate Investments" sheetId="13" r:id="rId13"/>
    <s:sheet name="Fair Value Measurements" sheetId="14" r:id="rId14"/>
    <s:sheet name="Related Party Transactions" sheetId="15" r:id="rId15"/>
    <s:sheet name="Debt" sheetId="16" r:id="rId16"/>
    <s:sheet name="Equity" sheetId="17" r:id="rId17"/>
    <s:sheet name="Stock-Based Compensation" sheetId="18" r:id="rId18"/>
    <s:sheet name="Earnings Per Common Share" sheetId="19" r:id="rId19"/>
    <s:sheet name="Commitments and Contingencies" sheetId="20" r:id="rId20"/>
    <s:sheet name="Concentration of Risk" sheetId="21" r:id="rId21"/>
    <s:sheet name="Summarized Condensed Consolidat" sheetId="22" r:id="rId22"/>
    <s:sheet name="Subsequent Events" sheetId="23" r:id="rId23"/>
    <s:sheet name="Summary of Significant Accoun24" sheetId="24" r:id="rId24"/>
    <s:sheet name="Organization (Tables)" sheetId="25" r:id="rId25"/>
    <s:sheet name="Summary of Significant Accoun26" sheetId="26" r:id="rId26"/>
    <s:sheet name="Real Estate Investments, Net (T" sheetId="27" r:id="rId27"/>
    <s:sheet name="Fair Value Measurements (Tables" sheetId="28" r:id="rId28"/>
    <s:sheet name="Earnings Per Common Share (Tabl" sheetId="29" r:id="rId29"/>
    <s:sheet name="Summarized Condensed Consolid30" sheetId="30" r:id="rId30"/>
    <s:sheet name="Organization - Additional Infor" sheetId="31" r:id="rId31"/>
    <s:sheet name="Organization - Schedule of Asse" sheetId="32" r:id="rId32"/>
    <s:sheet name="Summary of Significant Accoun33" sheetId="33" r:id="rId33"/>
    <s:sheet name="Summary of Significant Accoun34" sheetId="34" r:id="rId34"/>
    <s:sheet name="Real Estate Investments, Net - " sheetId="35" r:id="rId35"/>
    <s:sheet name="Real Estate Investments, Net 36" sheetId="36" r:id="rId36"/>
    <s:sheet name="Real Estate Investments, Net 37" sheetId="37" r:id="rId37"/>
    <s:sheet name="Other Real Estate Investments -" sheetId="38" r:id="rId38"/>
    <s:sheet name="Fair Value Measurements - Summa" sheetId="39" r:id="rId39"/>
    <s:sheet name="Fair Value Measurements - Addit" sheetId="40" r:id="rId40"/>
    <s:sheet name="Related Party Transactions - Ad" sheetId="41" r:id="rId41"/>
    <s:sheet name="Debt - Additional Information (" sheetId="42" r:id="rId42"/>
    <s:sheet name="Equity - Additional Information" sheetId="43" r:id="rId43"/>
    <s:sheet name="Stock-based Compensation - Addi" sheetId="44" r:id="rId44"/>
    <s:sheet name="Earnings Per Common Share - Rec" sheetId="45" r:id="rId45"/>
    <s:sheet name="Commitments and Contingencies -" sheetId="46" r:id="rId46"/>
    <s:sheet name="Concentration of Risk - Additio" sheetId="47" r:id="rId47"/>
    <s:sheet name="Summarized Condensed Consolid48" sheetId="48" r:id="rId48"/>
    <s:sheet name="Summarized Condensed Consolid49" sheetId="49" r:id="rId49"/>
    <s:sheet name="Summarized Condensed Consolid50" sheetId="50" r:id="rId50"/>
    <s:sheet name="Summarized Condensed Consolid51" sheetId="51" r:id="rId51"/>
    <s:sheet name="Summarized Condensed Consolid52"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RE</t>
  </si>
  <si>
    <t>Entity Registrant Name</t>
  </si>
  <si>
    <t>CareTrust REIT,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Real estate investments, net</t>
  </si>
  <si>
    <t>Other real estate investments</t>
  </si>
  <si>
    <t>Cash and cash equivalents</t>
  </si>
  <si>
    <t>Accounts receivable (related party receivables of $0 at September 30, 2015 and $2,275 at December 31, 2014)</t>
  </si>
  <si>
    <t>Prepaid expenses and other assets</t>
  </si>
  <si>
    <t>Deferred financing costs, net</t>
  </si>
  <si>
    <t>Total assets</t>
  </si>
  <si>
    <t>Liabilities and Equity:</t>
  </si>
  <si>
    <t>Senior unsecured notes payable</t>
  </si>
  <si>
    <t>Unsecured revolving credit facility</t>
  </si>
  <si>
    <t>Mortgage notes payable</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September 30, 2015 and December 31, 2014</t>
  </si>
  <si>
    <t>Common stock, $0.01 par value; 500,000,000 shares authorized, 47,650,952 and 31,251,157 shares issued and outstanding as of September 30, 2015 and December 31, 2014, respectively</t>
  </si>
  <si>
    <t>Additional paid-in capital</t>
  </si>
  <si>
    <t>Cumulative distributions in excess of earnings</t>
  </si>
  <si>
    <t>Total equity</t>
  </si>
  <si>
    <t>Total liabilities and equity</t>
  </si>
  <si>
    <t>Condensed Consolidated Balance Sheets (Parenthetical) - USD ($) $ in Thousands</t>
  </si>
  <si>
    <t>Statement of Financial Position [Abstract]</t>
  </si>
  <si>
    <t>Related party receivabl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and Combined Statements of Operations - USD ($) shares in Thousands, $ in Thousands</t>
  </si>
  <si>
    <t>3 Months Ended</t>
  </si>
  <si>
    <t>12 Months Ended</t>
  </si>
  <si>
    <t>Jun. 30, 2015</t>
  </si>
  <si>
    <t>Mar. 31, 2015</t>
  </si>
  <si>
    <t>Sep. 30, 2014</t>
  </si>
  <si>
    <t>Revenues:</t>
  </si>
  <si>
    <t>Rental income (related party rental income of $0 and $14,000 for the three months ended September 30, 2015 and 2014, respectively and $16,308 and $18,667 for the nine months ended September 30, 2015 and 2014, respectively – Note 6)</t>
  </si>
  <si>
    <t>Tenant reimbursements (related party tenant reimbursements of $0 and $1,228 for the three months ended September 30, 2015 and 2014, respectively and $1,406 and $1,624 for the nine months ended September 30, 2015 and 2014, respectively – Note 6)</t>
  </si>
  <si>
    <t>Independent living facilities</t>
  </si>
  <si>
    <t>Interest and other income</t>
  </si>
  <si>
    <t>Total revenues</t>
  </si>
  <si>
    <t>Expenses:</t>
  </si>
  <si>
    <t>Depreciation and amortization</t>
  </si>
  <si>
    <t>Interest expense</t>
  </si>
  <si>
    <t>Loss on extinguishment of debt</t>
  </si>
  <si>
    <t>Property taxes</t>
  </si>
  <si>
    <t>General and administrative</t>
  </si>
  <si>
    <t>Total expenses</t>
  </si>
  <si>
    <t>Income (loss) before provision for income taxes</t>
  </si>
  <si>
    <t>Provision for income taxes</t>
  </si>
  <si>
    <t>Net income (loss)</t>
  </si>
  <si>
    <t>Earnings (loss) per common share:</t>
  </si>
  <si>
    <t>Basic (in usd per share)</t>
  </si>
  <si>
    <t>Diluted (in usd per share)</t>
  </si>
  <si>
    <t>Weighted-average number of common shares:</t>
  </si>
  <si>
    <t>Basic (in shares)</t>
  </si>
  <si>
    <t>Diluted (in shares)</t>
  </si>
  <si>
    <t>Dividends declared per common share (in usd per share)</t>
  </si>
  <si>
    <t>Condensed Consolidated and Combined Statements of Operations (Parenthetical) - USD ($) $ in Thousands</t>
  </si>
  <si>
    <t>Income Statement [Abstract]</t>
  </si>
  <si>
    <t>Related party rental income</t>
  </si>
  <si>
    <t>Related party tenant reimbursements</t>
  </si>
  <si>
    <t>Condensed Consolidated and Combined Statements of Comprehensive Income (Loss) - USD ($) $ in Thousands</t>
  </si>
  <si>
    <t>Statement of Comprehensive Income [Abstract]</t>
  </si>
  <si>
    <t>Other comprehensive income:</t>
  </si>
  <si>
    <t>Unrealized gain on interest rate swap</t>
  </si>
  <si>
    <t>Reclassification adjustment on interest rate swap</t>
  </si>
  <si>
    <t>Comprehensive income (loss)</t>
  </si>
  <si>
    <t>Condensed Consolidated and Combined Statements of Equity - USD ($) $ in Thousands</t>
  </si>
  <si>
    <t>Total</t>
  </si>
  <si>
    <t>Common Stock [Member]</t>
  </si>
  <si>
    <t>Additional Paid-in Capital [Member]</t>
  </si>
  <si>
    <t>Cumulative Distributions in Excess of Earnings [Member]</t>
  </si>
  <si>
    <t>Invested Equity [Member]</t>
  </si>
  <si>
    <t>Accumulated Other Comprehensive Loss [Member]</t>
  </si>
  <si>
    <t>Beginning balance at Dec. 31, 2013</t>
  </si>
  <si>
    <t>Beginning balance, shares at Dec. 31, 2013</t>
  </si>
  <si>
    <t>Increase (Decrease) in Stockholders' Equity [Roll Forward]</t>
  </si>
  <si>
    <t>Net capital contribution from Ensign</t>
  </si>
  <si>
    <t>Net capital distribution to Ensign</t>
  </si>
  <si>
    <t>Reclassification of invested equity to common stock and additional paid-in capital in conjunction with the Spin-Off</t>
  </si>
  <si>
    <t>Reclassification of invested equity to common stock and additional paid in capital in conjunction with the Spin-Off, shares</t>
  </si>
  <si>
    <t>Vesting of restricted common stock</t>
  </si>
  <si>
    <t>Vesting of restricted common stock, shares</t>
  </si>
  <si>
    <t>Amortization of stock-based compensation</t>
  </si>
  <si>
    <t>Special dividend at $5.88 per share</t>
  </si>
  <si>
    <t>Special dividend, shares</t>
  </si>
  <si>
    <t>Common dividend ($0.125 and $0.48 per share for the twelve months ended 12/31/2014 and nine months ended 9/30/2015, respectively)</t>
  </si>
  <si>
    <t>Ending balance at Dec. 31, 2014</t>
  </si>
  <si>
    <t>Ending balance, shares at Dec. 31, 2014</t>
  </si>
  <si>
    <t>Issuance of common stock, net</t>
  </si>
  <si>
    <t>Vesting of restricted common stock, net of shares withheld for employee taxes</t>
  </si>
  <si>
    <t>Vesting of restricted common stock, net of shares withheld for employee taxes, shares</t>
  </si>
  <si>
    <t>Issuance of common stock, net, shares</t>
  </si>
  <si>
    <t>Ending balance at Sep. 30, 2015</t>
  </si>
  <si>
    <t>Ending balance, shares at Sep. 30, 2015</t>
  </si>
  <si>
    <t>Condensed Consolidated and Combined Statements of Equity (Parenthetical)</t>
  </si>
  <si>
    <t>Dec. 31, 2014$ / shares</t>
  </si>
  <si>
    <t>Statement of Stockholders' Equity [Abstract]</t>
  </si>
  <si>
    <t>Special dividend per share</t>
  </si>
  <si>
    <t>Common dividend (in usd per share)</t>
  </si>
  <si>
    <t>Condensed Consolidated and Combined Statements of Cash Flows - USD ($) $ in Thousands</t>
  </si>
  <si>
    <t>Cash flows from operating activities:</t>
  </si>
  <si>
    <t>Adjustments to reconcile net income (loss) to net cash provided by operating activities:</t>
  </si>
  <si>
    <t>Amortization of deferred financing costs and debt discount</t>
  </si>
  <si>
    <t>Write-off of deferred financing costs</t>
  </si>
  <si>
    <t>Noncash interest income adjustments</t>
  </si>
  <si>
    <t>Loss on settlement of interest rate swap</t>
  </si>
  <si>
    <t>Change in operating assets and liabilities:</t>
  </si>
  <si>
    <t>Accounts receivable</t>
  </si>
  <si>
    <t>Accounts receivable due from related party</t>
  </si>
  <si>
    <t>Interest rate swap</t>
  </si>
  <si>
    <t>Net cash provided by operating activities</t>
  </si>
  <si>
    <t>Cash flows from investing activities:</t>
  </si>
  <si>
    <t>Acquisition of real estate</t>
  </si>
  <si>
    <t>Improvements to real estate</t>
  </si>
  <si>
    <t>Purchases of equipment, furniture and fixtures</t>
  </si>
  <si>
    <t>Net proceeds from the sale of vacant land</t>
  </si>
  <si>
    <t>Net cash used in investing activities</t>
  </si>
  <si>
    <t>Cash flows from financing activities:</t>
  </si>
  <si>
    <t>Proceeds from the issuance of common stock, net</t>
  </si>
  <si>
    <t>Proceeds from the issuance of senior unsecured notes payable</t>
  </si>
  <si>
    <t>Borrowings under unsecured credit facility</t>
  </si>
  <si>
    <t>Borrowings under senior secured revolving credit facility</t>
  </si>
  <si>
    <t>Proceeds from the issuance of mortgage notes payable</t>
  </si>
  <si>
    <t>Repayments of borrowings under senior secured revolving credit facility</t>
  </si>
  <si>
    <t>Payments on the mortgage notes payable</t>
  </si>
  <si>
    <t>Payments on senior secured term loan</t>
  </si>
  <si>
    <t>Payments of deferred financing costs</t>
  </si>
  <si>
    <t>Net-settle adjustment on restricted stock</t>
  </si>
  <si>
    <t>Dividends paid on common stock</t>
  </si>
  <si>
    <t>Net contribution from Ensign</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operating, investing and financing activities:</t>
  </si>
  <si>
    <t>Increase in dividends payable</t>
  </si>
  <si>
    <t>Increase in offering costs payable</t>
  </si>
  <si>
    <t>Application of escrow deposit to acquisition of real estate</t>
  </si>
  <si>
    <t>Operating assets and liabilities that were not transferred to CareTrust</t>
  </si>
  <si>
    <t>Equipment, furniture and fixtures that were not transferred to CareTrust</t>
  </si>
  <si>
    <t>Organization</t>
  </si>
  <si>
    <t>Organization, Consolidation and Presentation of Financial Statements [Abstract]</t>
  </si>
  <si>
    <t>ORGANIZATION Separation from Ensign— Prior to June 1, 2014, CareTrust REIT, Inc. (“CareTrust” or the “Company”) was a wholly owned subsidiary of The Ensign Group, Inc. (“Ensign”). On June 1, 2014, Ensign completed the separation of its healthcare business and its real estate business into two separate and independent publicly traded companies through the distribution of all of the outstanding shares of common stock of CareTrust to Ensign stockholders on a pro rata basis (the “Spin-Off”). Ensign stockholders received one share of CareTrust common stock for each share of Ensign common stock held at the close of business on May 22, 2014, the record date for the Spin-Off. The Spin-Off was effective from and after June 1, 2014, with shares of CareTrust common stock distributed by Ensign on June 2, 2014. The Company was formed on October 29, 2013 and had minimal activity prior to the Spin-Off. Prior to the Spin-Off, the Company and Ensign entered into a Separation and Distribution Agreement, setting forth the mechanics of the Spin-Off, certain organizational matters and other ongoing obligations of the Company and Ensign. The Company and Ensign or their respective subsidiaries, as applicable, also entered into a number of other agreements to govern the relationship between Ensign and the Company after the Spin-Off, including eight long-term leases (the “Ensign Master Leases”), under which Ensign leases 94 healthcare facilities on a triple-net basis. In accordance with the Financial Accounting Standards Board (“FASB”) Accounting Standards Codification (“ASC”) 505-60, Equity—Spinoffs and Reverse Spinoffs ,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 The assets and liabilities contributed to the Company from Ensign, or incurred in connection with the Spin-Off in the case of certain debt, were as follows (dollars in thousands): Real estate investments, net $ 421,846 Cash 78,731 Accounts receivable and prepaid assets and other current assets 1,900 Deferred financing costs, net 11,088 Debt (359,512 ) Other liabilities (6,838 ) Net contribution $ 147,215 Description of Business— The Company’s primary business consists of acquiring, financing and owning real property to be leased to third-party tenants in the healthcare sector. As of September 30, 2015 , the Company owned and leased to independent operators, including Ensign, 105 skilled nursing, assisted living and independent living facilities which had a total of 10,886 operational beds and units located in Arizona, California, Colorado, Florida, Georgia, Idaho, Iowa, Minnesota, Nebraska, Nevada, Texas, Utah, Virginia and Washington. The Company also owns and operates three independent living facilities which had a total of 264 units located in Texas and Utah. As of September 30, 2015 , the Company also had one other real estate investment, consisting of an $8.2 million preferred equity investment.</t>
  </si>
  <si>
    <t>Summary of Significant Accounting Policies</t>
  </si>
  <si>
    <t>Accounting Policies [Abstract]</t>
  </si>
  <si>
    <t>SUMMARY OF SIGNIFICANT ACCOUNTING POLICIES Basis of Presentation —The accompanying condensed consolidated and combined financial statements of the Company reflect, for all periods presented, the historical financial position, results of operations and cash flows of (i) the skilled nursing, assisted living and independent living facilities that Ensign contributed to the Company immediately prior to the Spin-Off and (ii) the operations of the three independent living facilities that the Company operated immediately following the Spin-Off. The condensed consolidated and combined financial statements included in this report also reflect the new investments that the Company has made after the Spin-Off. For the periods prior to the Spin-Off, the Company’s financial statements have been prepared on a “carve-out” basis from Ensign’s consolidated financial statements using the historical results of operations, cash flows, assets and liabilities attributable to such skilled nursing, assisted living and independent living facilities (the “Ensign Properties”). For the periods prior to the Spin-Off, the condensed combined statements of operations reflect allocations of general corporate expenses from Ensign including, but not limited to, executive management, finance, legal, information technology, human resources, employee benefits administration, treasury, risk management, procurement, and other shared services. See further discussion in Note 6, Related Party Transactions . Management believes that the assumptions and estimates used in preparation of the underlying condensed consolidated and combined financial statements are reasonable. However, the condensed consolidated and combined financial statements for the period January 1, 2014 through May 31, 2014 do not necessarily reflect what the Company’s financial position, results of operations or cash flows would have been if the Company had been a stand-alone company during the period presented. The historical financial information is not necessarily indicative of the Company’s future results of operations, financial position or cash flows. The accompanying condensed consolidated and combined financial statements of the Company were prepared in accordance with accounting principles generally accepted in the United States (“GAAP”) for interim financial information and Article 10 of Regulation S-X. Accordingly, the condensed consolidated and combined financial statements do not include all of the disclosures required by GAAP for a complete set of annual audited financial statements. The condensed consolidated and combined financial statements should be read in conjunction with the audited consolidated and combined financial statements and notes thereto included in the Company’s Annual Report on Form 10-K for the fiscal year ended December 31, 2014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classifications —Certain amounts in the Company’s condensed consolidated and combined financial statements for prior periods have been reclassified to conform to the current period presentation. These reclassifications have not changed the results of operations of prior period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Real Estate Acquisition Valuation — In accordance with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Impairment of Long-Lived Assets —At least annually, management evaluates the Company’s real estate investments for impairment indicators, including the evaluation of our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we evaluate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Preferred equity investments are accounted for at unpaid principal balance, plus accrued return, net of reserves. The Company recognizes return income on a quarterly basis based on the outstanding investment including any accrued and unpaid return. The Company periodically evaluates each of its other real estate investments for indicators of impairment. An investment is impaired when, based on current information and events, it is probable that we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our debt are capitalized and amortized on a straight-line basis over the terms of the related borrowings, which approximates the effective interest method. Amortization of deferred financing costs is classified as interest expense in our condensed consolidated and combined statements of operations. Accumulated amortization of deferred financing costs was $2.8 million and $2.2 million at September 30, 2015 and December 31, 2014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our condensed consolidated and combined statements of operation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three and nine months ended September 30, 2015 and 2014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among others, payment history, the operations, the asset type and current economic conditions. If our evaluation of these factors indicates we may not recover the full value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We did not reserve any receivables as of September 30, 2015 or December 31, 2014 . Income Taxes —The Company’s operations prior to the Spin-Off were historically included in Ensign’s U.S. federal and state income tax returns and all income taxes for periods prior to the Spin-Off were paid by Ensign. Income tax expense and other income tax related information contained in these condensed consolidated and combined financial statements are presented on a separate tax return basis as if the Company filed its own tax returns for all periods. Management believes that the assumptions and estimates used to determine these tax amounts are reasonable. However, the condensed consolidated and combin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ing December 31, 2014 .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In connection with the Company’s intention to qualify as a real estate investment trust in 2014, on October 17, 2014 , the Company’s board of directors declared a special dividend (the “Special Dividend”) of $132.0 million , or approximately $5.88 per common share, which represents the amount of accumulated earnings and profits, or “E&amp;P,” allocated to the Company as a result of the Spin-Off. The Special Dividend was intended to purge the Company of accumulated E&amp;P attributable to the period prior to the Company’s first taxable year as a REIT. The Special Dividend was paid on December 10, 2014 , to stockholders of record on October 31, 2014 , in a combination of both cash and stock. The cash portion totaled $33.0 million and the stock portion totaled $99.0 million . The Company issued 8,974,249 shares of common stock in connection with the stock portion of the Special Dividend. Derivatives and Hedging Activities —The Company evaluates variable and fixed interest rate risk exposure on a routine basis and to the extent the Company believes that it is appropriate, it will offset most of its variable rat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s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 Effective May 30, 2014, the Company de-designated its interest rate swap contract that historically qualified for cash flow hedge accounting. This was due to the termination of the interest rate swap agreement related to the early retirement of the senior credit facility in place prior to the Spin-Off. As a result, the loss previously recorded in accumulated other comprehensive loss related to the interest rate swap was recognized in interest expense in the condensed consolidated and combined statements of operations during the three month period ended June 30, 2014. There was no outstanding interest rate swap contract as of September 30, 2015 .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0.4 million and $1.1 million for the three and nine months ended September 30, 2015 , respectively. Concentration of Credit Risk —The Company is subject to concentrations of credit risk consisting primarily of operating leases on our owned properties. See Note 12, Concentration of Risk , for a discussion of major operator concentration. Segment Disclosures —The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asic and diluted EPS for the three and nine months ended September 30, 2014 were retroactively restated for the number of basic and diluted shares outstanding immediately following the Spin-Off. Recently Issued Accounting Standards Update —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income from operations or the Company’s financial position. In February 2015, the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is effective for fiscal years, and interim periods within these fiscal years, beginning after December 15, 2015. The Company does not expect the adoption of ASU No. 2015-02 to have a significant impact on its consolidated financial statements. In April 2015, the FASB issued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Upon adoption, we will apply the new guidance on a retrospective basis and adjust the balance sheet of each individual period presented to reflect the period-specific effects of applying the new guidance. ASU No. 2015-03 is effective for fiscal years, and interim periods within these fiscal years, beginning after December 15, 2015. The Company does not expect the adoption of ASU No. 2015-03 to have a significant impact on its consolidated financial statements. In August 2015, the FASB issued ASU No. 2015-15, Presentation and Subsequent Measurement of Debt Issuance Costs Associated with Line-of-Credit Arrangements - Amendments to SEC Paragraphs Pursuant to Staff Announcement at June 18, 2015 EITF Meeting (SEC Update) (“ASU No. 2015-15”). ASU No. 2015-15 was issued by the FASB in response to questions that arose after the issuance of ASU No. 2015-03, to incorporate an SEC staff announcement that the SEC staff will not object to an entity presenting the cost of securing a revolving line of credit as an asset, regardless of whether a balance is outstanding. ASU No. 2015-15 was effective upon announcement.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t>
  </si>
  <si>
    <t>Real Estate Investments, Net</t>
  </si>
  <si>
    <t>Real Estate [Abstract]</t>
  </si>
  <si>
    <t>REAL ESTATE INVESTMENTS, NET The following tables summarize our investment in owned properties at September 30, 2015 , and December 31, 2014 (dollars in thousands): September 30, 2015 December 31, 2014 Land $ 80,882 $ 75,072 Buildings and improvements 465,561 417,414 Integral equipment, furniture and fixtures 50,048 47,134 Escrowed cash for October 1, 2015 acquisition (Note 14) 175,561 — Real estate investments 772,052 539,620 Accumulated depreciation (120,498 ) (103,405 ) Real estate investments, net $ 651,554 $ 436,215 As of September 30, 2015 , all but 14 of the Company’s facilities were leased to subsidiaries of Ensign under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The annual revenues from the Ensign Master Leases are $56.0 million during each of the first two years of the Ensign Master Leases. Commencing on June 1, 2016, the annual revenues from the Ensign Master Leases will b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Escrowed cash represents cash in escrow for an asset acquisition that was effective on October 1, 2015 and includes $0.5 million of capitalized acquisition costs. See further discussion in Note 14, Subsequent Events. As of September 30, 2015 , our total future minimum rental revenues for all of our tenants were (dollars in thousands): Year Amount Remaining 2015 $ 15,854 2016 63,416 2017 63,416 2018 63,416 2019 63,416 Thereafter 651,062 $ 920,580 Recent Real Estate Acquisitions The following recent real estate acquisitions were accounted for as asset acquisitions: Bethany Rehabilitation Center In January 2015, the Company acquired the Bethany Rehabilitation Center, a skilled nursing facility located in Lakewood, Colorado, for $18.1 million , which includes capitalized acquisition costs of $0.1 million . In connection with the acquisition, the Company entered into a triple-net master lease with Eduro Healthcare LLC. The lease carries an initial term of 15 years with two five -year renewal options and CPI-based rent escalators. The Company anticipates initial annual lease revenues of $1.7 million . Mira Vista Care Center In April 2015, the Company acquired the Mira Vista Care Center, a skilled nursing facility located in Mount Vernon, Washington, for $9.3 million , which includes capitalized acquisition costs of $0.2 million . In connection with the acquisition, the Company entered into a triple-net master lease with Five Oaks Healthcare, LLC (the "Five Oaks Master Lease"). The lease carries an initial term of 15 years with two five -year renewal options and CPI-based rent escalators. The Company anticipates initial annual lease revenues of $ 0.9 million . Shoreline Health &amp; Rehabilitation Center In June 2015, the Company acquired the Shoreline Health &amp; Rehabilitation Center, a skilled nursing facility located in Shoreline, Washington, for $6.8 million , which includes capitalized acquisition costs of $0.2 million . In connection with the acquisition, the Company amended the Five Oaks Master Lease to include the Shoreline Health &amp; Rehabilitation Center and anticipates additional annual lease revenues of $0.7 million as a result of the amendment. Bristol Court Assisted Living In July 2015, the Company acquired Bristol Court Assisted Living, a memory care facility located in St. Petersburg, Florida, for $8.5 million , which includes capitalized acquisition costs of $72,000 . In connection with the acquisition, the Company entered into a triple-net master lease with Better Senior Living Consulting, LLC (the "BSLC Master Lease"). The BSLC Master Lease carries an initial term of 15 years with two five -year renewal options and CPI-based rent escalators. The Company anticipates initial annual lease revenues of $0.7 million . Shamrock Nursing and Rehabilitation Center In July 2015, the Company acquired the Shamrock Nursing and Rehabilitation Center, a skilled nursing facility located in Dublin, Georgia, for $8.3 million , which includes capitalized acquisition costs of $49,000 . In connection with the acquisition, the Company entered into a triple-net master lease with Trillium Healthcare Group, LLC. The lease carries an initial term of 15 years with two five -year renewal options and CPI-based rent escalators. The Company anticipates initial annual lease revenues of $0.8 million . Asbury Place Assisted Living In September 2015, the Company acquired Asbury Place Assisted Living, an assisted living and memory care facility located in Pensacola, Florida, for $5.4 million , which includes capitalized acquisition costs of $49,000 . In connection with the acquisition, the Company amended the BSLC Master Lease to include Asbury Place Assisted Living and anticipates additional annual lease revenues of $0.5 million as a result of the amendment.</t>
  </si>
  <si>
    <t>Other Real Estate Investments</t>
  </si>
  <si>
    <t>OTHER REAL ESTATE INVESTMENTS In December 2014, the Company completed a $7.5 million preferred equity investment with Signature Senior Living, LLC and Milestone Retirement Communities. The preferred equity investment yields 12.0% calculated on a quarterly basis on the outstanding carrying value of the investment. The investment will be used to develop Signature Senior Living at Arvada, a planned 134 -unit upscale assisted living and memory care community in Arvada, Colorado that will be constructed on a five -acre site. In connection with its investment, CareTrust obtained an option to purchase the Arvada development at a fixed-formula price upon stabilization, with an initial lease yield of at least 8.0% . The project is expected to be completed in mid 2016 . During the three and nine months ended September 30, 2015 , the Company recognized $0.2 million and $0.7 million of interest income and this unpaid amount was added to the outstanding carrying value of the investment.</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September 30, 2015 and December 31, 2014 using Level 2 inputs, for the senior unsecured notes payable, and Level 3 inputs, for all other financial instruments, is as follows (dollars in thousands): September 30, 2015 December 31, 2014 Face Carrying Fair Face Carrying Fair Financial assets: Preferred equity investment $ 7,500 $ 8,229 $ 8,229 $ 7,500 $ 7,532 $ 7,532 Financial liabilities: Senior unsecured notes payable $ 260,000 $ 260,000 $ 266,500 $ 260,000 $ 260,000 $ 265,200 Mortgage notes payable $ 95,696 $ 95,696 $ 98,128 $ 98,205 $ 98,205 $ 101,822 Cash and cash equivalents, accounts receivable, and accounts payable and accrued liabilities: These balances approximate their fair values due to the short-term nature of these instruments. Preferred equity investment : The fair value of the preferred equity investment is estimated using an internal valuation model that considered the expected future cash flows of the investment, the underlying collateral value and other credit enhancements. Senior unsecured notes payable : The fair value of the senior unsecured notes payable was determined using third-party quotes derived from orderly trades. Unsecured revolving credit facility: The fair value approximates its carrying value as the interest rate is variable and approximates prevailing market interest rates for similar debt arrangements. Mortgage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si>
  <si>
    <t>Related Party Transactions</t>
  </si>
  <si>
    <t>Related Party Transactions [Abstract]</t>
  </si>
  <si>
    <t>RELATED PARTY TRANSACTIONS Allocation of corporate expenses —For the nine months ended September 30, 2014 , the condensed consolidated and combined statements of operations of the Company include Ensign revenues and expenses that are specifically identifiable or otherwise attributable to the Company. The specific identification methodology was utilized for all of the items on the condensed statements of operations excluding general corporate expenses. For the periods prior to the Spin-Off, Ensign Properties’ operations were fully integrated with Ensign, including executive management, finance, treasury, corporate income tax, human resources, legal services and other shared services. These costs were allocated to the Company on a systematic basis utilizing a direct usage basis when identifiable, with the remainder allocated on time study, or percentage of the total revenues. The primary allocation method was a time study based on time devoted to Ensign Properties’ activities. Allocated expenses for these general and administrative services of $7.4 million for the nine months ended September 30, 2014 are reflected in general and administrative expense, in addition to direct expenses which are included in total expenses. There was no allocation for the three and nine months ended September 30, 2015 or the three months ended September 30, 2014. The Company’s financial statements may not be indicative of future performance and do not necessarily reflect what the results of operations, financial position and cash flows would have been had the Company operated as an independent, publicly-traded company during the nine months ended September 30, 2014 . Rental income from Ensign —The Company derives a majority of its rental income through operating lease agreements with Ensign. Ensign is a holding company with no direct operating assets, employees or revenue. All of Ensign’s operations are conducted by separate independent subsidiaries, each of which has its own management, employees and assets. See Note 12, Concentration of Risk , for a discussion of major operator concentration. Christopher R. Christensen, one of the Company’s directors from June 1, 2014 through April 15, 2015, serves as the chief executive officer of Ensign as well as a member of Ensign’s board of directors. As such, all rental income and tenant reimbursements earned related to the Ensign Master Leases during Mr. Christensen's tenure on our board are considered related party in nature. For the three and nine months ended September 30, 2015 , the Company recognized $0 million and $16.3 million in rental income, respectively, from Ensign while Mr. Christensen sat on the Board of the Company as well as $0 million and $1.4 million of tenant reimbursements, respectively. For the three and nine months ended September 30, 2014, the Company recognized $14.0 million and $18.7 million in rental income, respectively, as well as $1.2 million and $1.6 million of tenant reimbursements, respectively, while Mr. Christensen sat on the Board of the Company. As of December 31, 2014 , the Company also had accounts receivable totaling $2.3 million due from Ensign for tenant reimbursements. After April 15, 2015, the effective date of Mr. Christensen's resignation from our board of directors, rental income and tenant reimbursements related to the Ensign Master Leases, and any related accounts receivable, are not considered earned or due from a related party. Centralized cash management system —Prior to the Spin-Off, the Company participated in Ensign’s centralized cash management system. In conjunction therewith, the intercompany transactions between the Company and Ensign had been considered to be effectively settled in cash in these financial statements. The net effect of the settlement of these intercompany transactions, in addition to cash transfers to and from Ensign, are reflected in “Net contribution from Ensign” on the condensed consolidated and combined statements of cash flows. The “Net contribution from Ensign” was $4.4 million for the nine months ended September 30, 2014.</t>
  </si>
  <si>
    <t>Debt</t>
  </si>
  <si>
    <t>Debt Disclosure [Abstract]</t>
  </si>
  <si>
    <t>DEBT The Company had debt outstanding of $400.7 million as of September 30, 2015 , and $358.2 million as of December 31, 2014 . Senior Unsecured Notes Payable On May 30, 2014, the Company’s wholly owned subsidiary, CTR Partnership, L.P. (the “Operating Partnership”), and its wholly owned subsidiary, CareTrust Capital Corp. (together with the Operating Partnership, the “Issuers”), completed a private offering of $260.0 million aggregate principal amount of 5.875% Senior Notes due 2021 (the “Notes”). The Notes were issued at par, resulting in gross proceeds of $260.0 million and net proceeds of approximately $253.0 million after deducting underwriting fees and other offering expenses. We transferred approximately $220.8 million of the net proceeds of the offering of the Notes to Ensign, and used the remaining portion of the net proceeds of the offering to pay the cash portion of the Special Dividend. The Notes mature on June 1, 2021 and bear interest at a rate of 5.875% per year. Interest on the Notes is payable on June 1 and December 1 of each year, beginning on December 1, 2014. The Issuers may redeem the Notes any time prior to June 1, 2017 at a redemption price of 100% of the principal amount of the Notes redeemed plus accrued and unpaid interest on the Notes, if any, to, but not including, the redemption date, plus a “make whole” premium described in the indenture governing the Notes and, at any time on or after June 1, 2017, at the redemption prices set forth in the indenture. In addition, at any time on or prior to June 1, 2017, up to 35% of the aggregate principal amount of the Notes may be redeemed with the net proceeds of certain equity offerings if at least 65% of the originally issued aggregate principal amount of the Notes remains outstanding.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3, Summarized Condensed Consolidating and Combining Information . The indenture contains covenant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September 30, 2015 , the Company was in compliance with all applicable financial covenants under the indenture. Unsecured Revolving Credit Facility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Credit Agreement”). The Credit Agreement provides for an unsecured asset-based revolving credit facility (the “Credit Facility”) with commitments in an aggregate principal amount of $300.0 million from a syndicate of banks and other financial institutions. A portion of the proceeds of the Credit Facility were used to payoff and terminate the Company’s existing secured asset-based revolving credit facility under a credit agreement dated May 30, 2014, with SunTrust Bank, as administrative agent, and the lenders party thereto (the “Refinancing”). As of September 30, 2015, there was $45.0 million outstanding under the Credit Facility. The Credit Facility has a maturity date of August 5, 2019, and includes two , six -month extension options. The Credit Agreement also provides that, subject to customary conditions, including obtaining lender commitments and pro forma compliance with financial maintenance covenants under the Credit Agreement, the Operating Partnership may seek to increase the aggregate principal amount of the revolving commitments and/or establish one or more new tranches of incremental revolving or term loans under the Credit Facility in an aggregate amount not to exceed $200.0 million . The Company does not currently have any commitments for such increased loans. The interest rates applicable to loans under the Credit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long term unsecured debt). In addition, the Company will pay a commitment fee on the unused portion of the commitments under the Credit Facility of 0.15% or 0.25% per annum, based upon usage of the Credit Facility (unless the Company obtains certain specified investment grade ratings on its senior long term unsecured debt and elects to decrease the applicable margin as described above, in which case the Company will pay a facility fee on the revolving commitments ranging from 0.125% to 0.30% per annum based upon the credit ratings of its senior long term unsecured debt). The Credit Facility is guaranteed, jointly and severally, by the Company and its wholly 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Senior Secured Revolving Credit Facility On May 30, 2014, the Operating Partnership entered into a credit and guaranty agreement (the “Secured Credit Agreement”), which governed our senior secured revolving credit facility (the “Secured Credit Facility”), with several banks and other financial institutions and lenders (the “Lenders”) and Suntrust Bank, in its capacity as administrative agent for the Lenders, as an issuing bank and swingline lender. The Secured Credit Agreement provided for a borrowing capacity of $150.0 million and included an accordion feature that allowed the Operating Partnership to increase the borrowing availability by up to an additional $75.0 million , subject to terms and conditions. The Secured Credit Facility was secured by mortgages on certain of the real properties owned by the Company’s subsidiaries and the amount available to be borrowed under the Secured Credit Agreement was based on a borrowing base calculation relating to the mortgaged properties, determined according to, among other factors, the mortgageability cash flow as such term is defined in the Secured Credit Agreement. The Secured Credit Facility was also secured by certain personal property of the Company’s subsidiaries that have provided mortgages, the Company’s interests in the Operating Partnership and the Company’s and its subsidiaries’ equity interests in the Company’s subsidiaries that have guaranteed the Operating Partnership’s obligations under the Secured Credit Agreement. The Secured Credit Agreement was paid off and terminated as a part of the Refinancing. GECC Loan Ten of our properties are subject to secured mortgage indebtedness to General Electric Capital Corporation (the “GECC Loan”), which we assumed in connection with the Spin-Off. The outstanding amount of this mortgage indebtedness was approximately $95.7 million as of September 30, 2015 , including an advance of approximately $50.7 million that was made on May 30, 2014. This advance bears interest at a floating rate equal to three-month LIBOR plus 3.35% , reset monthly and subject to a LIBOR floor of 0.50% , with monthly principal and interest payments based on a 25 year amortization. The remaining indebtedness under the GECC Loan bears interest at a blended rate of 7.25% per annum until, but not including, June 29, 2016, and then converts to the floating rate described above. The GECC Loan matures on May 30, 2017 , subject to two 12 -month extension options, the exercise of which is conditioned, in each case, on the absence of any then-existing default and the payment of an extension fee equal to 0.25% of the then-outstanding principal balance. Provided there is no then-existing default and upon 30 days written notice, the original portion of the GECC Loan, approximately $46.5 million as of September 30, 2015 , is prepayable without penalty, in whole but not in part, after January 31, 2016. The new portion of the GECC Loan, approximately $49.2 million as of September 30, 2015 , is prepayable without penalty, in whole but not in part, after January 31, 2016. The GECC Loan is guaranteed by the Company, contains customary affirmative and negative covenants, as well as customary events of default, and requires us to comply with specified financial maintenance covenants. As of September 30, 2015 , the Company was in compliance with all applicable financial covenants under the GECC Loan. Promissory Notes with Johnson Land Enterprises, LLC On October 1, 2009, Ensign entered into four separate promissory notes with Johnson Land Enterprises, LLC, for an aggregate of $10.0 million . On May 30, 2014, in connection with the Spin-Off, three of the promissory notes were paid in full and the remaining promissory note was assumed by the Company. This promissory note was paid off in July 2015. Interest Expense During the three and nine months ended September 30, 2015 , the Company incurred $7.2 million and $19.1 million of interest expense, respectively. Included in interest expense for the three and nine months ended September 30, 2015 was $0.5 million and $1.6 million of amortization of deferred financing costs, respectively, and a $1.2 million write-off of deferred financing fees associated with the Refinancing. During the three and nine months ended September 30, 2014, the Company incurred $5.9 million and $15.7 million of interest expense, respectively. Included in interest expense for the three and nine months ended September 30, 2014 was $0.5 million and $1.0 million of amortization of deferred financing costs, respectively, and $0 and $51,000 of amortization of debt discount, respectively, and a $1.7 million loss on settlement of interest rate swap for both periods. As of September 30, 2015 and December 31, 2014 , the Company’s interest payable was $5.7 million and $1.7 million , respectively.</t>
  </si>
  <si>
    <t>Equity</t>
  </si>
  <si>
    <t>Equity [Abstract]</t>
  </si>
  <si>
    <t>EQUITY Common Stock Offering of Common Stock - On August 18, 2015, the Company completed an underwritten public offering of 16.33 million newly issued shares of its common stock pursuant to an effective registration statement. The Company received net proceeds, before expenses, of $163.7 million from the offering, after giving effect to the issuance and sale of all 16.33 million shares of common stock (which included 2.13 million shares sold to the underwriters upon exercise of their option to purchase additional shares), at a price to the public of $10.50 per share. Dividends on Common Stock — During the first quarter of 2015, our Board of Directors declared a quarterly cash dividend of $0.16 per share of common stock, payable on April 15, 2015 to stockholders of record as of March 31, 2015 . During the second quarter of 2015, our Board of Directors declared a quarterly cash dividend of $0.16 per share of common stock, payable on July 15, 2015 to stockholders of record as of June 30, 2015. During the third quarter of 2015, our Board of Directors declared a quarterly cash dividend of $0.16 per share of common stock, payable on October 15, 2015 to stockholders of record as of September 30, 2015.</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pin-Off, employees of Ensign who had unvested shares of restricted stock were given one share of CareTrust unvested restricted stock totaling 207,580 shares at the Spin-Off. These restricted shares are subject to a time vesting provision only and the Company does not recognize any stock compensation expense associated with these awards. During the nine months ended September 30, 2015 , 56,410 shares vested or were forfeited. At September 30, 2015 , there were 102,620 unvested restricted stock awards outstanding. In December 2014, the Compensation Committee of the Company’s Board of Directors granted 12,270 shares of restricted stock to members of the Board of Directors. Each share had a fair market value on the date of grant of $12.23 per share, based on the market price of the Company’s common stock on that date, and the shares vest ratably over three years beginning on May 31, 2015 . Additionally, in December 2014, the Compensation Committee granted 142,770 shares of restricted stock to officers and employees. Each share had a fair market value on the date of grant of $12.23 per share, based on the market price of the Company’s common stock on that date, and the shares vest ratably over five years beginning on May 31, 2015 . In June 2015, in separate grants, the Compensation Committee of the Company’s Board of Directors granted 15,680 shares and 13,240 shares of restricted stock to members of the Board of Directors, with each share having a fair market value on the date of grant of $12.76 and $12.67 per share, respectively, based on the market price of the Company’s common stock on those dates. The shares vest over one year . Also in June 2015, the Compensation Committee granted 235,880 shares of restricted stock to officers and employees. Each share had a fair market value on the date of grant of $12.76 per share, based on the market price of the Company’s common stock on that date, and the shares vest ratably over four years beginning on June 30, 2016. In September 2015, the Compensation Committee granted 7,500 shares of stock to an employee. Each share had a fair market value on the date of grant of $ 10.87 per share, based on the market price of the Company’s common stock on that date, and the shares vest ratably over four years beginning on June 30, 2016. During the nine months ended September 30, 2015 , 32,643 shares vested and none were forfeited. The Company recognized $0.4 million and $1.1 million of compensation expense associated with all grants for the three and nine months ended September 30, 2015 , respectively. As of September 30, 2015 , there was $4.2 million of unamortized stock-based compensation expense related to these unvested awards and the weighted-average remaining vesting period of such awards was 3.5 years.</t>
  </si>
  <si>
    <t>Earnings Per Common Share</t>
  </si>
  <si>
    <t>Earnings Per Share [Abstract]</t>
  </si>
  <si>
    <t>EARNINGS PER COMMON SHARE The following table presents the calculation of basic and diluted EPS for the Company’s common stock for the three and nine months ended September 30, 2015 and 2014 , and reconciles the weighted-average common shares outstanding used in the calculation of basic EPS to the weighted-average common shares outstanding used in the calculation of diluted EPS for the three and nine months ended September 30, 2015 and 2014 (amounts in thousands, except per share amounts): For the Three Months Ended September 30, For the Nine Months Ended September 30, 2015 2014 2015 2014 Numerator: Net income (loss) $ 727 $ 1,967 $ 5,031 $ (8,773 ) Less: Net income allocated to participating securities (80 ) — (209 ) — Numerator for basic and diluted earnings (loss) available to common stockholders $ 647 $ 1,967 $ 4,822 $ (8,773 ) Denominator: Weighted-average basic common shares outstanding 39,125 22,255 33,916 22,238 Weighted-average diluted common shares outstanding 39,125 22,436 33,916 22,238 Earnings (loss) per common share, basic $ 0.02 $ 0.09 $ 0.14 $ (0.39 ) Earnings (loss) per common share, diluted $ 0.02 $ 0.09 $ 0.14 $ (0.39 ) The Company’s unvested restricted shares associated with its incentive award plan and unvested restricted shares issued to employees of Ensign at the Spin-Off have been excluded from the above calculation of earnings (loss) per share for the three and nine months ended September 30, 2015 and the nine months ended September 30, 2014 ,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with the Office of Inspector General-HHS (the “CIA”).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None of the Company or any of its subsidiaries is a party to, and none of their respective properties are the subject of, any material legal proceedings.</t>
  </si>
  <si>
    <t>Concentration of Risk</t>
  </si>
  <si>
    <t>Risks and Uncertainties [Abstract]</t>
  </si>
  <si>
    <t>CONCENTRATION OF RISK Major operator concentration – The Company has one major tenant, Ensign , from which the Company derived the majority of its overall revenue during the three and nine months ended September 30, 2015 and 2014. As of September 30, 2015 , Ensign leased 94 skilled nursing, assisted living and independent living facilities which had a total of 10,121 licensed beds and are located in Arizona, California, Colorado, Idaho, Iowa, Nebraska, Nevada, Texas, Utah and Washington. The four states in which Ensign leases the highest concentration of properties are California, Texas, Utah and Arizona. Ensign’s financial statements can be found at Ensign’s website http://www.ensigngroup.net.</t>
  </si>
  <si>
    <t>Summarized Condensed Consolidating and Combining Information</t>
  </si>
  <si>
    <t>Summarized Condensed Consolidating And Combining Information [Abstract]</t>
  </si>
  <si>
    <t>SUMMARIZED CONDENSED CONSOLIDATING AND COMBINING INFORMATION The 5.875% Senior Notes due 2021 issued by the Issuers on May 30, 2014 are jointly and severally, fully and unconditionally, guaranteed by CareTrust REIT, Inc., as the parent guarantor (the “Parent Guarantor”), and certain 100%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issuance of the Notes and the consummation of the Spin-Off related transactions. CTR Partnership, L.P. and CareTrust Capital Corp. – The Issuers, each of which is a 100% owned subsidiary of the Parent Guarantor, were formed on May 8, 2014 and May 9, 2014 , respectively, in anticipation of the Spin-Off and the related transactions. The Issuers did not conduct any operations or have any business prior to the date of issuance of the Notes and the consummation of the Spin-Off related transactions. Subsidiary Guarantors – Each of the Subsidiary Guarantors is a 100% owned subsidiary of the Parent Guarantor. Prior to the consummation of the Spin-Off, each of the Subsidiary Guarantors was a wholly owned subsidiary of Ensign. The Ensign Properties entities consist of the Subsidiary Guarantors (other than the general partner of the Operating Partnership which was formed on May 8, 2014 in anticipation of the Spin-Off and the related transactions) and the subsidiaries of the Parent Guarantor that are not Subsidiary Guarantors or Issuers (collectively, the “Non-Guarantor Subsidiaries”). Pursuant to Rule 3-10 of Regulation S-X, the following summarized consolidating information is provided for the Parent Guarantor, the Issuers, the Subsidiary Guarantors and the Non-Guarantor Subsidiaries with respect to the Notes. This summarized financial information has been prepared from the financial statements of the Company and Ensign Properties and the books and records maintained by the Company and Ensign Properties. As described above, the Parent Guarantor and the Issuers did not conduct any operations or have any business during the periods prior to June 1, 2014. The summarized financial information may not necessarily be indicative of the results of operations or financial position had the Parent Guarantor, the Issuers, the Subsidiary Guarantors or the Non-Guarantor Subsidiaries all been in existence or operated as independent entities during the relevant period or had the Ensign Properties entities been operated as subsidiaries of the Parent Guarantor during such period. CONDENSED CONSOLIDATING BALANCE SHEETS SEPTEMBER 30, 2015 (in thousands, except share and per share amounts) Parent Guarantor Issuers Combined Subsidiary Guarantors Combined Non- Guarantor Subsidiaries Elimination Consolidated Assets: Real estate investments, net $ — $ 257,065 $ 352,816 $ 41,673 $ — $ 651,554 Other real estate investments — — 8,229 — — 8,229 Cash and cash equivalents — 12,098 — — — 12,098 Accounts receivable — 217 2,533 211 — 2,961 Prepaid expenses and other assets — 331 6 — — 337 Deferred financing costs, net — 9,384 — 409 — 9,793 Investment in subsidiaries 272,545 357,660 — — (630,205 ) — Intercompany — — 47,722 3,464 (51,186 ) — Total assets $ 272,545 $ 636,755 $ 411,306 $ 45,757 $ (681,391 ) $ 684,972 Liabilities and Equity: Senior unsecured notes payable $ — $ 260,000 $ — $ — $ — $ 260,000 Mortgage notes payable — — — 95,696 — 95,696 Unsecured revolving credit facility — 45,000 — — — 45,000 Accounts payable and accrued liabilities 279 8,024 3,057 650 — 12,010 Dividends payable 7,704 — — — — 7,704 Intercompany — 51,186 — — (51,186 ) — Total liabilities 7,983 364,210 3,057 96,346 (51,186 ) 420,410 Equity: Common stock, $0.01 par value; 500,000,000 shares authorized, 47,650,952 shares issued and outstanding as of September 30, 2015 477 — — — — 477 Additional paid-in capital 409,790 274,913 374,660 (52,899 ) (596,674 ) 409,790 Cumulative distributions in excess of earnings (145,705 ) (2,368 ) 33,589 2,310 (33,531 ) (145,705 ) Total equity 264,562 272,545 408,249 (50,589 ) (630,205 ) 264,562 Total liabilities and equity $ 272,545 $ 636,755 $ 411,306 $ 45,757 $ (681,391 ) $ 684,972 CONDENSED CONSOLIDATING BALANCE SHEETS DECEMBER 31, 2014 (in thousands, except share and per share amounts) Parent Guarantor Issuers Combined Subsidiary Guarantors Combined Non- Guarantor Subsidiaries Elimination Consolidated Assets: Real estate investments, net $ — $ 26,104 $ 366,199 $ 43,912 $ — $ 436,215 Other real estate investments — — 7,532 — — 7,532 Cash and cash equivalents — 25,320 — — — 25,320 Accounts receivable — — 2,170 121 — 2,291 Prepaid expenses and other assets — 808 1 — — 809 Deferred financing costs, net — 9,808 — 597 — 10,405 Investment in subsidiaries 117,408 335,020 — — (452,428 ) — Intercompany — — 15,262 1,323 (16,585 ) — Total assets $ 117,408 $ 397,060 $ 391,164 $ 45,953 $ (469,013 ) $ 482,572 Liabilities and Equity: Senior unsecured notes payable $ — $ 260,000 $ — $ — $ — $ 260,000 Mortgage notes payable — — 557 97,648 — 98,205 Accounts payable and accrued liabilities — 3,067 3,308 584 — 6,959 Dividends payable 3,946 — — — — 3,946 Intercompany — 16,585 — — (16,585 ) — Total liabilities 3,946 279,652 3,865 98,232 (16,585 ) 369,110 Equity: Common stock, $0.01 par value; 500,000,000 shares authorized, 31,251,157 shares issued and outstanding as of December 31, 2014 313 — — — — 313 Additional paid-in capital 246,041 125,551 374,660 (52,899 ) (447,312 ) 246,041 Cumulative distributions in excess of earnings (132,892 ) (8,143 ) 12,639 620 (5,116 ) (132,892 ) Total equity 113,462 117,408 387,299 (52,279 ) (452,428 ) 113,462 Total liabilities and equity $ 117,408 $ 397,060 $ 391,164 $ 45,953 $ (469,013 ) $ 482,572 CONDENSED CONSOLIDATING STATEMENTS OF OPERATIONS FOR THE THREE MONTHS ENDED SEPTEMBER 30, 2015 (in thousands) Parent Guarantor Issuers Combined Subsidiary Guarantors Combined Non- Guarantor Subsidiaries Elimination Consolidated Revenues: Rental income $ — $ 1,778 $ 11,275 $ 2,725 $ — $ 15,778 Tenant reimbursements — 91 1,112 117 — 1,320 Independent living facilities — — 626 — — 626 Interest and other income — 19 242 — — 261 Total revenues — 1,888 13,255 2,842 — 17,985 Expenses: Depreciation and amortization — 600 4,483 732 — 5,815 Interest expense — 5,807 2 1,412 — 7,221 Property taxes — 91 1,112 117 — 1,320 Independent living facilities — — 610 — — 610 General and administrative 435 1,855 2 — — 2,292 Total expenses 435 8,353 6,209 2,261 — 17,258 Income in Subsidiary 1,162 7,627 — — (8,789 ) — Net income $ 727 $ 1,162 $ 7,046 $ 581 $ (8,789 ) $ 727 CONDENSED CONSOLIDATING STATEMENTS OF OPERATIONS FOR THE THREE MONTHS ENDED SEPTEMBER 30, 2014 (in thousands) Parent Guarantor Issuers Combined Subsidiary Guarantors Combined Non- Guarantor Subsidiaries Elimination Consolidated Revenues: Rental income $ — $ — $ 11,275 $ 2,725 $ — $ 14,000 Tenant reimbursements — — 1,110 118 — 1,228 Independent living facilities — — 646 — — 646 Interest and other income — 10 — — — 10 Total revenues — 10 13,031 2,843 — 15,884 Expenses: Depreciation and amortization — — 4,592 770 — 5,362 Interest expense — 4,482 12 1,449 — 5,943 Property taxes — — 1,110 118 — 1,228 Independent living facilities — — 586 — — 586 General and administrative — 798 — — — 798 Total expenses — 5,280 6,300 2,337 — 13,917 Income in Subsidiary 1,967 7,237 — — (9,204 ) — Loss before provision for income taxes 1,967 1,967 6,731 506 (9,204 ) 1,967 Provision for income taxes — — — — — — Net income $ 1,967 $ 1,967 $ 6,731 $ 506 $ (9,204 ) $ 1,967 CONDENSED CONSOLIDATING STATEMENTS OF OPERATIONS FOR THE NINE MONTHS ENDED SEPTEMBER 30, 2015 (in thousands) Parent Guarantor Issuers Combined Subsidiary Guarantors Combined Non- Guarantor Subsidiaries Elimination Consolidated Revenues: Rental income $ — $ 3,869 $ 33,825 $ 8,175 $ — $ 45,869 Tenant reimbursements — 220 3,297 349 — 3,866 Independent living facilities — — 1,868 — — 1,868 Interest and other income — 19 697 — — 716 Total revenues — 4,108 39,687 8,524 — 52,319 Expenses: Depreciation and amortization — 1,308 13,546 2,239 — 17,093 Interest expense — 14,872 18 4,221 — 19,111 Property taxes — 220 3,297 349 — 3,866 Independent living facilities — — 1,778 — — 1,778 General and administrative 744 4,572 97 27 — 5,440 Total expenses 744 20,972 18,736 6,836 — 47,288 Income in Subsidiary 5,775 22,639 — — (28,414 ) — Net income $ 5,031 $ 5,775 $ 20,951 $ 1,688 $ (28,414 ) $ 5,031 CONDENSED CONSOLIDATING AND COMBINING STATEMENTS OF OPERATIONS FOR THE NINE MONTHS ENDED SEPTEMBER 30, 2014 (in thousands) Parent Guarantor Issuers Combined Subsidiary Guarantors Combined Non- Guarantor Subsidiaries Elimination Consolidated Revenues: Rental income $ — $ — $ 31,062 $ 6,166 $ — $ 37,228 Tenant reimbursements — — 3,355 371 — 3,726 Independent living facilities — — 1,856 — — 1,856 Interest and other income — 10 — — — 10 Total revenues — 10 36,273 6,537 — 42,820 Expenses: Depreciation and amortization — — 15,008 2,623 — 17,631 Interest expense — 5,974 6,295 3,453 — 15,722 Loss on extinguishment of debt — — 4,067 — — 4,067 Property taxes — — 3,355 371 — 3,726 Independent living facilities — — 1,684 — — 1,684 General and administrative — 8,710 — — — 8,710 Total expenses — 14,684 30,409 6,447 — 51,540 (Loss) income in Subsidiary (8,773 ) 5,901 — — 2,872 — (Loss) income before provision for income taxes (8,773 ) (8,773 ) 5,864 90 2,872 (8,720 ) Provision for income taxes — — 53 — — 53 Net (loss) income (8,773 ) (8,773 ) 5,811 90 2,872 (8,773 ) Other comprehensive income: Unrealized gain on interest rate swap — — 167 — — 167 Reclassification adjustment on interest rate swap — — 1,661 — — 1,661 Comprehensive (loss) income $ (8,773 ) $ (8,773 ) $ 7,639 $ 90 $ 2,872 $ (6,945 ) CONDENSED CONSOLIDATING STATEMENTS OF CASH FLOWS FOR THE NINE MONTHS ENDED SEPTEMBER 30, 2015 (in thousands) Parent Guarantor Issuers Combined Subsidiary Guarantors Combined Non-Guarantor Subsidiaries Elimination Consolidated Cash flows from operating activities: Net cash (used in) provided by operating activities $ (239 ) $ (7,997 ) $ 33,181 $ 4,090 $ — $ 29,035 Cash flows from investing activities: Acquisition of real estate — (231,501 ) — — — (231,501 ) Improvements to real estate — (20 ) (123 ) — — (143 ) Purchases of equipment, furniture, and fixtures — (186 ) (70 ) — — (256 ) Net proceeds from sale of vacant land — — 30 — — 30 Distribution from subsidiary 14,086 — — — (14,086 ) — Intercompany financing (163,082 ) 34,599 — — 128,483 — Net cash used in investing activities (148,996 ) (197,108 ) (163 ) — 114,397 (231,870 ) Cash flows from financing activities: Proceeds from the issuance of common stock, net 163,466 — — — — 163,466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1,951 ) — (2,509 ) Net-settle adjustment on restricted stock (145 ) (145 ) Payments of deferred financing costs — (2,113 ) — — — (2,113 ) Dividends paid on common stock (14,086 ) — — — — (14,086 ) Distribution to Parent — (14,086 ) — — 14,086 — Intercompany financing — 163,082 (32,460 ) (2,139 ) (128,483 ) — Net cash provided by (used in) financing activities 149,235 191,883 (33,018 ) (4,090 ) (114,397 ) 189,613 Net decrease in cash and cash equivalents — (13,222 ) — — — (13,222 ) Cash and cash equivalents beginning of period — 25,320 — — — 25,320 Cash and cash equivalents end of period of period $ — $ 12,098 $ — $ — $ — $ 12,098 CONDENSED CONSOLIDATING AND COMBINING STATEMENTS OF CASH FLOWS FOR THE NINE MONTHS ENDED SEPTEMBER 30, 2014 (in thousands) Parent Guarantor Issuers Combined Subsidiary Guarantors Combined Non-Guarantor Subsidiaries Elimination Consolidated Cash flows from operating activities: Net cash (used in) provided by operating activities $ — $ (12,245 ) $ 26,839 $ 2,757 $ — $ 17,351 Cash flows from investing activities: Improvements to real estate — — (254 ) — — (254 ) Purchases of equipment, furniture, and fixtures — — (14,718 ) (4,361 ) — (19,079 ) Intercompany financing — (146,138 ) — — 146,138 — Net cash used in investing activities — (146,138 ) (14,972 ) (4,361 ) 146,138 (19,333 ) Cash flows from financing activities: Proceeds from the issuance of senior unsecured notes payable — 260,000 — — — 260,000 Borrowings under the senior secured revolving credit facility — — 10,000 — — 10,000 Proceeds from the issuance of mortgage notes payable — — — 50,676 — 50,676 Repayments of borrowings under the senior secured revolving credit facility — — (88,701 ) — — (88,701 ) Payments on the mortgage notes payable — — (66,880 ) (613 ) — (67,493 ) Payments on senior secured term loan — — (65,624 ) — — (65,624 ) Payments of deferred financing costs — (12,772 ) — (510 ) — (13,282 ) Net contribution from Ensign — — 52,385 (48,029 ) — 4,356 Intercompany financing — — 146,058 80 (146,138 ) — Net cash provided by (used in) financing activities — 247,228 (12,762 ) 1,604 (146,138 ) 89,932 Net increase (decrease) in cash and cash equivalents — 88,845 (895 ) — — 87,950 Cash and cash equivalents beginning of period — — 895 — — 895 Cash and cash equivalents end of period $ — $ 88,845 $ — $ — $ — $ 88,845</t>
  </si>
  <si>
    <t>Subsequent Events</t>
  </si>
  <si>
    <t>Subsequent Events [Abstract]</t>
  </si>
  <si>
    <t>SUBSEQUENT EVENTS The Company evaluates subsequent events in accordance with ASC 855, Subsequent Events . The Company evaluates subsequent events up until the date the condensed consolidated and combined financial statements are issued. On October 1, 2015, the Company acquired the Liberty Healthcare Portfolio, a 14 facility skilled nursing and assisted living portfolio in Ohio, for approximately $177.0 million inclusive of estimated transaction costs that will be accounted for as an asset acquisition. The acquisition was primarily funded with the net proceeds from the Company's common stock offering of $163.0 million , with the remainder funded from a draw on the unsecured revolving credit facility. Prior to the acquisition, the Liberty Healthcare Portfolio was owner-occupied and unaffiliated with the Company or the current tenant. In connection with the acquisition, the Company entered into a triple-net master lease with Pristine Senior Living, LLC. The lease carries an initial term of 15 years with two five -year renewal options and CPI-based rent escalators. The Company anticipates initial annual lease revenues of $17.0 million .</t>
  </si>
  <si>
    <t>Summary of Significant Accounting Policies (Policies)</t>
  </si>
  <si>
    <t>Consolidation</t>
  </si>
  <si>
    <t>In accordance with the Financial Accounting Standards Board (“FASB”) Accounting Standards Codification (“ASC”) 505-60, Equity—Spinoffs and Reverse Spinoffs ,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t>
  </si>
  <si>
    <t>Basis of Presentation</t>
  </si>
  <si>
    <t>Basis of Presentation —The accompanying condensed consolidated and combined financial statements of the Company reflect, for all periods presented, the historical financial position, results of operations and cash flows of (i) the skilled nursing, assisted living and independent living facilities that Ensign contributed to the Company immediately prior to the Spin-Off and (ii) the operations of the three independent living facilities that the Company operated immediately following the Spin-Off. The condensed consolidated and combined financial statements included in this report also reflect the new investments that the Company has made after the Spin-Off. For the periods prior to the Spin-Off, the Company’s financial statements have been prepared on a “carve-out” basis from Ensign’s consolidated financial statements using the historical results of operations, cash flows, assets and liabilities attributable to such skilled nursing, assisted living and independent living facilities (the “Ensign Properties”). For the periods prior to the Spin-Off, the condensed combined statements of operations reflect allocations of general corporate expenses from Ensign including, but not limited to, executive management, finance, legal, information technology, human resources, employee benefits administration, treasury, risk management, procurement, and other shared services. See further discussion in Note 6, Related Party Transactions . Management believes that the assumptions and estimates used in preparation of the underlying condensed consolidated and combined financial statements are reasonable. However, the condensed consolidated and combined financial statements for the period January 1, 2014 through May 31, 2014 do not necessarily reflect what the Company’s financial position, results of operations or cash flows would have been if the Company had been a stand-alone company during the period presented. The historical financial information is not necessarily indicative of the Company’s future results of operations, financial position or cash flows. The accompanying condensed consolidated and combined financial statements of the Company were prepared in accordance with accounting principles generally accepted in the United States (“GAAP”) for interim financial information and Article 10 of Regulation S-X. Accordingly, the condensed consolidated and combined financial statements do not include all of the disclosures required by GAAP for a complete set of annual audited financial statements. The condensed consolidated and combined financial statements should be read in conjunction with the audited consolidated and combined financial statements and notes thereto included in the Company’s Annual Report on Form 10-K for the fiscal year ended December 31, 2014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classifications</t>
  </si>
  <si>
    <t xml:space="preserve">Reclassifications —Certain amounts in the Company’s condensed consolidated and combined financial statements for prior periods have been reclassified to conform to the current period presentation. These reclassifications have not changed the results of operations of prior periods. </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t>
  </si>
  <si>
    <t>Real Estate Acquisition Valuation</t>
  </si>
  <si>
    <t>Real Estate Acquisition Valuation — In accordance with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Impairment of Long-Lived Assets</t>
  </si>
  <si>
    <t>Impairment of Long-Lived Assets —At least annually, management evaluates the Company’s real estate investments for impairment indicators, including the evaluation of our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we evaluate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Preferred equity investments are accounted for at unpaid principal balance, plus accrued return, net of reserves. The Company recognizes return income on a quarterly basis based on the outstanding investment including any accrued and unpaid return. The Company periodically evaluates each of its other real estate investments for indicators of impairment. An investment is impaired when, based on current information and events, it is probable that we will be unable to collect all amounts due according to the existing contractual terms. A reserve is established for the excess of the carrying value of the investment over its fair value.</t>
  </si>
  <si>
    <t>Cash and Cash Equivalents</t>
  </si>
  <si>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ferred Financing Costs</t>
  </si>
  <si>
    <t>Deferred Financing Costs —External costs incurred from placement of our debt are capitalized and amortized on a straight-line basis over the terms of the related borrowings, which approximates the effective interest method. Amortization of deferred financing costs is classified as interest expense in our condensed consolidated and combined statements of operations. Accumulated amortization of deferred financing costs was $2.8 million and $2.2 million at September 30, 2015 and December 31, 2014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our condensed consolidated and combined statements of operations.</t>
  </si>
  <si>
    <t>Revenue Recognition</t>
  </si>
  <si>
    <t>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three and nine months ended September 30, 2015 and 2014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among others, payment history, the operations, the asset type and current economic conditions. If our evaluation of these factors indicates we may not recover the full value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We did not reserve any receivables as of September 30, 2015 or December 31, 2014 .</t>
  </si>
  <si>
    <t>Income Taxes</t>
  </si>
  <si>
    <t>Income Taxes —The Company’s operations prior to the Spin-Off were historically included in Ensign’s U.S. federal and state income tax returns and all income taxes for periods prior to the Spin-Off were paid by Ensign. Income tax expense and other income tax related information contained in these condensed consolidated and combined financial statements are presented on a separate tax return basis as if the Company filed its own tax returns for all periods. Management believes that the assumptions and estimates used to determine these tax amounts are reasonable. However, the condensed consolidated and combin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ing December 31, 2014 .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In connection with the Company’s intention to qualify as a real estate investment trust in 2014, on October 17, 2014 , the Company’s board of directors declared a special dividend (the “Special Dividend”) of $132.0 million , or approximately $5.88 per common share, which represents the amount of accumulated earnings and profits, or “E&amp;P,” allocated to the Company as a result of the Spin-Off. The Special Dividend was intended to purge the Company of accumulated E&amp;P attributable to the period prior to the Company’s first taxable year as a REIT. The Special Dividend was paid on December 10, 2014 , to stockholders of record on October 31, 2014 , in a combination of both cash and stock. The cash portion totaled $33.0 million and the stock portion totaled $99.0 million . The Company issued 8,974,249 shares of common stock in connection with the stock portion of the Special Dividend.</t>
  </si>
  <si>
    <t>Derivatives and Hedging Activities</t>
  </si>
  <si>
    <t>Derivatives and Hedging Activities —The Company evaluates variable and fixed interest rate risk exposure on a routine basis and to the extent the Company believes that it is appropriate, it will offset most of its variable rat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s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 Effective May 30, 2014, the Company de-designated its interest rate swap contract that historically qualified for cash flow hedge accounting. This was due to the termination of the interest rate swap agreement related to the early retirement of the senior credit facility in place prior to the Spin-Off. As a result, the loss previously recorded in accumulated other comprehensive loss related to the interest rate swap was recognized in interest expense in the condensed consolidated and combined statements of operations during the three month period ended June 30, 2014. There was no outstanding interest rate swap contract as of September 30, 2015 .</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0.4 million and $1.1 million for the three and nine months ended September 30, 2015 , respectively.</t>
  </si>
  <si>
    <t>Concentration of Credit Risk</t>
  </si>
  <si>
    <t>Concentration of Credit Risk —The Company is subject to concentrations of credit risk consisting primarily of operating leases on our owned properties. See Note 12, Concentration of Risk , for a discussion of major operator concentration.</t>
  </si>
  <si>
    <t>Segment Disclosures</t>
  </si>
  <si>
    <t>Segment Disclosures —The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asic and diluted EPS for the three and nine months ended September 30, 2014 were retroactively restated for the number of basic and diluted shares outstanding immediately following the Spin-Off.</t>
  </si>
  <si>
    <t>Recently Issued Accounting Standards Update</t>
  </si>
  <si>
    <t>Recently Issued Accounting Standards Update —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income from operations or the Company’s financial position. In February 2015, the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is effective for fiscal years, and interim periods within these fiscal years, beginning after December 15, 2015. The Company does not expect the adoption of ASU No. 2015-02 to have a significant impact on its consolidated financial statements. In April 2015, the FASB issued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Upon adoption, we will apply the new guidance on a retrospective basis and adjust the balance sheet of each individual period presented to reflect the period-specific effects of applying the new guidance. ASU No. 2015-03 is effective for fiscal years, and interim periods within these fiscal years, beginning after December 15, 2015. The Company does not expect the adoption of ASU No. 2015-03 to have a significant impact on its consolidated financial statements. In August 2015, the FASB issued ASU No. 2015-15, Presentation and Subsequent Measurement of Debt Issuance Costs Associated with Line-of-Credit Arrangements - Amendments to SEC Paragraphs Pursuant to Staff Announcement at June 18, 2015 EITF Meeting (SEC Update) (“ASU No. 2015-15”). ASU No. 2015-15 was issued by the FASB in response to questions that arose after the issuance of ASU No. 2015-03, to incorporate an SEC staff announcement that the SEC staff will not object to an entity presenting the cost of securing a revolving line of credit as an asset, regardless of whether a balance is outstanding. ASU No. 2015-15 was effective upon announcement.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t>
  </si>
  <si>
    <t>Organization (Tables)</t>
  </si>
  <si>
    <t>Schedule of Assets and Liabilities Contributed to the Company from Ensign or Incurred in Connection with Spin-Off</t>
  </si>
  <si>
    <t>The assets and liabilities contributed to the Company from Ensign, or incurred in connection with the Spin-Off in the case of certain debt, were as follows (dollars in thousands): Real estate investments, net $ 421,846 Cash 78,731 Accounts receivable and prepaid assets and other current assets 1,900 Deferred financing costs, net 11,088 Debt (359,512 ) Other liabilities (6,838 ) Net contribution $ 147,215</t>
  </si>
  <si>
    <t>Summary of Significant Accounting Policies (Tables)</t>
  </si>
  <si>
    <t>Summary of Estimated Useful Lives</t>
  </si>
  <si>
    <t>The Company anticipates the estimated useful lives of its assets by class to be generally as follows: Buildings 25-40 years Building improvements 10-25 years Tenant improvements Shorter of lease term or expected useful life Integral equipment, furniture and fixtures 5 years</t>
  </si>
  <si>
    <t>Real Estate Investments, Net (Tables)</t>
  </si>
  <si>
    <t>Summary of Investment in Owned Properties</t>
  </si>
  <si>
    <t>The following tables summarize our investment in owned properties at September 30, 2015 , and December 31, 2014 (dollars in thousands): September 30, 2015 December 31, 2014 Land $ 80,882 $ 75,072 Buildings and improvements 465,561 417,414 Integral equipment, furniture and fixtures 50,048 47,134 Escrowed cash for October 1, 2015 acquisition (Note 14) 175,561 — Real estate investments 772,052 539,620 Accumulated depreciation (120,498 ) (103,405 ) Real estate investments, net $ 651,554 $ 436,215</t>
  </si>
  <si>
    <t>Schedule of Total Future Minimum Rental Revenues</t>
  </si>
  <si>
    <t>As of September 30, 2015 , our total future minimum rental revenues for all of our tenants were (dollars in thousands): Year Amount Remaining 2015 $ 15,854 2016 63,416 2017 63,416 2018 63,416 2019 63,416 Thereafter 651,062 $ 920,580</t>
  </si>
  <si>
    <t>Fair Value Measurements (Tables)</t>
  </si>
  <si>
    <t>Summary of Fair Value of Financial Instruments Measured on Recurring Basis Using Unobservable Inputs</t>
  </si>
  <si>
    <t>A summary of the face values, carrying amounts and fair values of the Company’s financial instruments as of September 30, 2015 and December 31, 2014 using Level 2 inputs, for the senior unsecured notes payable, and Level 3 inputs, for all other financial instruments, is as follows (dollars in thousands): September 30, 2015 December 31, 2014 Face Carrying Fair Face Carrying Fair Financial assets: Preferred equity investment $ 7,500 $ 8,229 $ 8,229 $ 7,500 $ 7,532 $ 7,532 Financial liabilities: Senior unsecured notes payable $ 260,000 $ 260,000 $ 266,500 $ 260,000 $ 260,000 $ 265,200 Mortgage notes payable $ 95,696 $ 95,696 $ 98,128 $ 98,205 $ 98,205 $ 101,822</t>
  </si>
  <si>
    <t>Earnings Per Common Share (Tables)</t>
  </si>
  <si>
    <t>Reconciliation of Weighted-Average Common Shares Outstanding Used in Calculation of Basic EPS to Diluted EPS</t>
  </si>
  <si>
    <t>The following table presents the calculation of basic and diluted EPS for the Company’s common stock for the three and nine months ended September 30, 2015 and 2014 , and reconciles the weighted-average common shares outstanding used in the calculation of basic EPS to the weighted-average common shares outstanding used in the calculation of diluted EPS for the three and nine months ended September 30, 2015 and 2014 (amounts in thousands, except per share amounts): For the Three Months Ended September 30, For the Nine Months Ended September 30, 2015 2014 2015 2014 Numerator: Net income (loss) $ 727 $ 1,967 $ 5,031 $ (8,773 ) Less: Net income allocated to participating securities (80 ) — (209 ) — Numerator for basic and diluted earnings (loss) available to common stockholders $ 647 $ 1,967 $ 4,822 $ (8,773 ) Denominator: Weighted-average basic common shares outstanding 39,125 22,255 33,916 22,238 Weighted-average diluted common shares outstanding 39,125 22,436 33,916 22,238 Earnings (loss) per common share, basic $ 0.02 $ 0.09 $ 0.14 $ (0.39 ) Earnings (loss) per common share, diluted $ 0.02 $ 0.09 $ 0.14 $ (0.39 )</t>
  </si>
  <si>
    <t>Summarized Condensed Consolidating and Combining Information (Tables)</t>
  </si>
  <si>
    <t>Condensed Consolidating Balance Sheets</t>
  </si>
  <si>
    <t>CONDENSED CONSOLIDATING BALANCE SHEETS SEPTEMBER 30, 2015 (in thousands, except share and per share amounts) Parent Guarantor Issuers Combined Subsidiary Guarantors Combined Non- Guarantor Subsidiaries Elimination Consolidated Assets: Real estate investments, net $ — $ 257,065 $ 352,816 $ 41,673 $ — $ 651,554 Other real estate investments — — 8,229 — — 8,229 Cash and cash equivalents — 12,098 — — — 12,098 Accounts receivable — 217 2,533 211 — 2,961 Prepaid expenses and other assets — 331 6 — — 337 Deferred financing costs, net — 9,384 — 409 — 9,793 Investment in subsidiaries 272,545 357,660 — — (630,205 ) — Intercompany — — 47,722 3,464 (51,186 ) — Total assets $ 272,545 $ 636,755 $ 411,306 $ 45,757 $ (681,391 ) $ 684,972 Liabilities and Equity: Senior unsecured notes payable $ — $ 260,000 $ — $ — $ — $ 260,000 Mortgage notes payable — — — 95,696 — 95,696 Unsecured revolving credit facility — 45,000 — — — 45,000 Accounts payable and accrued liabilities 279 8,024 3,057 650 — 12,010 Dividends payable 7,704 — — — — 7,704 Intercompany — 51,186 — — (51,186 ) — Total liabilities 7,983 364,210 3,057 96,346 (51,186 ) 420,410 Equity: Common stock, $0.01 par value; 500,000,000 shares authorized, 47,650,952 shares issued and outstanding as of September 30, 2015 477 — — — — 477 Additional paid-in capital 409,790 274,913 374,660 (52,899 ) (596,674 ) 409,790 Cumulative distributions in excess of earnings (145,705 ) (2,368 ) 33,589 2,310 (33,531 ) (145,705 ) Total equity 264,562 272,545 408,249 (50,589 ) (630,205 ) 264,562 Total liabilities and equity $ 272,545 $ 636,755 $ 411,306 $ 45,757 $ (681,391 ) $ 684,972 CONDENSED CONSOLIDATING BALANCE SHEETS DECEMBER 31, 2014 (in thousands, except share and per share amounts) Parent Guarantor Issuers Combined Subsidiary Guarantors Combined Non- Guarantor Subsidiaries Elimination Consolidated Assets: Real estate investments, net $ — $ 26,104 $ 366,199 $ 43,912 $ — $ 436,215 Other real estate investments — — 7,532 — — 7,532 Cash and cash equivalents — 25,320 — — — 25,320 Accounts receivable — — 2,170 121 — 2,291 Prepaid expenses and other assets — 808 1 — — 809 Deferred financing costs, net — 9,808 — 597 — 10,405 Investment in subsidiaries 117,408 335,020 — — (452,428 ) — Intercompany — — 15,262 1,323 (16,585 ) — Total assets $ 117,408 $ 397,060 $ 391,164 $ 45,953 $ (469,013 ) $ 482,572 Liabilities and Equity: Senior unsecured notes payable $ — $ 260,000 $ — $ — $ — $ 260,000 Mortgage notes payable — — 557 97,648 — 98,205 Accounts payable and accrued liabilities — 3,067 3,308 584 — 6,959 Dividends payable 3,946 — — — — 3,946 Intercompany — 16,585 — — (16,585 ) — Total liabilities 3,946 279,652 3,865 98,232 (16,585 ) 369,110 Equity: Common stock, $0.01 par value; 500,000,000 shares authorized, 31,251,157 shares issued and outstanding as of December 31, 2014 313 — — — — 313 Additional paid-in capital 246,041 125,551 374,660 (52,899 ) (447,312 ) 246,041 Cumulative distributions in excess of earnings (132,892 ) (8,143 ) 12,639 620 (5,116 ) (132,892 ) Total equity 113,462 117,408 387,299 (52,279 ) (452,428 ) 113,462 Total liabilities and equity $ 117,408 $ 397,060 $ 391,164 $ 45,953 $ (469,013 ) $ 482,572</t>
  </si>
  <si>
    <t>Condensed Consolidating and Combining Statements of Operations</t>
  </si>
  <si>
    <t>CONDENSED CONSOLIDATING STATEMENTS OF OPERATIONS FOR THE THREE MONTHS ENDED SEPTEMBER 30, 2015 (in thousands) Parent Guarantor Issuers Combined Subsidiary Guarantors Combined Non- Guarantor Subsidiaries Elimination Consolidated Revenues: Rental income $ — $ 1,778 $ 11,275 $ 2,725 $ — $ 15,778 Tenant reimbursements — 91 1,112 117 — 1,320 Independent living facilities — — 626 — — 626 Interest and other income — 19 242 — — 261 Total revenues — 1,888 13,255 2,842 — 17,985 Expenses: Depreciation and amortization — 600 4,483 732 — 5,815 Interest expense — 5,807 2 1,412 — 7,221 Property taxes — 91 1,112 117 — 1,320 Independent living facilities — — 610 — — 610 General and administrative 435 1,855 2 — — 2,292 Total expenses 435 8,353 6,209 2,261 — 17,258 Income in Subsidiary 1,162 7,627 — — (8,789 ) — Net income $ 727 $ 1,162 $ 7,046 $ 581 $ (8,789 ) $ 727 CONDENSED CONSOLIDATING STATEMENTS OF OPERATIONS FOR THE THREE MONTHS ENDED SEPTEMBER 30, 2014 (in thousands) Parent Guarantor Issuers Combined Subsidiary Guarantors Combined Non- Guarantor Subsidiaries Elimination Consolidated Revenues: Rental income $ — $ — $ 11,275 $ 2,725 $ — $ 14,000 Tenant reimbursements — — 1,110 118 — 1,228 Independent living facilities — — 646 — — 646 Interest and other income — 10 — — — 10 Total revenues — 10 13,031 2,843 — 15,884 Expenses: Depreciation and amortization — — 4,592 770 — 5,362 Interest expense — 4,482 12 1,449 — 5,943 Property taxes — — 1,110 118 — 1,228 Independent living facilities — — 586 — — 586 General and administrative — 798 — — — 798 Total expenses — 5,280 6,300 2,337 — 13,917 Income in Subsidiary 1,967 7,237 — — (9,204 ) — Loss before provision for income taxes 1,967 1,967 6,731 506 (9,204 ) 1,967 Provision for income taxes — — — — — — Net income $ 1,967 $ 1,967 $ 6,731 $ 506 $ (9,204 ) $ 1,967 CONDENSED CONSOLIDATING STATEMENTS OF OPERATIONS FOR THE NINE MONTHS ENDED SEPTEMBER 30, 2015 (in thousands) Parent Guarantor Issuers Combined Subsidiary Guarantors Combined Non- Guarantor Subsidiaries Elimination Consolidated Revenues: Rental income $ — $ 3,869 $ 33,825 $ 8,175 $ — $ 45,869 Tenant reimbursements — 220 3,297 349 — 3,866 Independent living facilities — — 1,868 — — 1,868 Interest and other income — 19 697 — — 716 Total revenues — 4,108 39,687 8,524 — 52,319 Expenses: Depreciation and amortization — 1,308 13,546 2,239 — 17,093 Interest expense — 14,872 18 4,221 — 19,111 Property taxes — 220 3,297 349 — 3,866 Independent living facilities — — 1,778 — — 1,778 General and administrative 744 4,572 97 27 — 5,440 Total expenses 744 20,972 18,736 6,836 — 47,288 Income in Subsidiary 5,775 22,639 — — (28,414 ) — Net income $ 5,031 $ 5,775 $ 20,951 $ 1,688 $ (28,414 ) $ 5,031 CONDENSED CONSOLIDATING AND COMBINING STATEMENTS OF OPERATIONS FOR THE NINE MONTHS ENDED SEPTEMBER 30, 2014 (in thousands) Parent Guarantor Issuers Combined Subsidiary Guarantors Combined Non- Guarantor Subsidiaries Elimination Consolidated Revenues: Rental income $ — $ — $ 31,062 $ 6,166 $ — $ 37,228 Tenant reimbursements — — 3,355 371 — 3,726 Independent living facilities — — 1,856 — — 1,856 Interest and other income — 10 — — — 10 Total revenues — 10 36,273 6,537 — 42,820 Expenses: Depreciation and amortization — — 15,008 2,623 — 17,631 Interest expense — 5,974 6,295 3,453 — 15,722 Loss on extinguishment of debt — — 4,067 — — 4,067 Property taxes — — 3,355 371 — 3,726 Independent living facilities — — 1,684 — — 1,684 General and administrative — 8,710 — — — 8,710 Total expenses — 14,684 30,409 6,447 — 51,540 (Loss) income in Subsidiary (8,773 ) 5,901 — — 2,872 — (Loss) income before provision for income taxes (8,773 ) (8,773 ) 5,864 90 2,872 (8,720 ) Provision for income taxes — — 53 — — 53 Net (loss) income (8,773 ) (8,773 ) 5,811 90 2,872 (8,773 ) Other comprehensive income: Unrealized gain on interest rate swap — — 167 — — 167 Reclassification adjustment on interest rate swap — — 1,661 — — 1,661 Comprehensive (loss) income $ (8,773 ) $ (8,773 ) $ 7,639 $ 90 $ 2,872 $ (6,945 )</t>
  </si>
  <si>
    <t>Condensed Consolidating and Combining Statements of Cash Flows</t>
  </si>
  <si>
    <t>CONDENSED CONSOLIDATING STATEMENTS OF CASH FLOWS FOR THE NINE MONTHS ENDED SEPTEMBER 30, 2015 (in thousands) Parent Guarantor Issuers Combined Subsidiary Guarantors Combined Non-Guarantor Subsidiaries Elimination Consolidated Cash flows from operating activities: Net cash (used in) provided by operating activities $ (239 ) $ (7,997 ) $ 33,181 $ 4,090 $ — $ 29,035 Cash flows from investing activities: Acquisition of real estate — (231,501 ) — — — (231,501 ) Improvements to real estate — (20 ) (123 ) — — (143 ) Purchases of equipment, furniture, and fixtures — (186 ) (70 ) — — (256 ) Net proceeds from sale of vacant land — — 30 — — 30 Distribution from subsidiary 14,086 — — — (14,086 ) — Intercompany financing (163,082 ) 34,599 — — 128,483 — Net cash used in investing activities (148,996 ) (197,108 ) (163 ) — 114,397 (231,870 ) Cash flows from financing activities: Proceeds from the issuance of common stock, net 163,466 — — — — 163,466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1,951 ) — (2,509 ) Net-settle adjustment on restricted stock (145 ) (145 ) Payments of deferred financing costs — (2,113 ) — — — (2,113 ) Dividends paid on common stock (14,086 ) — — — — (14,086 ) Distribution to Parent — (14,086 ) — — 14,086 — Intercompany financing — 163,082 (32,460 ) (2,139 ) (128,483 ) — Net cash provided by (used in) financing activities 149,235 191,883 (33,018 ) (4,090 ) (114,397 ) 189,613 Net decrease in cash and cash equivalents — (13,222 ) — — — (13,222 ) Cash and cash equivalents beginning of period — 25,320 — — — 25,320 Cash and cash equivalents end of period of period $ — $ 12,098 $ — $ — $ — $ 12,098 CONDENSED CONSOLIDATING AND COMBINING STATEMENTS OF CASH FLOWS FOR THE NINE MONTHS ENDED SEPTEMBER 30, 2014 (in thousands) Parent Guarantor Issuers Combined Subsidiary Guarantors Combined Non-Guarantor Subsidiaries Elimination Consolidated Cash flows from operating activities: Net cash (used in) provided by operating activities $ — $ (12,245 ) $ 26,839 $ 2,757 $ — $ 17,351 Cash flows from investing activities: Improvements to real estate — — (254 ) — — (254 ) Purchases of equipment, furniture, and fixtures — — (14,718 ) (4,361 ) — (19,079 ) Intercompany financing — (146,138 ) — — 146,138 — Net cash used in investing activities — (146,138 ) (14,972 ) (4,361 ) 146,138 (19,333 ) Cash flows from financing activities: Proceeds from the issuance of senior unsecured notes payable — 260,000 — — — 260,000 Borrowings under the senior secured revolving credit facility — — 10,000 — — 10,000 Proceeds from the issuance of mortgage notes payable — — — 50,676 — 50,676 Repayments of borrowings under the senior secured revolving credit facility — — (88,701 ) — — (88,701 ) Payments on the mortgage notes payable — — (66,880 ) (613 ) — (67,493 ) Payments on senior secured term loan — — (65,624 ) — — (65,624 ) Payments of deferred financing costs — (12,772 ) — (510 ) — (13,282 ) Net contribution from Ensign — — 52,385 (48,029 ) — 4,356 Intercompany financing — — 146,058 80 (146,138 ) — Net cash provided by (used in) financing activities — 247,228 (12,762 ) 1,604 (146,138 ) 89,932 Net increase (decrease) in cash and cash equivalents — 88,845 (895 ) — — 87,950 Cash and cash equivalents beginning of period — — 895 — — 895 Cash and cash equivalents end of period $ — $ 88,845 $ — $ — $ — $ 88,845</t>
  </si>
  <si>
    <t>Organization - Additional Information (Detail) $ in Millions</t>
  </si>
  <si>
    <t>Jun. 01, 2014company</t>
  </si>
  <si>
    <t>Sep. 30, 2015USD ($)real_estate_investmentunitfacilityleasebed</t>
  </si>
  <si>
    <t>Real Estate Properties [Line Items]</t>
  </si>
  <si>
    <t>Date of incorporation</t>
  </si>
  <si>
    <t>Oct. 29,
		2013</t>
  </si>
  <si>
    <t>Number of other real estate investments | real_estate_investment</t>
  </si>
  <si>
    <t>Preferred equity investment | $</t>
  </si>
  <si>
    <t>Ensign [Member]</t>
  </si>
  <si>
    <t>Number of publicly traded companies into which Ensign split after the Spin-Off | company</t>
  </si>
  <si>
    <t>Ensign for CareTrust share exchange ratio to affect the Spin-Off</t>
  </si>
  <si>
    <t>Number of long-term leases | lease</t>
  </si>
  <si>
    <t>Skilled Nursing, Assisted Living and Independent Living Facilities [Member] | Assets Leased to Ensign [Member]</t>
  </si>
  <si>
    <t>Number of living facilities</t>
  </si>
  <si>
    <t>Number of units available in living facilities | bed</t>
  </si>
  <si>
    <t>Skilled Nursing, Assisted Living and Independent Living Facilities [Member] | Assets Leased to Ensign [Member] | Ensign [Member]</t>
  </si>
  <si>
    <t>Independent Living Facilities Owned and Operated by Company [Member]</t>
  </si>
  <si>
    <t>Number of units available in living facilities | unit</t>
  </si>
  <si>
    <t>Organization - Schedule of Assets and Liabilities Contributed to the Company from Ensign or Incurred in Connection with Spin-Off (Detail) - USD ($) $ in Thousands</t>
  </si>
  <si>
    <t>Cash</t>
  </si>
  <si>
    <t>Accounts receivable and prepaid assets and other current assets</t>
  </si>
  <si>
    <t>Other liabilities</t>
  </si>
  <si>
    <t>Net contribution</t>
  </si>
  <si>
    <t>Summary of Significant Accounting Policies - Summary of Estimated Useful Lives (Detail)</t>
  </si>
  <si>
    <t>Tenant Improvements [Member]</t>
  </si>
  <si>
    <t>Property, Plant and Equipment [Line Items]</t>
  </si>
  <si>
    <t>Estimated useful lives</t>
  </si>
  <si>
    <t>Shorter of lease term or expected useful life</t>
  </si>
  <si>
    <t>Integral Equipment, Furniture and Fixtures [Member]</t>
  </si>
  <si>
    <t>5 years</t>
  </si>
  <si>
    <t>Minimum [Member] | Buildings [Member]</t>
  </si>
  <si>
    <t>25 years</t>
  </si>
  <si>
    <t>Minimum [Member] | Building Improvements [Member]</t>
  </si>
  <si>
    <t>10 years</t>
  </si>
  <si>
    <t>Maximum [Member] | Buildings [Member]</t>
  </si>
  <si>
    <t>40 years</t>
  </si>
  <si>
    <t>Maximum [Member] | Building Improvements [Member]</t>
  </si>
  <si>
    <t>Summary of Significant Accounting Policies - Additional Information (Detail)</t>
  </si>
  <si>
    <t>Aug. 18, 2015shares</t>
  </si>
  <si>
    <t>Dec. 10, 2014USD ($)shares</t>
  </si>
  <si>
    <t>Sep. 30, 2015USD ($)</t>
  </si>
  <si>
    <t>Sep. 30, 2015USD ($)segment</t>
  </si>
  <si>
    <t>Sep. 30, 2014USD ($)</t>
  </si>
  <si>
    <t>Dec. 31, 2014USD ($)</t>
  </si>
  <si>
    <t>Oct. 17, 2014USD ($)$ / shares</t>
  </si>
  <si>
    <t>Accumulated amortization of deferred financing costs</t>
  </si>
  <si>
    <t>Reserve against receivables</t>
  </si>
  <si>
    <t>REIT taxable income to its stockholders, percentage - at least 90%</t>
  </si>
  <si>
    <t>90.00%</t>
  </si>
  <si>
    <t>REIT non qualifying period</t>
  </si>
  <si>
    <t>4 years</t>
  </si>
  <si>
    <t>Dividend declared</t>
  </si>
  <si>
    <t>Dividend, payable date</t>
  </si>
  <si>
    <t>Apr. 15,
		2015</t>
  </si>
  <si>
    <t>Dividend, record date</t>
  </si>
  <si>
    <t>Mar. 31,
		2015</t>
  </si>
  <si>
    <t>Issuance of common stock, net, shares | shares</t>
  </si>
  <si>
    <t>Stock-based compensation expense</t>
  </si>
  <si>
    <t>Number of reportable segments | segment</t>
  </si>
  <si>
    <t>Special Dividend [Member]</t>
  </si>
  <si>
    <t>Dividend, declared date</t>
  </si>
  <si>
    <t>Oct. 17,
		2014</t>
  </si>
  <si>
    <t>Dividend payable per share | $ / shares</t>
  </si>
  <si>
    <t>Dec. 10,
		2014</t>
  </si>
  <si>
    <t>Oct. 31,
		2014</t>
  </si>
  <si>
    <t>Cash portion of dividend</t>
  </si>
  <si>
    <t>Stock portion of dividend</t>
  </si>
  <si>
    <t>Interest Rate Swap [Member]</t>
  </si>
  <si>
    <t>Interest rate swap outstanding</t>
  </si>
  <si>
    <t>Real Estate Investments, Net - Summary of Investment in Owned Properties (Detail) - USD ($) $ in Thousands</t>
  </si>
  <si>
    <t>Land</t>
  </si>
  <si>
    <t>Buildings and improvements</t>
  </si>
  <si>
    <t>Integral equipment, furniture and fixtures</t>
  </si>
  <si>
    <t>Escrow cash for October 1, 2015 acquisition</t>
  </si>
  <si>
    <t>Real estate investments</t>
  </si>
  <si>
    <t>Accumulated depreciation</t>
  </si>
  <si>
    <t>Real Estate Investments, Net - Additional Information (Detail) $ in Thousands</t>
  </si>
  <si>
    <t>Oct. 01, 2015USD ($)renewal_option</t>
  </si>
  <si>
    <t>Sep. 30, 2015USD ($)facility</t>
  </si>
  <si>
    <t>Jul. 31, 2015USD ($)renewal_option</t>
  </si>
  <si>
    <t>Jun. 30, 2015USD ($)</t>
  </si>
  <si>
    <t>Apr. 30, 2015USD ($)renewal_option</t>
  </si>
  <si>
    <t>Jan. 31, 2015USD ($)renewal_option</t>
  </si>
  <si>
    <t>Bethany Rehabilitation Center [Member]</t>
  </si>
  <si>
    <t>Investment [Line Items]</t>
  </si>
  <si>
    <t>Acquisition consideration</t>
  </si>
  <si>
    <t>Acquisition costs capitalized</t>
  </si>
  <si>
    <t>Leases period</t>
  </si>
  <si>
    <t>15 years</t>
  </si>
  <si>
    <t>Leases renewal options | renewal_option</t>
  </si>
  <si>
    <t>Leases renewal term</t>
  </si>
  <si>
    <t>Anticipated annual lease revenues</t>
  </si>
  <si>
    <t>Mira Vista Care Center [Member]</t>
  </si>
  <si>
    <t>Shoreline Health And Rehabilitation Center [Member]</t>
  </si>
  <si>
    <t>Bristol Court Assisted Living [Member]</t>
  </si>
  <si>
    <t>Shamrock Nursing and Rehabilitation Center [Member]</t>
  </si>
  <si>
    <t>Asbury Place Assisted Living [Member]</t>
  </si>
  <si>
    <t>Ensign Master Leases [Member]</t>
  </si>
  <si>
    <t>Number of facilities not leased | facility</t>
  </si>
  <si>
    <t>Annual revenues from Master Leases during first year</t>
  </si>
  <si>
    <t>Lease term for fixed contractual annual revenues</t>
  </si>
  <si>
    <t>2 years</t>
  </si>
  <si>
    <t>Escalation factor for calculating revenues after year two</t>
  </si>
  <si>
    <t>0.00%</t>
  </si>
  <si>
    <t>Percentage change in the consumer price index</t>
  </si>
  <si>
    <t>2.50%</t>
  </si>
  <si>
    <t>Subsequent Events [Member] | Liberty Healthcare Portfolio [Member]</t>
  </si>
  <si>
    <t>Real Estate Investments, Net - Schedule of Total Future Minimum Rental Revenues (Detail) $ in Thousands</t>
  </si>
  <si>
    <t>Thereafter</t>
  </si>
  <si>
    <t>Other Real Estate Investments - Additional Information (Detail) $ in Millions</t>
  </si>
  <si>
    <t>1 Months Ended</t>
  </si>
  <si>
    <t>Dec. 31, 2014USD ($)abed</t>
  </si>
  <si>
    <t>Preferred equity investment</t>
  </si>
  <si>
    <t>Recognized interest income</t>
  </si>
  <si>
    <t>Signature Senior Living [Member]</t>
  </si>
  <si>
    <t>Return from preferred equity investment</t>
  </si>
  <si>
    <t>12.00%</t>
  </si>
  <si>
    <t>Number of beds planned for construction | bed</t>
  </si>
  <si>
    <t>Area under construction | a</t>
  </si>
  <si>
    <t>Initial lease yield</t>
  </si>
  <si>
    <t>8.00%</t>
  </si>
  <si>
    <t>Project construction completion year</t>
  </si>
  <si>
    <t>Fair Value Measurements - Summary of the Face Values, Carrying Amounts and Fair Values of Company's Financial Instruments Using Level 2 Inputs, for Senior Unsecured Notes Payable, and Level 3 Inputs, for all Other Financial Instruments (Detail) - USD ($) $ in Thousands</t>
  </si>
  <si>
    <t>Financial assets:</t>
  </si>
  <si>
    <t>Preferred equity investment - face value</t>
  </si>
  <si>
    <t>Financial liabilities:</t>
  </si>
  <si>
    <t>Level 2 | Senior unsecured notes payable</t>
  </si>
  <si>
    <t>Financial liabilities - face value</t>
  </si>
  <si>
    <t>Level 3 | Mortgage notes payable</t>
  </si>
  <si>
    <t>Fair Value</t>
  </si>
  <si>
    <t>Fair Value | Level 2</t>
  </si>
  <si>
    <t>Fair Value | Level 3</t>
  </si>
  <si>
    <t>Carrying Amount</t>
  </si>
  <si>
    <t>Carrying Amount | Level 2</t>
  </si>
  <si>
    <t>Carrying Amount | Level 3</t>
  </si>
  <si>
    <t>Fair Value Measurements - Additional Information (Detail)</t>
  </si>
  <si>
    <t>Fair value measurement, description</t>
  </si>
  <si>
    <t>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Related Party Transactions - Additional Information (Detail) - USD ($)</t>
  </si>
  <si>
    <t>Related Party Transaction [Line Items]</t>
  </si>
  <si>
    <t>Allocations of expenses for general and administrative services</t>
  </si>
  <si>
    <t>Rental income from related party</t>
  </si>
  <si>
    <t>Tenant reimbursements from related party</t>
  </si>
  <si>
    <t>Account receivable due from related party for tenant reimbursement</t>
  </si>
  <si>
    <t>Net contribution from (distribution to) Ensign</t>
  </si>
  <si>
    <t>Allocation Of Corporate Expenses [Member] | Affiliated Entity [Member]</t>
  </si>
  <si>
    <t>Rental Income From Affiliate [Member] | Director [Member]</t>
  </si>
  <si>
    <t>Centralized Cash Management System [Member] | Affiliated Entity [Member]</t>
  </si>
  <si>
    <t>Debt - Additional Information (Detail)</t>
  </si>
  <si>
    <t>Aug. 05, 2015USD ($)extension_option</t>
  </si>
  <si>
    <t>May. 30, 2014USD ($)promissory_note</t>
  </si>
  <si>
    <t>Sep. 30, 2015USD ($)property</t>
  </si>
  <si>
    <t>Sep. 30, 2015USD ($)extension_optionproperty</t>
  </si>
  <si>
    <t>Oct. 31, 2009promissory_note</t>
  </si>
  <si>
    <t>Oct. 01, 2009USD ($)</t>
  </si>
  <si>
    <t>Line of Credit Facility [Line Items]</t>
  </si>
  <si>
    <t>Debt outstanding</t>
  </si>
  <si>
    <t>Amortization of deferred financing costs</t>
  </si>
  <si>
    <t>Amortization of debt discount</t>
  </si>
  <si>
    <t>Interest payable</t>
  </si>
  <si>
    <t>General Electric Capital Corporation [Member]</t>
  </si>
  <si>
    <t>Advances included in mortgage note payable</t>
  </si>
  <si>
    <t>General Electric Capital Corporation [Member] | Mortgage Notes Payable due May 30, 2017 [Member]</t>
  </si>
  <si>
    <t>Debt instrument, face amount</t>
  </si>
  <si>
    <t>Debt instrument, maturity date</t>
  </si>
  <si>
    <t>May 30,
		2017</t>
  </si>
  <si>
    <t>Number of properties subject to mortgage loans | property</t>
  </si>
  <si>
    <t>Debt instrument, interest rate terms</t>
  </si>
  <si>
    <t>This advance bears interest at a floating rate equal to three month LIBOR plus 3.35%, reset monthly and subject to a LIBOR floor of 0.50%, with monthly principal and interest payments based on a 25 year amortization.</t>
  </si>
  <si>
    <t>Debt instrument payment amortization period</t>
  </si>
  <si>
    <t>Debt instrument blended interest rate</t>
  </si>
  <si>
    <t>7.25%</t>
  </si>
  <si>
    <t>Debt instrument, number of extension options | extension_option</t>
  </si>
  <si>
    <t>Debt instrument, extension options period</t>
  </si>
  <si>
    <t>12 months</t>
  </si>
  <si>
    <t>Extension fees equal percent on outstanding principal balance</t>
  </si>
  <si>
    <t>0.25%</t>
  </si>
  <si>
    <t>Notice period for prepayments without penalty</t>
  </si>
  <si>
    <t>30 days</t>
  </si>
  <si>
    <t>General Electric Capital Corporation [Member] | Mortgage Notes Payable due May 30, 2017 [Member] | Base Rate [Member]</t>
  </si>
  <si>
    <t>Debt instrument, basis spread</t>
  </si>
  <si>
    <t>0.50%</t>
  </si>
  <si>
    <t>General Electric Capital Corporation [Member] | Mortgage Notes Payable due May 30, 2017 [Member] | Floating Rate [Member]</t>
  </si>
  <si>
    <t>3.35%</t>
  </si>
  <si>
    <t>Johnson Land Enterprises, LLC [Member] | Promissory Notes September 30, 2019 [Member]</t>
  </si>
  <si>
    <t>Number of promissory notes | promissory_note</t>
  </si>
  <si>
    <t>Number of promissory notes repaid | promissory_note</t>
  </si>
  <si>
    <t>Senior Unsecured Notes [Member]</t>
  </si>
  <si>
    <t>Debt instrument, interest rate</t>
  </si>
  <si>
    <t>5.875%</t>
  </si>
  <si>
    <t>Net proceeds from issuance of notes</t>
  </si>
  <si>
    <t>Jun. 1,
		2021</t>
  </si>
  <si>
    <t>Frequency of interest payable on notes</t>
  </si>
  <si>
    <t>Interest on the Notes is payable on June 1 and December 1 of each year, beginning on December 1, 2014.</t>
  </si>
  <si>
    <t>Debt instrument, early redeemable date</t>
  </si>
  <si>
    <t>Jun. 1,
		2017</t>
  </si>
  <si>
    <t>Debt instrument, redemption price, percentage</t>
  </si>
  <si>
    <t>100.00%</t>
  </si>
  <si>
    <t>Debt instrument, redemption price, percentage upon change of control</t>
  </si>
  <si>
    <t>101.00%</t>
  </si>
  <si>
    <t>Senior Unsecured Notes [Member] | Ensign [Member]</t>
  </si>
  <si>
    <t>Approximate amount transferred from net proceeds</t>
  </si>
  <si>
    <t>Senior Unsecured Notes [Member] | Minimum [Member]</t>
  </si>
  <si>
    <t>Percentage of aggregate principal amount of notes outstanding</t>
  </si>
  <si>
    <t>65.00%</t>
  </si>
  <si>
    <t>Senior Unsecured Notes [Member] | Maximum [Member]</t>
  </si>
  <si>
    <t>Redeemable percentage of aggregate principal amount of notes</t>
  </si>
  <si>
    <t>35.00%</t>
  </si>
  <si>
    <t>Line of Credit [Member] | Unsecured Asset-Based Revolving Credit Facility [Member]</t>
  </si>
  <si>
    <t>Line of credit facility, borrowing capacity</t>
  </si>
  <si>
    <t>Number of extension options | extension_option</t>
  </si>
  <si>
    <t>Line of credit facility, extension period</t>
  </si>
  <si>
    <t>6 months</t>
  </si>
  <si>
    <t>Line of credit facility, additional borrowing capacity</t>
  </si>
  <si>
    <t>Line of Credit [Member] | Unsecured Asset-Based Revolving Credit Facility [Member] | Minimum [Member]</t>
  </si>
  <si>
    <t>Line of credit facility, commitment fee percentage</t>
  </si>
  <si>
    <t>0.15%</t>
  </si>
  <si>
    <t>Line of credit facility, facility fee percentage</t>
  </si>
  <si>
    <t>0.125%</t>
  </si>
  <si>
    <t>Line of Credit [Member] | Unsecured Asset-Based Revolving Credit Facility [Member] | Minimum [Member] | LIBOR [Member]</t>
  </si>
  <si>
    <t>1.75%</t>
  </si>
  <si>
    <t>Line of Credit [Member] | Unsecured Asset-Based Revolving Credit Facility [Member] | Minimum [Member] | Base Rate [Member]</t>
  </si>
  <si>
    <t>0.75%</t>
  </si>
  <si>
    <t>Line of Credit [Member] | Unsecured Asset-Based Revolving Credit Facility [Member] | Maximum [Member]</t>
  </si>
  <si>
    <t>0.30%</t>
  </si>
  <si>
    <t>Line of Credit [Member] | Unsecured Asset-Based Revolving Credit Facility [Member] | Maximum [Member] | LIBOR [Member]</t>
  </si>
  <si>
    <t>2.40%</t>
  </si>
  <si>
    <t>Line of Credit [Member] | Unsecured Asset-Based Revolving Credit Facility [Member] | Maximum [Member] | Base Rate [Member]</t>
  </si>
  <si>
    <t>1.40%</t>
  </si>
  <si>
    <t>Line of Credit [Member] | Senior Secured Revolving Credit Facility [Member]</t>
  </si>
  <si>
    <t>Equity - Additional Information (Detail) - USD ($) $ / shares in Units, shares in Thousands, $ in Thousands</t>
  </si>
  <si>
    <t>Aug. 18, 2015</t>
  </si>
  <si>
    <t>Class of Stock [Line Items]</t>
  </si>
  <si>
    <t>Share price to the public (in usd per share)</t>
  </si>
  <si>
    <t>Over-Allotment Option [Member]</t>
  </si>
  <si>
    <t>Stock-based Compensation - Additional Information (Detail) $ / shares in Units, $ in Thousands</t>
  </si>
  <si>
    <t>Jun. 01, 2014</t>
  </si>
  <si>
    <t>Sep. 30, 2015USD ($)$ / sharesshares</t>
  </si>
  <si>
    <t>Jun. 30, 2015$ / sharesshares</t>
  </si>
  <si>
    <t>Sep. 30, 2015USD ($)shares</t>
  </si>
  <si>
    <t>Dec. 31, 2014$ / sharesshares</t>
  </si>
  <si>
    <t>Share-based Compensation Arrangement by Share-based Payment Award [Line Items]</t>
  </si>
  <si>
    <t>Compensation expense associated with grants | $</t>
  </si>
  <si>
    <t>Ensign Employees [Member]</t>
  </si>
  <si>
    <t>Restricted stock award conversion ratio related to the spin-off</t>
  </si>
  <si>
    <t>Restricted Stock Awards [Member]</t>
  </si>
  <si>
    <t>Shares vested</t>
  </si>
  <si>
    <t>Shares forfeited</t>
  </si>
  <si>
    <t>Unamortized stock-based compensation expense related to unvested awards | $</t>
  </si>
  <si>
    <t>Weighted-average remaining vesting period</t>
  </si>
  <si>
    <t>3 years 6 months</t>
  </si>
  <si>
    <t>Restricted Stock Awards [Member] | Ensign Employees [Member]</t>
  </si>
  <si>
    <t>Stock awards unvested during spin-off (in shares)</t>
  </si>
  <si>
    <t>Unvested stock awards outstanding (in shares)</t>
  </si>
  <si>
    <t>Restricted Stock Awards [Member] | Board Of Directors [Member]</t>
  </si>
  <si>
    <t>Shares granted</t>
  </si>
  <si>
    <t>Shares granted, fair market value (in usd per share) | $ / shares</t>
  </si>
  <si>
    <t>Shares granted, vesting period</t>
  </si>
  <si>
    <t>1 year</t>
  </si>
  <si>
    <t>3 years</t>
  </si>
  <si>
    <t>Shares granted, vesting period, start date</t>
  </si>
  <si>
    <t>May 31,
		2015</t>
  </si>
  <si>
    <t>Restricted Stock Awards [Member] | Officers and Employees [Member]</t>
  </si>
  <si>
    <t>Restricted Stock Awards [Member] | Employee [Member]</t>
  </si>
  <si>
    <t>June 2015 Award 1 [Member] | Restricted Stock Awards [Member] | Board Of Directors [Member]</t>
  </si>
  <si>
    <t>June 2015 Award 2 [Member] | Restricted Stock Awards [Member] | Board Of Directors [Member]</t>
  </si>
  <si>
    <t>Earnings Per Common Share - Reconciliation of Weighted-Average Common Shares Outstanding Used in Calculation of Basic EPS to Diluted EPS (Detail) - USD ($) $ / shares in Units, shares in Thousands, $ in Thousands</t>
  </si>
  <si>
    <t>Numerator:</t>
  </si>
  <si>
    <t>Less: Net income allocated to participating securities</t>
  </si>
  <si>
    <t>Numerator for basic and diluted earnings (loss) available to common stockholders</t>
  </si>
  <si>
    <t>Denominator:</t>
  </si>
  <si>
    <t>Weighted-average basic common shares outstanding (in usd per share)</t>
  </si>
  <si>
    <t>Weighted-average diluted common shares outstanding (in usd per share)</t>
  </si>
  <si>
    <t>Earnings (loss) per common share, basic</t>
  </si>
  <si>
    <t>Earnings (loss) per common share, diluted</t>
  </si>
  <si>
    <t>Commitments and Contingencies - Additional Information (Detail) - Ensign [Member] - USD ($) $ in Millions</t>
  </si>
  <si>
    <t>Oct. 01, 2013</t>
  </si>
  <si>
    <t>Oct. 31, 2013</t>
  </si>
  <si>
    <t>Loss Contingencies [Line Items]</t>
  </si>
  <si>
    <t>Single lump-sum remittance to the government</t>
  </si>
  <si>
    <t>Corporate integrity agreement period</t>
  </si>
  <si>
    <t>Concentration of Risk - Additional Information (Detail)</t>
  </si>
  <si>
    <t>Sep. 30, 2015tenantfacilitystatebed</t>
  </si>
  <si>
    <t>Concentration Risk [Line Items]</t>
  </si>
  <si>
    <t>Number of major tenants | tenant</t>
  </si>
  <si>
    <t>Description of highest concentration of properties</t>
  </si>
  <si>
    <t>The four states in which Ensign leases the highest concentration of properties are California, Texas, Utah and Arizona.</t>
  </si>
  <si>
    <t>Number of states where Ensign leases the highest concentration of properties | state</t>
  </si>
  <si>
    <t>Revenue [Member]</t>
  </si>
  <si>
    <t>Tenant description</t>
  </si>
  <si>
    <t>The Company has one major tenant, Ensign</t>
  </si>
  <si>
    <t>Summarized Condensed Consolidating and Combining Information - Additional Information (Detail)</t>
  </si>
  <si>
    <t>May. 30, 2014</t>
  </si>
  <si>
    <t>Condensed Financial Statements, Captions [Line Items]</t>
  </si>
  <si>
    <t>Ownership percentage</t>
  </si>
  <si>
    <t>Parent Guarantor [Member]</t>
  </si>
  <si>
    <t>CTR Partnership, L.P. [Member]</t>
  </si>
  <si>
    <t>Date of formation</t>
  </si>
  <si>
    <t>May 8,
		2014</t>
  </si>
  <si>
    <t>CareTrust Capital Corp. [Member]</t>
  </si>
  <si>
    <t>May 9,
		2014</t>
  </si>
  <si>
    <t>Combined Subsidiary Guarantors [Member]</t>
  </si>
  <si>
    <t>Summarized Condensed Consolidating and Combining Information - Condensed Consolidating Balance Sheets (Detail) - USD ($) $ in Thousands</t>
  </si>
  <si>
    <t>Dec. 31, 2013</t>
  </si>
  <si>
    <t>Investment in subsidiaries</t>
  </si>
  <si>
    <t>Intercompany</t>
  </si>
  <si>
    <t>Reportable Legal Entities [Member] | Parent Guarantor [Member]</t>
  </si>
  <si>
    <t>Reportable Legal Entities [Member] | Issuers [Member]</t>
  </si>
  <si>
    <t>Reportable Legal Entities [Member] | Combined Subsidiary Guarantors [Member]</t>
  </si>
  <si>
    <t>Reportable Legal Entities [Member] | Combined Non-Guarantor Subsidiaries [Member]</t>
  </si>
  <si>
    <t>Elimination [Member]</t>
  </si>
  <si>
    <t>Summarized Condensed Consolidating and Combining Information - Condensed Consolidating Balance Sheets - Shares Information (Detail) - $ / shares</t>
  </si>
  <si>
    <t>Summarized Condensed Consolidating and Combining Information - Condensed Consolidating and Combining Statements of Operations (Detail) - USD ($) $ in Thousands</t>
  </si>
  <si>
    <t>Rental income</t>
  </si>
  <si>
    <t>Tenant reimbursements</t>
  </si>
  <si>
    <t>Income (loss) in Subsidiary</t>
  </si>
  <si>
    <t>(Loss) income before provision for income taxes</t>
  </si>
  <si>
    <t>Summarized Condensed Consolidating and Combining Information - Condensed Consolidating and Combining Statements of Cash Flows (Detail) - USD ($) $ in Thousands</t>
  </si>
  <si>
    <t>Net cash (used in) provided by operating activities</t>
  </si>
  <si>
    <t>Distribution from subsidiary</t>
  </si>
  <si>
    <t>Intercompany financing</t>
  </si>
  <si>
    <t>Borrowings under unsecured revolving credit facility</t>
  </si>
  <si>
    <t>Subsequent Events - Additional Information (Detail) $ in Thousands</t>
  </si>
  <si>
    <t>Oct. 01, 2015USD ($)renewal_optionfacility</t>
  </si>
  <si>
    <t>Aug. 18, 2015USD ($)</t>
  </si>
  <si>
    <t>Subsequent Event [Line Items]</t>
  </si>
  <si>
    <t>Net proceeds from common stock offering</t>
  </si>
  <si>
    <t>Number of facilities acquired | fac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590717</v>
      </c>
    </row>
    <row spans="1:3" r="12">
      <c r="A12" s="4" t="s">
        <v>19</v>
      </c>
      <c r="B12" s="4" t="s">
        <v>20</v>
      </c>
    </row>
    <row spans="1:3" r="13">
      <c r="A13" s="4" t="s">
        <v>21</v>
      </c>
      <c r="B13" s="4" t="s">
        <v>22</v>
      </c>
    </row>
    <row spans="1:3" r="14">
      <c r="A14" s="4" t="s">
        <v>23</v>
      </c>
      <c r="C14" s="5" t="n">
        <v>48148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7</v>
      </c>
      <c r="B1" s="2" t="s">
        <v>1</v>
      </c>
    </row>
    <row spans="1:2" r="2">
      <c r="B2" s="2" t="s">
        <v>2</v>
      </c>
    </row>
    <row spans="1:2" r="3">
      <c r="A3" s="3" t="s">
        <v>178</v>
      </c>
    </row>
    <row spans="1:2" r="4">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6</v>
      </c>
      <c r="B1" s="2" t="s">
        <v>1</v>
      </c>
    </row>
    <row spans="1:2" r="2">
      <c r="B2" s="2" t="s">
        <v>2</v>
      </c>
    </row>
    <row spans="1:2" r="3">
      <c r="A3" s="3" t="s">
        <v>184</v>
      </c>
    </row>
    <row spans="1:2" r="4">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651554</v>
      </c>
      <c r="C3" s="7" t="n">
        <v>436215</v>
      </c>
    </row>
    <row spans="1:3" r="4">
      <c r="A4" s="4" t="s">
        <v>28</v>
      </c>
      <c r="B4" s="5" t="n">
        <v>8229</v>
      </c>
      <c r="C4" s="5" t="n">
        <v>7532</v>
      </c>
    </row>
    <row spans="1:3" r="5">
      <c r="A5" s="4" t="s">
        <v>29</v>
      </c>
      <c r="B5" s="5" t="n">
        <v>12098</v>
      </c>
      <c r="C5" s="5" t="n">
        <v>25320</v>
      </c>
    </row>
    <row spans="1:3" r="6">
      <c r="A6" s="4" t="s">
        <v>30</v>
      </c>
      <c r="B6" s="5" t="n">
        <v>2961</v>
      </c>
      <c r="C6" s="5" t="n">
        <v>2291</v>
      </c>
    </row>
    <row spans="1:3" r="7">
      <c r="A7" s="4" t="s">
        <v>31</v>
      </c>
      <c r="B7" s="5" t="n">
        <v>337</v>
      </c>
      <c r="C7" s="5" t="n">
        <v>809</v>
      </c>
    </row>
    <row spans="1:3" r="8">
      <c r="A8" s="4" t="s">
        <v>32</v>
      </c>
      <c r="B8" s="5" t="n">
        <v>9793</v>
      </c>
      <c r="C8" s="5" t="n">
        <v>10405</v>
      </c>
    </row>
    <row spans="1:3" r="9">
      <c r="A9" s="4" t="s">
        <v>33</v>
      </c>
      <c r="B9" s="5" t="n">
        <v>684972</v>
      </c>
      <c r="C9" s="5" t="n">
        <v>482572</v>
      </c>
    </row>
    <row spans="1:3" r="10">
      <c r="A10" s="3" t="s">
        <v>34</v>
      </c>
    </row>
    <row spans="1:3" r="11">
      <c r="A11" s="4" t="s">
        <v>35</v>
      </c>
      <c r="B11" s="5" t="n">
        <v>260000</v>
      </c>
      <c r="C11" s="5" t="n">
        <v>260000</v>
      </c>
    </row>
    <row spans="1:3" r="12">
      <c r="A12" s="4" t="s">
        <v>36</v>
      </c>
      <c r="B12" s="5" t="n">
        <v>45000</v>
      </c>
      <c r="C12" s="5" t="n">
        <v>0</v>
      </c>
    </row>
    <row spans="1:3" r="13">
      <c r="A13" s="4" t="s">
        <v>37</v>
      </c>
      <c r="B13" s="5" t="n">
        <v>95696</v>
      </c>
      <c r="C13" s="5" t="n">
        <v>98205</v>
      </c>
    </row>
    <row spans="1:3" r="14">
      <c r="A14" s="4" t="s">
        <v>38</v>
      </c>
      <c r="B14" s="5" t="n">
        <v>12010</v>
      </c>
      <c r="C14" s="5" t="n">
        <v>6959</v>
      </c>
    </row>
    <row spans="1:3" r="15">
      <c r="A15" s="4" t="s">
        <v>39</v>
      </c>
      <c r="B15" s="5" t="n">
        <v>7704</v>
      </c>
      <c r="C15" s="5" t="n">
        <v>3946</v>
      </c>
    </row>
    <row spans="1:3" r="16">
      <c r="A16" s="4" t="s">
        <v>40</v>
      </c>
      <c r="B16" s="7" t="n">
        <v>420410</v>
      </c>
      <c r="C16" s="7" t="n">
        <v>369110</v>
      </c>
    </row>
    <row spans="1:3" r="17">
      <c r="A17" s="4" t="s">
        <v>41</v>
      </c>
      <c r="B17" s="4" t="s">
        <v>42</v>
      </c>
      <c r="C17" s="4" t="s">
        <v>42</v>
      </c>
    </row>
    <row spans="1:3" r="18">
      <c r="A18" s="3" t="s">
        <v>43</v>
      </c>
    </row>
    <row spans="1:3" r="19">
      <c r="A19" s="4" t="s">
        <v>44</v>
      </c>
      <c r="B19" s="7" t="n">
        <v>0</v>
      </c>
      <c r="C19" s="7" t="n">
        <v>0</v>
      </c>
    </row>
    <row spans="1:3" r="20">
      <c r="A20" s="4" t="s">
        <v>45</v>
      </c>
      <c r="B20" s="5" t="n">
        <v>477</v>
      </c>
      <c r="C20" s="5" t="n">
        <v>313</v>
      </c>
    </row>
    <row spans="1:3" r="21">
      <c r="A21" s="4" t="s">
        <v>46</v>
      </c>
      <c r="B21" s="5" t="n">
        <v>409790</v>
      </c>
      <c r="C21" s="5" t="n">
        <v>246041</v>
      </c>
    </row>
    <row spans="1:3" r="22">
      <c r="A22" s="4" t="s">
        <v>47</v>
      </c>
      <c r="B22" s="5" t="n">
        <v>-145705</v>
      </c>
      <c r="C22" s="5" t="n">
        <v>-132892</v>
      </c>
    </row>
    <row spans="1:3" r="23">
      <c r="A23" s="4" t="s">
        <v>48</v>
      </c>
      <c r="B23" s="5" t="n">
        <v>264562</v>
      </c>
      <c r="C23" s="5" t="n">
        <v>113462</v>
      </c>
    </row>
    <row spans="1:3" r="24">
      <c r="A24" s="4" t="s">
        <v>49</v>
      </c>
      <c r="B24" s="7" t="n">
        <v>684972</v>
      </c>
      <c r="C24" s="7" t="n">
        <v>482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r="A1" s="1" t="s">
        <v>218</v>
      </c>
      <c r="B1" s="2" t="s">
        <v>1</v>
      </c>
    </row>
    <row spans="1:2" r="2">
      <c r="B2" s="2" t="s">
        <v>2</v>
      </c>
    </row>
    <row spans="1:2" r="3">
      <c r="A3" s="3" t="s">
        <v>181</v>
      </c>
    </row>
    <row spans="1:2" r="4">
      <c r="A4" s="4" t="s">
        <v>219</v>
      </c>
      <c r="B4" s="4" t="s">
        <v>220</v>
      </c>
    </row>
    <row spans="1:2" r="5">
      <c r="A5" s="4" t="s">
        <v>221</v>
      </c>
      <c r="B5" s="4" t="s">
        <v>222</v>
      </c>
    </row>
    <row spans="1:2" r="6">
      <c r="A6" s="4" t="s">
        <v>223</v>
      </c>
      <c r="B6" s="4" t="s">
        <v>224</v>
      </c>
    </row>
    <row spans="1:2" r="7">
      <c r="A7" s="4" t="s">
        <v>225</v>
      </c>
      <c r="B7" s="4" t="s">
        <v>226</v>
      </c>
    </row>
    <row spans="1:2" r="8">
      <c r="A8" s="4" t="s">
        <v>227</v>
      </c>
      <c r="B8" s="4" t="s">
        <v>228</v>
      </c>
    </row>
    <row spans="1:2" r="9">
      <c r="A9" s="4" t="s">
        <v>229</v>
      </c>
      <c r="B9" s="4" t="s">
        <v>230</v>
      </c>
    </row>
    <row spans="1:2" r="10">
      <c r="A10" s="4" t="s">
        <v>231</v>
      </c>
      <c r="B10" s="4" t="s">
        <v>232</v>
      </c>
    </row>
    <row spans="1:2" r="11">
      <c r="A11" s="4" t="s">
        <v>186</v>
      </c>
      <c r="B11" s="4" t="s">
        <v>233</v>
      </c>
    </row>
    <row spans="1:2" r="12">
      <c r="A12" s="4" t="s">
        <v>234</v>
      </c>
      <c r="B12" s="4" t="s">
        <v>235</v>
      </c>
    </row>
    <row spans="1:2" r="13">
      <c r="A13" s="4" t="s">
        <v>236</v>
      </c>
      <c r="B13" s="4" t="s">
        <v>237</v>
      </c>
    </row>
    <row spans="1:2" r="14">
      <c r="A14" s="4" t="s">
        <v>238</v>
      </c>
      <c r="B14" s="4" t="s">
        <v>239</v>
      </c>
    </row>
    <row spans="1:2" r="15">
      <c r="A15" s="4" t="s">
        <v>240</v>
      </c>
      <c r="B15" s="4" t="s">
        <v>241</v>
      </c>
    </row>
    <row spans="1:2" r="16">
      <c r="A16" s="4" t="s">
        <v>242</v>
      </c>
      <c r="B16" s="4" t="s">
        <v>243</v>
      </c>
    </row>
    <row spans="1:2" r="17">
      <c r="A17" s="4" t="s">
        <v>200</v>
      </c>
      <c r="B17" s="4" t="s">
        <v>244</v>
      </c>
    </row>
    <row spans="1:2" r="18">
      <c r="A18" s="4" t="s">
        <v>245</v>
      </c>
      <c r="B18" s="4" t="s">
        <v>246</v>
      </c>
    </row>
    <row spans="1:2" r="19">
      <c r="A19" s="4" t="s">
        <v>247</v>
      </c>
      <c r="B19" s="4" t="s">
        <v>248</v>
      </c>
    </row>
    <row spans="1:2" r="20">
      <c r="A20" s="4" t="s">
        <v>249</v>
      </c>
      <c r="B20" s="4" t="s">
        <v>250</v>
      </c>
    </row>
    <row spans="1:2" r="21">
      <c r="A21" s="4" t="s">
        <v>251</v>
      </c>
      <c r="B21"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3</v>
      </c>
      <c r="B1" s="2" t="s">
        <v>1</v>
      </c>
    </row>
    <row spans="1:2" r="2">
      <c r="B2" s="2" t="s">
        <v>2</v>
      </c>
    </row>
    <row spans="1:2" r="3">
      <c r="A3" s="3" t="s">
        <v>178</v>
      </c>
    </row>
    <row spans="1:2" r="4">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56</v>
      </c>
      <c r="B1" s="2" t="s">
        <v>1</v>
      </c>
    </row>
    <row spans="1:2" r="2">
      <c r="B2" s="2" t="s">
        <v>2</v>
      </c>
    </row>
    <row spans="1:2" r="3">
      <c r="A3" s="3" t="s">
        <v>181</v>
      </c>
    </row>
    <row spans="1:2" r="4">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s="1" t="s">
        <v>259</v>
      </c>
      <c r="B1" s="2" t="s">
        <v>1</v>
      </c>
    </row>
    <row spans="1:2" r="2">
      <c r="B2" s="2" t="s">
        <v>2</v>
      </c>
    </row>
    <row spans="1:2" r="3">
      <c r="A3" s="3" t="s">
        <v>184</v>
      </c>
    </row>
    <row spans="1:2" r="4">
      <c r="A4" s="4" t="s">
        <v>260</v>
      </c>
      <c r="B4" s="4" t="s">
        <v>261</v>
      </c>
    </row>
    <row spans="1:2" r="5">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4</v>
      </c>
      <c r="B1" s="2" t="s">
        <v>1</v>
      </c>
    </row>
    <row spans="1:2" r="2">
      <c r="B2" s="2" t="s">
        <v>2</v>
      </c>
    </row>
    <row spans="1:2" r="3">
      <c r="A3" s="3" t="s">
        <v>189</v>
      </c>
    </row>
    <row spans="1:2" r="4">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7</v>
      </c>
      <c r="B1" s="2" t="s">
        <v>1</v>
      </c>
    </row>
    <row spans="1:2" r="2">
      <c r="B2" s="2" t="s">
        <v>2</v>
      </c>
    </row>
    <row spans="1:2" r="3">
      <c r="A3" s="3" t="s">
        <v>204</v>
      </c>
    </row>
    <row spans="1:2" r="4">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0</v>
      </c>
      <c r="B1" s="2" t="s">
        <v>2</v>
      </c>
      <c r="C1" s="2" t="s">
        <v>25</v>
      </c>
    </row>
    <row spans="1:3" r="2">
      <c r="A2" s="3" t="s">
        <v>51</v>
      </c>
    </row>
    <row spans="1:3" r="3">
      <c r="A3" s="4" t="s">
        <v>52</v>
      </c>
      <c r="B3" s="7" t="n">
        <v>0</v>
      </c>
      <c r="C3" s="7" t="n">
        <v>2275</v>
      </c>
    </row>
    <row spans="1:3" r="4">
      <c r="A4" s="4" t="s">
        <v>53</v>
      </c>
      <c r="B4" s="8" t="n">
        <v>0.01</v>
      </c>
      <c r="C4" s="8" t="n">
        <v>0.01</v>
      </c>
    </row>
    <row spans="1:3" r="5">
      <c r="A5" s="4" t="s">
        <v>54</v>
      </c>
      <c r="B5" s="5" t="n">
        <v>100000000</v>
      </c>
      <c r="C5" s="5" t="n">
        <v>100000000</v>
      </c>
    </row>
    <row spans="1:3" r="6">
      <c r="A6" s="4" t="s">
        <v>55</v>
      </c>
      <c r="B6" s="5" t="n">
        <v>0</v>
      </c>
      <c r="C6" s="5" t="n">
        <v>0</v>
      </c>
    </row>
    <row spans="1:3" r="7">
      <c r="A7" s="4" t="s">
        <v>56</v>
      </c>
      <c r="B7" s="5" t="n">
        <v>0</v>
      </c>
      <c r="C7" s="5" t="n">
        <v>0</v>
      </c>
    </row>
    <row spans="1:3" r="8">
      <c r="A8" s="4" t="s">
        <v>57</v>
      </c>
      <c r="B8" s="8" t="n">
        <v>0.01</v>
      </c>
      <c r="C8" s="8" t="n">
        <v>0.01</v>
      </c>
    </row>
    <row spans="1:3" r="9">
      <c r="A9" s="4" t="s">
        <v>58</v>
      </c>
      <c r="B9" s="5" t="n">
        <v>500000000</v>
      </c>
      <c r="C9" s="5" t="n">
        <v>500000000</v>
      </c>
    </row>
    <row spans="1:3" r="10">
      <c r="A10" s="4" t="s">
        <v>59</v>
      </c>
      <c r="B10" s="5" t="n">
        <v>47650952</v>
      </c>
      <c r="C10" s="5" t="n">
        <v>31251157</v>
      </c>
    </row>
    <row spans="1:3" r="11">
      <c r="A11" s="4" t="s">
        <v>60</v>
      </c>
      <c r="B11" s="5" t="n">
        <v>47650952</v>
      </c>
      <c r="C11" s="5" t="n">
        <v>31251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s="1" t="s">
        <v>270</v>
      </c>
      <c r="B1" s="2" t="s">
        <v>1</v>
      </c>
    </row>
    <row spans="1:2" r="2">
      <c r="B2" s="2" t="s">
        <v>2</v>
      </c>
    </row>
    <row spans="1:2" r="3">
      <c r="A3" s="3" t="s">
        <v>213</v>
      </c>
    </row>
    <row spans="1:2" r="4">
      <c r="A4" s="4" t="s">
        <v>271</v>
      </c>
      <c r="B4" s="4" t="s">
        <v>272</v>
      </c>
    </row>
    <row spans="1:2" r="5">
      <c r="A5" s="4" t="s">
        <v>273</v>
      </c>
      <c r="B5" s="4" t="s">
        <v>274</v>
      </c>
    </row>
    <row spans="1:2" r="6">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63"/>
  </cols>
  <sheetData>
    <row spans="1:3" r="1">
      <c r="A1" s="1" t="s">
        <v>277</v>
      </c>
      <c r="B1" s="2" t="s">
        <v>278</v>
      </c>
      <c r="C1" s="2" t="s">
        <v>279</v>
      </c>
    </row>
    <row spans="1:3" r="2">
      <c r="A2" s="3" t="s">
        <v>280</v>
      </c>
    </row>
    <row spans="1:3" r="3">
      <c r="A3" s="4" t="s">
        <v>281</v>
      </c>
      <c r="C3" s="4" t="s">
        <v>282</v>
      </c>
    </row>
    <row spans="1:3" r="4">
      <c r="A4" s="4" t="s">
        <v>283</v>
      </c>
      <c r="C4" s="5" t="n">
        <v>1</v>
      </c>
    </row>
    <row spans="1:3" r="5">
      <c r="A5" s="4" t="s">
        <v>284</v>
      </c>
      <c r="C5" s="10" t="n">
        <v>8.199999999999999</v>
      </c>
    </row>
    <row spans="1:3" r="6">
      <c r="A6" s="4" t="s">
        <v>285</v>
      </c>
    </row>
    <row spans="1:3" r="7">
      <c r="A7" s="3" t="s">
        <v>280</v>
      </c>
    </row>
    <row spans="1:3" r="8">
      <c r="A8" s="4" t="s">
        <v>286</v>
      </c>
      <c r="B8" s="5" t="n">
        <v>2</v>
      </c>
    </row>
    <row spans="1:3" r="9">
      <c r="A9" s="4" t="s">
        <v>287</v>
      </c>
      <c r="B9" s="5" t="n">
        <v>1</v>
      </c>
    </row>
    <row spans="1:3" r="10">
      <c r="A10" s="4" t="s">
        <v>288</v>
      </c>
      <c r="C10" s="5" t="n">
        <v>8</v>
      </c>
    </row>
    <row spans="1:3" r="11">
      <c r="A11" s="4" t="s">
        <v>289</v>
      </c>
    </row>
    <row spans="1:3" r="12">
      <c r="A12" s="3" t="s">
        <v>280</v>
      </c>
    </row>
    <row spans="1:3" r="13">
      <c r="A13" s="4" t="s">
        <v>290</v>
      </c>
      <c r="C13" s="5" t="n">
        <v>105</v>
      </c>
    </row>
    <row spans="1:3" r="14">
      <c r="A14" s="4" t="s">
        <v>291</v>
      </c>
      <c r="C14" s="5" t="n">
        <v>10886</v>
      </c>
    </row>
    <row spans="1:3" r="15">
      <c r="A15" s="4" t="s">
        <v>292</v>
      </c>
    </row>
    <row spans="1:3" r="16">
      <c r="A16" s="3" t="s">
        <v>280</v>
      </c>
    </row>
    <row spans="1:3" r="17">
      <c r="A17" s="4" t="s">
        <v>290</v>
      </c>
      <c r="C17" s="5" t="n">
        <v>94</v>
      </c>
    </row>
    <row spans="1:3" r="18">
      <c r="A18" s="4" t="s">
        <v>291</v>
      </c>
      <c r="C18" s="5" t="n">
        <v>10121</v>
      </c>
    </row>
    <row spans="1:3" r="19">
      <c r="A19" s="4" t="s">
        <v>293</v>
      </c>
    </row>
    <row spans="1:3" r="20">
      <c r="A20" s="3" t="s">
        <v>280</v>
      </c>
    </row>
    <row spans="1:3" r="21">
      <c r="A21" s="4" t="s">
        <v>290</v>
      </c>
      <c r="C21" s="5" t="n">
        <v>3</v>
      </c>
    </row>
    <row spans="1:3" r="22">
      <c r="A22" s="4" t="s">
        <v>294</v>
      </c>
      <c r="C22" s="5" t="n">
        <v>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5</v>
      </c>
      <c r="B1" s="2" t="s">
        <v>2</v>
      </c>
      <c r="C1" s="2" t="s">
        <v>25</v>
      </c>
    </row>
    <row spans="1:3" r="2">
      <c r="A2" s="3" t="s">
        <v>280</v>
      </c>
    </row>
    <row spans="1:3" r="3">
      <c r="A3" s="4" t="s">
        <v>27</v>
      </c>
      <c r="B3" s="7" t="n">
        <v>651554</v>
      </c>
      <c r="C3" s="7" t="n">
        <v>436215</v>
      </c>
    </row>
    <row spans="1:3" r="4">
      <c r="A4" s="4" t="s">
        <v>32</v>
      </c>
      <c r="B4" s="5" t="n">
        <v>9793</v>
      </c>
      <c r="C4" s="5" t="n">
        <v>10405</v>
      </c>
    </row>
    <row spans="1:3" r="5">
      <c r="A5" s="4" t="s">
        <v>194</v>
      </c>
      <c r="B5" s="5" t="n">
        <v>-400700</v>
      </c>
      <c r="C5" s="7" t="n">
        <v>-358200</v>
      </c>
    </row>
    <row spans="1:3" r="6">
      <c r="A6" s="4" t="s">
        <v>285</v>
      </c>
    </row>
    <row spans="1:3" r="7">
      <c r="A7" s="3" t="s">
        <v>280</v>
      </c>
    </row>
    <row spans="1:3" r="8">
      <c r="A8" s="4" t="s">
        <v>27</v>
      </c>
      <c r="B8" s="5" t="n">
        <v>421846</v>
      </c>
    </row>
    <row spans="1:3" r="9">
      <c r="A9" s="4" t="s">
        <v>296</v>
      </c>
      <c r="B9" s="5" t="n">
        <v>78731</v>
      </c>
    </row>
    <row spans="1:3" r="10">
      <c r="A10" s="4" t="s">
        <v>297</v>
      </c>
      <c r="B10" s="5" t="n">
        <v>1900</v>
      </c>
    </row>
    <row spans="1:3" r="11">
      <c r="A11" s="4" t="s">
        <v>32</v>
      </c>
      <c r="B11" s="5" t="n">
        <v>11088</v>
      </c>
    </row>
    <row spans="1:3" r="12">
      <c r="A12" s="4" t="s">
        <v>194</v>
      </c>
      <c r="B12" s="5" t="n">
        <v>-359512</v>
      </c>
    </row>
    <row spans="1:3" r="13">
      <c r="A13" s="4" t="s">
        <v>298</v>
      </c>
      <c r="B13" s="5" t="n">
        <v>-6838</v>
      </c>
    </row>
    <row spans="1:3" r="14">
      <c r="A14" s="4" t="s">
        <v>299</v>
      </c>
      <c r="B14" s="7" t="n">
        <v>1472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6"/>
  </cols>
  <sheetData>
    <row spans="1:2" r="1">
      <c r="A1" s="1" t="s">
        <v>300</v>
      </c>
      <c r="B1" s="2" t="s">
        <v>1</v>
      </c>
    </row>
    <row spans="1:2" r="2">
      <c r="B2" s="2" t="s">
        <v>2</v>
      </c>
    </row>
    <row spans="1:2" r="3">
      <c r="A3" s="4" t="s">
        <v>301</v>
      </c>
    </row>
    <row spans="1:2" r="4">
      <c r="A4" s="3" t="s">
        <v>302</v>
      </c>
    </row>
    <row spans="1:2" r="5">
      <c r="A5" s="4" t="s">
        <v>303</v>
      </c>
      <c r="B5" s="4" t="s">
        <v>304</v>
      </c>
    </row>
    <row spans="1:2" r="6">
      <c r="A6" s="4" t="s">
        <v>305</v>
      </c>
    </row>
    <row spans="1:2" r="7">
      <c r="A7" s="3" t="s">
        <v>302</v>
      </c>
    </row>
    <row spans="1:2" r="8">
      <c r="A8" s="4" t="s">
        <v>303</v>
      </c>
      <c r="B8" s="4" t="s">
        <v>306</v>
      </c>
    </row>
    <row spans="1:2" r="9">
      <c r="A9" s="4" t="s">
        <v>307</v>
      </c>
    </row>
    <row spans="1:2" r="10">
      <c r="A10" s="3" t="s">
        <v>302</v>
      </c>
    </row>
    <row spans="1:2" r="11">
      <c r="A11" s="4" t="s">
        <v>303</v>
      </c>
      <c r="B11" s="4" t="s">
        <v>308</v>
      </c>
    </row>
    <row spans="1:2" r="12">
      <c r="A12" s="4" t="s">
        <v>309</v>
      </c>
    </row>
    <row spans="1:2" r="13">
      <c r="A13" s="3" t="s">
        <v>302</v>
      </c>
    </row>
    <row spans="1:2" r="14">
      <c r="A14" s="4" t="s">
        <v>303</v>
      </c>
      <c r="B14" s="4" t="s">
        <v>310</v>
      </c>
    </row>
    <row spans="1:2" r="15">
      <c r="A15" s="4" t="s">
        <v>311</v>
      </c>
    </row>
    <row spans="1:2" r="16">
      <c r="A16" s="3" t="s">
        <v>302</v>
      </c>
    </row>
    <row spans="1:2" r="17">
      <c r="A17" s="4" t="s">
        <v>303</v>
      </c>
      <c r="B17" s="4" t="s">
        <v>312</v>
      </c>
    </row>
    <row spans="1:2" r="18">
      <c r="A18" s="4" t="s">
        <v>313</v>
      </c>
    </row>
    <row spans="1:2" r="19">
      <c r="A19" s="3" t="s">
        <v>302</v>
      </c>
    </row>
    <row spans="1:2" r="20">
      <c r="A20" s="4" t="s">
        <v>303</v>
      </c>
      <c r="B2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7"/>
    <col customWidth="1" max="2" min="2" width="20"/>
    <col customWidth="1" max="3" min="3" width="27"/>
    <col customWidth="1" max="4" min="4" width="21"/>
    <col customWidth="1" max="5" min="5" width="28"/>
    <col customWidth="1" max="6" min="6" width="21"/>
    <col customWidth="1" max="7" min="7" width="21"/>
    <col customWidth="1" max="8" min="8" width="31"/>
  </cols>
  <sheetData>
    <row spans="1:8" r="1">
      <c r="A1" s="1" t="s">
        <v>314</v>
      </c>
      <c r="B1" s="2" t="s">
        <v>315</v>
      </c>
      <c r="C1" s="2" t="s">
        <v>316</v>
      </c>
      <c r="D1" s="2" t="s">
        <v>317</v>
      </c>
      <c r="E1" s="2" t="s">
        <v>318</v>
      </c>
      <c r="F1" s="2" t="s">
        <v>319</v>
      </c>
      <c r="G1" s="2" t="s">
        <v>320</v>
      </c>
      <c r="H1" s="2" t="s">
        <v>321</v>
      </c>
    </row>
    <row spans="1:8" r="2">
      <c r="A2" s="3" t="s">
        <v>302</v>
      </c>
    </row>
    <row spans="1:8" r="3">
      <c r="A3" s="4" t="s">
        <v>322</v>
      </c>
      <c r="D3" s="7" t="n">
        <v>2800000</v>
      </c>
      <c r="E3" s="7" t="n">
        <v>2800000</v>
      </c>
      <c r="G3" s="7" t="n">
        <v>2200000</v>
      </c>
    </row>
    <row spans="1:8" r="4">
      <c r="A4" s="4" t="s">
        <v>323</v>
      </c>
      <c r="D4" s="5" t="n">
        <v>0</v>
      </c>
      <c r="E4" s="7" t="n">
        <v>0</v>
      </c>
      <c r="G4" s="5" t="n">
        <v>0</v>
      </c>
    </row>
    <row spans="1:8" r="5">
      <c r="A5" s="4" t="s">
        <v>324</v>
      </c>
      <c r="E5" s="4" t="s">
        <v>325</v>
      </c>
    </row>
    <row spans="1:8" r="6">
      <c r="A6" s="4" t="s">
        <v>326</v>
      </c>
      <c r="E6" s="4" t="s">
        <v>327</v>
      </c>
    </row>
    <row spans="1:8" r="7">
      <c r="A7" s="4" t="s">
        <v>328</v>
      </c>
      <c r="D7" s="5" t="n">
        <v>7704000</v>
      </c>
      <c r="E7" s="7" t="n">
        <v>7704000</v>
      </c>
      <c r="G7" s="7" t="n">
        <v>3946000</v>
      </c>
    </row>
    <row spans="1:8" r="8">
      <c r="A8" s="4" t="s">
        <v>329</v>
      </c>
      <c r="E8" s="4" t="s">
        <v>330</v>
      </c>
    </row>
    <row spans="1:8" r="9">
      <c r="A9" s="4" t="s">
        <v>331</v>
      </c>
      <c r="E9" s="4" t="s">
        <v>332</v>
      </c>
    </row>
    <row spans="1:8" r="10">
      <c r="A10" s="4" t="s">
        <v>333</v>
      </c>
      <c r="B10" s="5" t="n">
        <v>16330000</v>
      </c>
    </row>
    <row spans="1:8" r="11">
      <c r="A11" s="4" t="s">
        <v>334</v>
      </c>
      <c r="D11" s="5" t="n">
        <v>435000</v>
      </c>
      <c r="E11" s="7" t="n">
        <v>1095000</v>
      </c>
      <c r="F11" s="7" t="n">
        <v>0</v>
      </c>
    </row>
    <row spans="1:8" r="12">
      <c r="A12" s="4" t="s">
        <v>335</v>
      </c>
      <c r="E12" s="5" t="n">
        <v>1</v>
      </c>
    </row>
    <row spans="1:8" r="13">
      <c r="A13" s="4" t="s">
        <v>336</v>
      </c>
    </row>
    <row spans="1:8" r="14">
      <c r="A14" s="3" t="s">
        <v>302</v>
      </c>
    </row>
    <row spans="1:8" r="15">
      <c r="A15" s="4" t="s">
        <v>337</v>
      </c>
      <c r="E15" s="4" t="s">
        <v>338</v>
      </c>
    </row>
    <row spans="1:8" r="16">
      <c r="A16" s="4" t="s">
        <v>328</v>
      </c>
      <c r="H16" s="7" t="n">
        <v>132000000</v>
      </c>
    </row>
    <row spans="1:8" r="17">
      <c r="A17" s="4" t="s">
        <v>339</v>
      </c>
      <c r="H17" s="8" t="n">
        <v>5.88</v>
      </c>
    </row>
    <row spans="1:8" r="18">
      <c r="A18" s="4" t="s">
        <v>329</v>
      </c>
      <c r="E18" s="4" t="s">
        <v>340</v>
      </c>
    </row>
    <row spans="1:8" r="19">
      <c r="A19" s="4" t="s">
        <v>331</v>
      </c>
      <c r="E19" s="4" t="s">
        <v>341</v>
      </c>
    </row>
    <row spans="1:8" r="20">
      <c r="A20" s="4" t="s">
        <v>342</v>
      </c>
      <c r="C20" s="7" t="n">
        <v>33000000</v>
      </c>
    </row>
    <row spans="1:8" r="21">
      <c r="A21" s="4" t="s">
        <v>343</v>
      </c>
      <c r="C21" s="7" t="n">
        <v>99000000</v>
      </c>
    </row>
    <row spans="1:8" r="22">
      <c r="A22" s="4" t="s">
        <v>333</v>
      </c>
      <c r="C22" s="5" t="n">
        <v>8974249</v>
      </c>
    </row>
    <row spans="1:8" r="23">
      <c r="A23" s="4" t="s">
        <v>344</v>
      </c>
    </row>
    <row spans="1:8" r="24">
      <c r="A24" s="3" t="s">
        <v>302</v>
      </c>
    </row>
    <row spans="1:8" r="25">
      <c r="A25" s="4" t="s">
        <v>345</v>
      </c>
      <c r="D25" s="7" t="n">
        <v>0</v>
      </c>
      <c r="E2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6</v>
      </c>
      <c r="B1" s="2" t="s">
        <v>2</v>
      </c>
      <c r="C1" s="2" t="s">
        <v>25</v>
      </c>
    </row>
    <row spans="1:3" r="2">
      <c r="A2" s="3" t="s">
        <v>184</v>
      </c>
    </row>
    <row spans="1:3" r="3">
      <c r="A3" s="4" t="s">
        <v>347</v>
      </c>
      <c r="B3" s="7" t="n">
        <v>80882</v>
      </c>
      <c r="C3" s="7" t="n">
        <v>75072</v>
      </c>
    </row>
    <row spans="1:3" r="4">
      <c r="A4" s="4" t="s">
        <v>348</v>
      </c>
      <c r="B4" s="5" t="n">
        <v>465561</v>
      </c>
      <c r="C4" s="5" t="n">
        <v>417414</v>
      </c>
    </row>
    <row spans="1:3" r="5">
      <c r="A5" s="4" t="s">
        <v>349</v>
      </c>
      <c r="B5" s="5" t="n">
        <v>50048</v>
      </c>
      <c r="C5" s="5" t="n">
        <v>47134</v>
      </c>
    </row>
    <row spans="1:3" r="6">
      <c r="A6" s="4" t="s">
        <v>350</v>
      </c>
      <c r="B6" s="5" t="n">
        <v>175561</v>
      </c>
      <c r="C6" s="5" t="n">
        <v>0</v>
      </c>
    </row>
    <row spans="1:3" r="7">
      <c r="A7" s="4" t="s">
        <v>351</v>
      </c>
      <c r="B7" s="5" t="n">
        <v>772052</v>
      </c>
      <c r="C7" s="5" t="n">
        <v>539620</v>
      </c>
    </row>
    <row spans="1:3" r="8">
      <c r="A8" s="4" t="s">
        <v>352</v>
      </c>
      <c r="B8" s="5" t="n">
        <v>-120498</v>
      </c>
      <c r="C8" s="5" t="n">
        <v>-103405</v>
      </c>
    </row>
    <row spans="1:3" r="9">
      <c r="A9" s="4" t="s">
        <v>27</v>
      </c>
      <c r="B9" s="7" t="n">
        <v>651554</v>
      </c>
      <c r="C9" s="7" t="n">
        <v>4362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8"/>
    <col customWidth="1" max="2" min="2" width="35"/>
    <col customWidth="1" max="3" min="3" width="29"/>
    <col customWidth="1" max="4" min="4" width="35"/>
    <col customWidth="1" max="5" min="5" width="21"/>
    <col customWidth="1" max="6" min="6" width="35"/>
    <col customWidth="1" max="7" min="7" width="35"/>
    <col customWidth="1" max="8" min="8" width="29"/>
  </cols>
  <sheetData>
    <row spans="1:8" r="1">
      <c r="A1" s="1" t="s">
        <v>353</v>
      </c>
      <c r="B1" s="2" t="s">
        <v>354</v>
      </c>
      <c r="C1" s="2" t="s">
        <v>355</v>
      </c>
      <c r="D1" s="2" t="s">
        <v>356</v>
      </c>
      <c r="E1" s="2" t="s">
        <v>357</v>
      </c>
      <c r="F1" s="2" t="s">
        <v>358</v>
      </c>
      <c r="G1" s="2" t="s">
        <v>359</v>
      </c>
      <c r="H1" s="2" t="s">
        <v>355</v>
      </c>
    </row>
    <row spans="1:8" r="2">
      <c r="A2" s="4" t="s">
        <v>360</v>
      </c>
    </row>
    <row spans="1:8" r="3">
      <c r="A3" s="3" t="s">
        <v>361</v>
      </c>
    </row>
    <row spans="1:8" r="4">
      <c r="A4" s="4" t="s">
        <v>362</v>
      </c>
      <c r="G4" s="7" t="n">
        <v>18100</v>
      </c>
    </row>
    <row spans="1:8" r="5">
      <c r="A5" s="4" t="s">
        <v>363</v>
      </c>
      <c r="G5" s="7" t="n">
        <v>100</v>
      </c>
    </row>
    <row spans="1:8" r="6">
      <c r="A6" s="4" t="s">
        <v>364</v>
      </c>
      <c r="G6" s="4" t="s">
        <v>365</v>
      </c>
    </row>
    <row spans="1:8" r="7">
      <c r="A7" s="4" t="s">
        <v>366</v>
      </c>
      <c r="G7" s="5" t="n">
        <v>2</v>
      </c>
    </row>
    <row spans="1:8" r="8">
      <c r="A8" s="4" t="s">
        <v>367</v>
      </c>
      <c r="G8" s="4" t="s">
        <v>306</v>
      </c>
    </row>
    <row spans="1:8" r="9">
      <c r="A9" s="4" t="s">
        <v>368</v>
      </c>
      <c r="G9" s="7" t="n">
        <v>1700</v>
      </c>
    </row>
    <row spans="1:8" r="10">
      <c r="A10" s="4" t="s">
        <v>369</v>
      </c>
    </row>
    <row spans="1:8" r="11">
      <c r="A11" s="3" t="s">
        <v>361</v>
      </c>
    </row>
    <row spans="1:8" r="12">
      <c r="A12" s="4" t="s">
        <v>362</v>
      </c>
      <c r="F12" s="7" t="n">
        <v>9300</v>
      </c>
    </row>
    <row spans="1:8" r="13">
      <c r="A13" s="4" t="s">
        <v>363</v>
      </c>
      <c r="F13" s="7" t="n">
        <v>200</v>
      </c>
    </row>
    <row spans="1:8" r="14">
      <c r="A14" s="4" t="s">
        <v>364</v>
      </c>
      <c r="F14" s="4" t="s">
        <v>365</v>
      </c>
    </row>
    <row spans="1:8" r="15">
      <c r="A15" s="4" t="s">
        <v>366</v>
      </c>
      <c r="F15" s="5" t="n">
        <v>2</v>
      </c>
    </row>
    <row spans="1:8" r="16">
      <c r="A16" s="4" t="s">
        <v>367</v>
      </c>
      <c r="F16" s="4" t="s">
        <v>306</v>
      </c>
    </row>
    <row spans="1:8" r="17">
      <c r="A17" s="4" t="s">
        <v>368</v>
      </c>
      <c r="F17" s="7" t="n">
        <v>900</v>
      </c>
    </row>
    <row spans="1:8" r="18">
      <c r="A18" s="4" t="s">
        <v>370</v>
      </c>
    </row>
    <row spans="1:8" r="19">
      <c r="A19" s="3" t="s">
        <v>361</v>
      </c>
    </row>
    <row spans="1:8" r="20">
      <c r="A20" s="4" t="s">
        <v>362</v>
      </c>
      <c r="E20" s="7" t="n">
        <v>6800</v>
      </c>
    </row>
    <row spans="1:8" r="21">
      <c r="A21" s="4" t="s">
        <v>363</v>
      </c>
      <c r="E21" s="5" t="n">
        <v>200</v>
      </c>
    </row>
    <row spans="1:8" r="22">
      <c r="A22" s="4" t="s">
        <v>368</v>
      </c>
      <c r="E22" s="7" t="n">
        <v>700</v>
      </c>
    </row>
    <row spans="1:8" r="23">
      <c r="A23" s="4" t="s">
        <v>371</v>
      </c>
    </row>
    <row spans="1:8" r="24">
      <c r="A24" s="3" t="s">
        <v>361</v>
      </c>
    </row>
    <row spans="1:8" r="25">
      <c r="A25" s="4" t="s">
        <v>362</v>
      </c>
      <c r="D25" s="7" t="n">
        <v>8500</v>
      </c>
    </row>
    <row spans="1:8" r="26">
      <c r="A26" s="4" t="s">
        <v>363</v>
      </c>
      <c r="D26" s="7" t="n">
        <v>72</v>
      </c>
    </row>
    <row spans="1:8" r="27">
      <c r="A27" s="4" t="s">
        <v>364</v>
      </c>
      <c r="D27" s="4" t="s">
        <v>365</v>
      </c>
    </row>
    <row spans="1:8" r="28">
      <c r="A28" s="4" t="s">
        <v>366</v>
      </c>
      <c r="D28" s="5" t="n">
        <v>2</v>
      </c>
    </row>
    <row spans="1:8" r="29">
      <c r="A29" s="4" t="s">
        <v>367</v>
      </c>
      <c r="D29" s="4" t="s">
        <v>306</v>
      </c>
    </row>
    <row spans="1:8" r="30">
      <c r="A30" s="4" t="s">
        <v>368</v>
      </c>
      <c r="D30" s="7" t="n">
        <v>700</v>
      </c>
    </row>
    <row spans="1:8" r="31">
      <c r="A31" s="4" t="s">
        <v>372</v>
      </c>
    </row>
    <row spans="1:8" r="32">
      <c r="A32" s="3" t="s">
        <v>361</v>
      </c>
    </row>
    <row spans="1:8" r="33">
      <c r="A33" s="4" t="s">
        <v>362</v>
      </c>
      <c r="D33" s="5" t="n">
        <v>8300</v>
      </c>
    </row>
    <row spans="1:8" r="34">
      <c r="A34" s="4" t="s">
        <v>363</v>
      </c>
      <c r="D34" s="7" t="n">
        <v>49</v>
      </c>
    </row>
    <row spans="1:8" r="35">
      <c r="A35" s="4" t="s">
        <v>364</v>
      </c>
      <c r="D35" s="4" t="s">
        <v>365</v>
      </c>
    </row>
    <row spans="1:8" r="36">
      <c r="A36" s="4" t="s">
        <v>366</v>
      </c>
      <c r="D36" s="5" t="n">
        <v>2</v>
      </c>
    </row>
    <row spans="1:8" r="37">
      <c r="A37" s="4" t="s">
        <v>367</v>
      </c>
      <c r="D37" s="4" t="s">
        <v>306</v>
      </c>
    </row>
    <row spans="1:8" r="38">
      <c r="A38" s="4" t="s">
        <v>368</v>
      </c>
      <c r="D38" s="7" t="n">
        <v>800</v>
      </c>
    </row>
    <row spans="1:8" r="39">
      <c r="A39" s="4" t="s">
        <v>373</v>
      </c>
    </row>
    <row spans="1:8" r="40">
      <c r="A40" s="3" t="s">
        <v>361</v>
      </c>
    </row>
    <row spans="1:8" r="41">
      <c r="A41" s="4" t="s">
        <v>362</v>
      </c>
      <c r="C41" s="7" t="n">
        <v>5400</v>
      </c>
    </row>
    <row spans="1:8" r="42">
      <c r="A42" s="4" t="s">
        <v>363</v>
      </c>
      <c r="C42" s="5" t="n">
        <v>49</v>
      </c>
    </row>
    <row spans="1:8" r="43">
      <c r="A43" s="4" t="s">
        <v>368</v>
      </c>
      <c r="C43" s="7" t="n">
        <v>500</v>
      </c>
    </row>
    <row spans="1:8" r="44">
      <c r="A44" s="4" t="s">
        <v>374</v>
      </c>
    </row>
    <row spans="1:8" r="45">
      <c r="A45" s="3" t="s">
        <v>361</v>
      </c>
    </row>
    <row spans="1:8" r="46">
      <c r="A46" s="4" t="s">
        <v>375</v>
      </c>
      <c r="C46" s="5" t="n">
        <v>14</v>
      </c>
      <c r="H46" s="5" t="n">
        <v>14</v>
      </c>
    </row>
    <row spans="1:8" r="47">
      <c r="A47" s="4" t="s">
        <v>376</v>
      </c>
      <c r="C47" s="7" t="n">
        <v>56000</v>
      </c>
      <c r="H47" s="7" t="n">
        <v>56000</v>
      </c>
    </row>
    <row spans="1:8" r="48">
      <c r="A48" s="4" t="s">
        <v>377</v>
      </c>
      <c r="H48" s="4" t="s">
        <v>378</v>
      </c>
    </row>
    <row spans="1:8" r="49">
      <c r="A49" s="4" t="s">
        <v>379</v>
      </c>
      <c r="C49" s="4" t="s">
        <v>380</v>
      </c>
      <c r="H49" s="4" t="s">
        <v>380</v>
      </c>
    </row>
    <row spans="1:8" r="50">
      <c r="A50" s="4" t="s">
        <v>381</v>
      </c>
      <c r="C50" s="4" t="s">
        <v>382</v>
      </c>
      <c r="H50" s="4" t="s">
        <v>382</v>
      </c>
    </row>
    <row spans="1:8" r="51">
      <c r="A51" s="4" t="s">
        <v>383</v>
      </c>
    </row>
    <row spans="1:8" r="52">
      <c r="A52" s="3" t="s">
        <v>361</v>
      </c>
    </row>
    <row spans="1:8" r="53">
      <c r="A53" s="4" t="s">
        <v>362</v>
      </c>
      <c r="B53" s="7" t="n">
        <v>177000</v>
      </c>
    </row>
    <row spans="1:8" r="54">
      <c r="A54" s="4" t="s">
        <v>363</v>
      </c>
      <c r="B54" s="7" t="n">
        <v>500</v>
      </c>
    </row>
    <row spans="1:8" r="55">
      <c r="A55" s="4" t="s">
        <v>364</v>
      </c>
      <c r="B55" s="4" t="s">
        <v>365</v>
      </c>
    </row>
    <row spans="1:8" r="56">
      <c r="A56" s="4" t="s">
        <v>366</v>
      </c>
      <c r="B56" s="5" t="n">
        <v>2</v>
      </c>
    </row>
    <row spans="1:8" r="57">
      <c r="A57" s="4" t="s">
        <v>367</v>
      </c>
      <c r="B57" s="4" t="s">
        <v>306</v>
      </c>
    </row>
    <row spans="1:8" r="58">
      <c r="A58" s="4" t="s">
        <v>368</v>
      </c>
      <c r="B58" s="7" t="n">
        <v>1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384</v>
      </c>
      <c r="B1" s="2" t="s">
        <v>317</v>
      </c>
    </row>
    <row spans="1:2" r="2">
      <c r="A2" s="3" t="s">
        <v>184</v>
      </c>
    </row>
    <row spans="1:2" r="3">
      <c r="A3" s="11" t="n">
        <v>2015</v>
      </c>
      <c r="B3" s="7" t="n">
        <v>15854</v>
      </c>
    </row>
    <row spans="1:2" r="4">
      <c r="A4" s="5" t="n">
        <v>2016</v>
      </c>
      <c r="B4" s="5" t="n">
        <v>63416</v>
      </c>
    </row>
    <row spans="1:2" r="5">
      <c r="A5" s="5" t="n">
        <v>2017</v>
      </c>
      <c r="B5" s="5" t="n">
        <v>63416</v>
      </c>
    </row>
    <row spans="1:2" r="6">
      <c r="A6" s="5" t="n">
        <v>2018</v>
      </c>
      <c r="B6" s="5" t="n">
        <v>63416</v>
      </c>
    </row>
    <row spans="1:2" r="7">
      <c r="A7" s="5" t="n">
        <v>2019</v>
      </c>
      <c r="B7" s="5" t="n">
        <v>63416</v>
      </c>
    </row>
    <row spans="1:2" r="8">
      <c r="A8" s="4" t="s">
        <v>385</v>
      </c>
      <c r="B8" s="5" t="n">
        <v>651062</v>
      </c>
    </row>
    <row spans="1:2" r="9">
      <c r="A9" s="4" t="s">
        <v>101</v>
      </c>
      <c r="B9" s="7" t="n">
        <v>9205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spans="1:4" r="1">
      <c r="A1" s="1" t="s">
        <v>386</v>
      </c>
      <c r="B1" s="2" t="s">
        <v>387</v>
      </c>
      <c r="C1" s="2" t="s">
        <v>62</v>
      </c>
      <c r="D1" s="2" t="s">
        <v>1</v>
      </c>
    </row>
    <row spans="1:4" r="2">
      <c r="B2" s="2" t="s">
        <v>388</v>
      </c>
      <c r="C2" s="2" t="s">
        <v>317</v>
      </c>
      <c r="D2" s="2" t="s">
        <v>317</v>
      </c>
    </row>
    <row spans="1:4" r="3">
      <c r="A3" s="3" t="s">
        <v>280</v>
      </c>
    </row>
    <row spans="1:4" r="4">
      <c r="A4" s="4" t="s">
        <v>389</v>
      </c>
      <c r="C4" s="10" t="n">
        <v>8.199999999999999</v>
      </c>
      <c r="D4" s="10" t="n">
        <v>8.199999999999999</v>
      </c>
    </row>
    <row spans="1:4" r="5">
      <c r="A5" s="4" t="s">
        <v>390</v>
      </c>
      <c r="C5" s="10" t="n">
        <v>0.2</v>
      </c>
      <c r="D5" s="10" t="n">
        <v>0.7</v>
      </c>
    </row>
    <row spans="1:4" r="6">
      <c r="A6" s="4" t="s">
        <v>391</v>
      </c>
    </row>
    <row spans="1:4" r="7">
      <c r="A7" s="3" t="s">
        <v>280</v>
      </c>
    </row>
    <row spans="1:4" r="8">
      <c r="A8" s="4" t="s">
        <v>389</v>
      </c>
      <c r="B8" s="10" t="n">
        <v>7.5</v>
      </c>
    </row>
    <row spans="1:4" r="9">
      <c r="A9" s="4" t="s">
        <v>392</v>
      </c>
      <c r="B9" s="4" t="s">
        <v>393</v>
      </c>
    </row>
    <row spans="1:4" r="10">
      <c r="A10" s="4" t="s">
        <v>394</v>
      </c>
      <c r="B10" s="5" t="n">
        <v>134</v>
      </c>
    </row>
    <row spans="1:4" r="11">
      <c r="A11" s="4" t="s">
        <v>395</v>
      </c>
      <c r="B11" s="5" t="n">
        <v>5</v>
      </c>
    </row>
    <row spans="1:4" r="12">
      <c r="A12" s="4" t="s">
        <v>396</v>
      </c>
      <c r="B12" s="4" t="s">
        <v>397</v>
      </c>
    </row>
    <row spans="1:4" r="13">
      <c r="A13" s="4" t="s">
        <v>398</v>
      </c>
      <c r="D13" s="5" t="n">
        <v>20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9</v>
      </c>
      <c r="B1" s="2" t="s">
        <v>2</v>
      </c>
      <c r="C1" s="2" t="s">
        <v>25</v>
      </c>
    </row>
    <row spans="1:3" r="2">
      <c r="A2" s="3" t="s">
        <v>400</v>
      </c>
    </row>
    <row spans="1:3" r="3">
      <c r="A3" s="4" t="s">
        <v>401</v>
      </c>
      <c r="B3" s="7" t="n">
        <v>7500</v>
      </c>
      <c r="C3" s="7" t="n">
        <v>7500</v>
      </c>
    </row>
    <row spans="1:3" r="4">
      <c r="A4" s="4" t="s">
        <v>389</v>
      </c>
      <c r="B4" s="5" t="n">
        <v>8200</v>
      </c>
    </row>
    <row spans="1:3" r="5">
      <c r="A5" s="3" t="s">
        <v>402</v>
      </c>
    </row>
    <row spans="1:3" r="6">
      <c r="A6" s="4" t="s">
        <v>35</v>
      </c>
      <c r="B6" s="5" t="n">
        <v>260000</v>
      </c>
      <c r="C6" s="5" t="n">
        <v>260000</v>
      </c>
    </row>
    <row spans="1:3" r="7">
      <c r="A7" s="4" t="s">
        <v>37</v>
      </c>
      <c r="B7" s="5" t="n">
        <v>95696</v>
      </c>
      <c r="C7" s="5" t="n">
        <v>98205</v>
      </c>
    </row>
    <row spans="1:3" r="8">
      <c r="A8" s="4" t="s">
        <v>403</v>
      </c>
    </row>
    <row spans="1:3" r="9">
      <c r="A9" s="3" t="s">
        <v>402</v>
      </c>
    </row>
    <row spans="1:3" r="10">
      <c r="A10" s="4" t="s">
        <v>404</v>
      </c>
      <c r="B10" s="5" t="n">
        <v>260000</v>
      </c>
      <c r="C10" s="5" t="n">
        <v>260000</v>
      </c>
    </row>
    <row spans="1:3" r="11">
      <c r="A11" s="4" t="s">
        <v>405</v>
      </c>
    </row>
    <row spans="1:3" r="12">
      <c r="A12" s="3" t="s">
        <v>402</v>
      </c>
    </row>
    <row spans="1:3" r="13">
      <c r="A13" s="4" t="s">
        <v>404</v>
      </c>
      <c r="B13" s="5" t="n">
        <v>95696</v>
      </c>
      <c r="C13" s="5" t="n">
        <v>98205</v>
      </c>
    </row>
    <row spans="1:3" r="14">
      <c r="A14" s="4" t="s">
        <v>406</v>
      </c>
    </row>
    <row spans="1:3" r="15">
      <c r="A15" s="3" t="s">
        <v>400</v>
      </c>
    </row>
    <row spans="1:3" r="16">
      <c r="A16" s="4" t="s">
        <v>389</v>
      </c>
      <c r="B16" s="5" t="n">
        <v>8229</v>
      </c>
      <c r="C16" s="5" t="n">
        <v>7532</v>
      </c>
    </row>
    <row spans="1:3" r="17">
      <c r="A17" s="4" t="s">
        <v>407</v>
      </c>
    </row>
    <row spans="1:3" r="18">
      <c r="A18" s="3" t="s">
        <v>402</v>
      </c>
    </row>
    <row spans="1:3" r="19">
      <c r="A19" s="4" t="s">
        <v>35</v>
      </c>
      <c r="B19" s="5" t="n">
        <v>266500</v>
      </c>
      <c r="C19" s="5" t="n">
        <v>265200</v>
      </c>
    </row>
    <row spans="1:3" r="20">
      <c r="A20" s="4" t="s">
        <v>408</v>
      </c>
    </row>
    <row spans="1:3" r="21">
      <c r="A21" s="3" t="s">
        <v>402</v>
      </c>
    </row>
    <row spans="1:3" r="22">
      <c r="A22" s="4" t="s">
        <v>37</v>
      </c>
      <c r="B22" s="5" t="n">
        <v>98128</v>
      </c>
      <c r="C22" s="5" t="n">
        <v>101822</v>
      </c>
    </row>
    <row spans="1:3" r="23">
      <c r="A23" s="4" t="s">
        <v>409</v>
      </c>
    </row>
    <row spans="1:3" r="24">
      <c r="A24" s="3" t="s">
        <v>400</v>
      </c>
    </row>
    <row spans="1:3" r="25">
      <c r="A25" s="4" t="s">
        <v>389</v>
      </c>
      <c r="B25" s="5" t="n">
        <v>8229</v>
      </c>
      <c r="C25" s="5" t="n">
        <v>7532</v>
      </c>
    </row>
    <row spans="1:3" r="26">
      <c r="A26" s="4" t="s">
        <v>410</v>
      </c>
    </row>
    <row spans="1:3" r="27">
      <c r="A27" s="3" t="s">
        <v>402</v>
      </c>
    </row>
    <row spans="1:3" r="28">
      <c r="A28" s="4" t="s">
        <v>35</v>
      </c>
      <c r="B28" s="5" t="n">
        <v>260000</v>
      </c>
      <c r="C28" s="5" t="n">
        <v>260000</v>
      </c>
    </row>
    <row spans="1:3" r="29">
      <c r="A29" s="4" t="s">
        <v>411</v>
      </c>
    </row>
    <row spans="1:3" r="30">
      <c r="A30" s="3" t="s">
        <v>402</v>
      </c>
    </row>
    <row spans="1:3" r="31">
      <c r="A31" s="4" t="s">
        <v>37</v>
      </c>
      <c r="B31" s="7" t="n">
        <v>95696</v>
      </c>
      <c r="C31" s="7" t="n">
        <v>982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r="A1" s="1" t="s">
        <v>61</v>
      </c>
      <c r="B1" s="2" t="s">
        <v>62</v>
      </c>
      <c r="F1" s="2" t="s">
        <v>1</v>
      </c>
      <c r="H1" s="2" t="s">
        <v>63</v>
      </c>
    </row>
    <row spans="1:8" r="2">
      <c r="B2" s="2" t="s">
        <v>2</v>
      </c>
      <c r="C2" s="2" t="s">
        <v>64</v>
      </c>
      <c r="D2" s="2" t="s">
        <v>65</v>
      </c>
      <c r="E2" s="2" t="s">
        <v>66</v>
      </c>
      <c r="F2" s="2" t="s">
        <v>2</v>
      </c>
      <c r="G2" s="2" t="s">
        <v>66</v>
      </c>
      <c r="H2" s="2" t="s">
        <v>25</v>
      </c>
    </row>
    <row spans="1:8" r="3">
      <c r="A3" s="3" t="s">
        <v>67</v>
      </c>
    </row>
    <row spans="1:8" r="4">
      <c r="A4" s="4" t="s">
        <v>68</v>
      </c>
      <c r="B4" s="7" t="n">
        <v>15778</v>
      </c>
      <c r="E4" s="7" t="n">
        <v>14000</v>
      </c>
      <c r="F4" s="7" t="n">
        <v>45869</v>
      </c>
      <c r="G4" s="7" t="n">
        <v>37228</v>
      </c>
    </row>
    <row spans="1:8" r="5">
      <c r="A5" s="4" t="s">
        <v>69</v>
      </c>
      <c r="B5" s="5" t="n">
        <v>1320</v>
      </c>
      <c r="E5" s="5" t="n">
        <v>1228</v>
      </c>
      <c r="F5" s="5" t="n">
        <v>3866</v>
      </c>
      <c r="G5" s="5" t="n">
        <v>3726</v>
      </c>
    </row>
    <row spans="1:8" r="6">
      <c r="A6" s="4" t="s">
        <v>70</v>
      </c>
      <c r="B6" s="5" t="n">
        <v>626</v>
      </c>
      <c r="E6" s="5" t="n">
        <v>646</v>
      </c>
      <c r="F6" s="5" t="n">
        <v>1868</v>
      </c>
      <c r="G6" s="5" t="n">
        <v>1856</v>
      </c>
    </row>
    <row spans="1:8" r="7">
      <c r="A7" s="4" t="s">
        <v>71</v>
      </c>
      <c r="B7" s="5" t="n">
        <v>261</v>
      </c>
      <c r="E7" s="5" t="n">
        <v>10</v>
      </c>
      <c r="F7" s="5" t="n">
        <v>716</v>
      </c>
      <c r="G7" s="5" t="n">
        <v>10</v>
      </c>
    </row>
    <row spans="1:8" r="8">
      <c r="A8" s="4" t="s">
        <v>72</v>
      </c>
      <c r="B8" s="5" t="n">
        <v>17985</v>
      </c>
      <c r="E8" s="5" t="n">
        <v>15884</v>
      </c>
      <c r="F8" s="5" t="n">
        <v>52319</v>
      </c>
      <c r="G8" s="5" t="n">
        <v>42820</v>
      </c>
    </row>
    <row spans="1:8" r="9">
      <c r="A9" s="3" t="s">
        <v>73</v>
      </c>
    </row>
    <row spans="1:8" r="10">
      <c r="A10" s="4" t="s">
        <v>74</v>
      </c>
      <c r="B10" s="5" t="n">
        <v>5815</v>
      </c>
      <c r="E10" s="5" t="n">
        <v>5362</v>
      </c>
      <c r="F10" s="5" t="n">
        <v>17093</v>
      </c>
      <c r="G10" s="5" t="n">
        <v>17631</v>
      </c>
    </row>
    <row spans="1:8" r="11">
      <c r="A11" s="4" t="s">
        <v>75</v>
      </c>
      <c r="B11" s="5" t="n">
        <v>7221</v>
      </c>
      <c r="E11" s="5" t="n">
        <v>5943</v>
      </c>
      <c r="F11" s="5" t="n">
        <v>19111</v>
      </c>
      <c r="G11" s="5" t="n">
        <v>15722</v>
      </c>
    </row>
    <row spans="1:8" r="12">
      <c r="A12" s="4" t="s">
        <v>76</v>
      </c>
      <c r="B12" s="5" t="n">
        <v>0</v>
      </c>
      <c r="E12" s="5" t="n">
        <v>0</v>
      </c>
      <c r="F12" s="5" t="n">
        <v>0</v>
      </c>
      <c r="G12" s="5" t="n">
        <v>4067</v>
      </c>
    </row>
    <row spans="1:8" r="13">
      <c r="A13" s="4" t="s">
        <v>77</v>
      </c>
      <c r="B13" s="5" t="n">
        <v>1320</v>
      </c>
      <c r="E13" s="5" t="n">
        <v>1228</v>
      </c>
      <c r="F13" s="5" t="n">
        <v>3866</v>
      </c>
      <c r="G13" s="5" t="n">
        <v>3726</v>
      </c>
    </row>
    <row spans="1:8" r="14">
      <c r="A14" s="4" t="s">
        <v>70</v>
      </c>
      <c r="B14" s="5" t="n">
        <v>610</v>
      </c>
      <c r="E14" s="5" t="n">
        <v>586</v>
      </c>
      <c r="F14" s="5" t="n">
        <v>1778</v>
      </c>
      <c r="G14" s="5" t="n">
        <v>1684</v>
      </c>
    </row>
    <row spans="1:8" r="15">
      <c r="A15" s="4" t="s">
        <v>78</v>
      </c>
      <c r="B15" s="5" t="n">
        <v>2292</v>
      </c>
      <c r="E15" s="5" t="n">
        <v>798</v>
      </c>
      <c r="F15" s="5" t="n">
        <v>5440</v>
      </c>
      <c r="G15" s="5" t="n">
        <v>8710</v>
      </c>
    </row>
    <row spans="1:8" r="16">
      <c r="A16" s="4" t="s">
        <v>79</v>
      </c>
      <c r="B16" s="5" t="n">
        <v>17258</v>
      </c>
      <c r="E16" s="5" t="n">
        <v>13917</v>
      </c>
      <c r="F16" s="5" t="n">
        <v>47288</v>
      </c>
      <c r="G16" s="5" t="n">
        <v>51540</v>
      </c>
    </row>
    <row spans="1:8" r="17">
      <c r="A17" s="4" t="s">
        <v>80</v>
      </c>
      <c r="B17" s="5" t="n">
        <v>727</v>
      </c>
      <c r="E17" s="5" t="n">
        <v>1967</v>
      </c>
      <c r="F17" s="5" t="n">
        <v>5031</v>
      </c>
      <c r="G17" s="5" t="n">
        <v>-8720</v>
      </c>
    </row>
    <row spans="1:8" r="18">
      <c r="A18" s="4" t="s">
        <v>81</v>
      </c>
      <c r="B18" s="5" t="n">
        <v>0</v>
      </c>
      <c r="E18" s="5" t="n">
        <v>0</v>
      </c>
      <c r="F18" s="5" t="n">
        <v>0</v>
      </c>
      <c r="G18" s="5" t="n">
        <v>53</v>
      </c>
    </row>
    <row spans="1:8" r="19">
      <c r="A19" s="4" t="s">
        <v>82</v>
      </c>
      <c r="B19" s="7" t="n">
        <v>727</v>
      </c>
      <c r="E19" s="7" t="n">
        <v>1967</v>
      </c>
      <c r="F19" s="7" t="n">
        <v>5031</v>
      </c>
      <c r="G19" s="7" t="n">
        <v>-8773</v>
      </c>
      <c r="H19" s="7" t="n">
        <v>-8143</v>
      </c>
    </row>
    <row spans="1:8" r="20">
      <c r="A20" s="3" t="s">
        <v>83</v>
      </c>
    </row>
    <row spans="1:8" r="21">
      <c r="A21" s="4" t="s">
        <v>84</v>
      </c>
      <c r="B21" s="8" t="n">
        <v>0.02</v>
      </c>
      <c r="E21" s="8" t="n">
        <v>0.09</v>
      </c>
      <c r="F21" s="8" t="n">
        <v>0.14</v>
      </c>
      <c r="G21" s="8" t="n">
        <v>-0.39</v>
      </c>
    </row>
    <row spans="1:8" r="22">
      <c r="A22" s="4" t="s">
        <v>85</v>
      </c>
      <c r="B22" s="8" t="n">
        <v>0.02</v>
      </c>
      <c r="E22" s="8" t="n">
        <v>0.09</v>
      </c>
      <c r="F22" s="8" t="n">
        <v>0.14</v>
      </c>
      <c r="G22" s="8" t="n">
        <v>-0.39</v>
      </c>
    </row>
    <row spans="1:8" r="23">
      <c r="A23" s="3" t="s">
        <v>86</v>
      </c>
    </row>
    <row spans="1:8" r="24">
      <c r="A24" s="4" t="s">
        <v>87</v>
      </c>
      <c r="B24" s="5" t="n">
        <v>39125</v>
      </c>
      <c r="E24" s="5" t="n">
        <v>22255</v>
      </c>
      <c r="F24" s="5" t="n">
        <v>33916</v>
      </c>
      <c r="G24" s="5" t="n">
        <v>22238</v>
      </c>
    </row>
    <row spans="1:8" r="25">
      <c r="A25" s="4" t="s">
        <v>88</v>
      </c>
      <c r="B25" s="5" t="n">
        <v>39125</v>
      </c>
      <c r="E25" s="5" t="n">
        <v>22436</v>
      </c>
      <c r="F25" s="5" t="n">
        <v>33916</v>
      </c>
      <c r="G25" s="5" t="n">
        <v>22238</v>
      </c>
    </row>
    <row spans="1:8" r="26">
      <c r="A26" s="4" t="s">
        <v>89</v>
      </c>
      <c r="B26" s="8" t="n">
        <v>0.16</v>
      </c>
      <c r="C26" s="8" t="n">
        <v>0.16</v>
      </c>
      <c r="D26" s="8" t="n">
        <v>0.16</v>
      </c>
      <c r="E26" s="7" t="n">
        <v>0</v>
      </c>
      <c r="F26" s="8" t="n">
        <v>0.48</v>
      </c>
      <c r="G26" s="7" t="n">
        <v>0</v>
      </c>
      <c r="H26" s="9" t="n">
        <v>0.125</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412</v>
      </c>
      <c r="B1" s="2" t="s">
        <v>1</v>
      </c>
    </row>
    <row spans="1:2" r="2">
      <c r="B2" s="2" t="s">
        <v>2</v>
      </c>
    </row>
    <row spans="1:2" r="3">
      <c r="A3" s="3" t="s">
        <v>189</v>
      </c>
    </row>
    <row spans="1:2" r="4">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s="1" t="s">
        <v>415</v>
      </c>
      <c r="B1" s="2" t="s">
        <v>62</v>
      </c>
      <c r="D1" s="2" t="s">
        <v>1</v>
      </c>
    </row>
    <row spans="1:6" r="2">
      <c r="B2" s="2" t="s">
        <v>2</v>
      </c>
      <c r="C2" s="2" t="s">
        <v>66</v>
      </c>
      <c r="D2" s="2" t="s">
        <v>2</v>
      </c>
      <c r="E2" s="2" t="s">
        <v>66</v>
      </c>
      <c r="F2" s="2" t="s">
        <v>25</v>
      </c>
    </row>
    <row spans="1:6" r="3">
      <c r="A3" s="3" t="s">
        <v>416</v>
      </c>
    </row>
    <row spans="1:6" r="4">
      <c r="A4" s="4" t="s">
        <v>417</v>
      </c>
      <c r="B4" s="7" t="n">
        <v>0</v>
      </c>
      <c r="C4" s="7" t="n">
        <v>0</v>
      </c>
    </row>
    <row spans="1:6" r="5">
      <c r="A5" s="4" t="s">
        <v>418</v>
      </c>
      <c r="B5" s="5" t="n">
        <v>0</v>
      </c>
      <c r="C5" s="5" t="n">
        <v>14000000</v>
      </c>
      <c r="D5" s="7" t="n">
        <v>16308000</v>
      </c>
      <c r="E5" s="7" t="n">
        <v>18667000</v>
      </c>
    </row>
    <row spans="1:6" r="6">
      <c r="A6" s="4" t="s">
        <v>419</v>
      </c>
      <c r="B6" s="5" t="n">
        <v>0</v>
      </c>
      <c r="C6" s="5" t="n">
        <v>1228000</v>
      </c>
      <c r="D6" s="5" t="n">
        <v>1406000</v>
      </c>
      <c r="E6" s="5" t="n">
        <v>1624000</v>
      </c>
    </row>
    <row spans="1:6" r="7">
      <c r="A7" s="4" t="s">
        <v>420</v>
      </c>
      <c r="B7" s="5" t="n">
        <v>0</v>
      </c>
      <c r="D7" s="5" t="n">
        <v>0</v>
      </c>
      <c r="F7" s="7" t="n">
        <v>2275000</v>
      </c>
    </row>
    <row spans="1:6" r="8">
      <c r="A8" s="4" t="s">
        <v>421</v>
      </c>
      <c r="D8" s="5" t="n">
        <v>0</v>
      </c>
      <c r="E8" s="5" t="n">
        <v>4356000</v>
      </c>
    </row>
    <row spans="1:6" r="9">
      <c r="A9" s="4" t="s">
        <v>422</v>
      </c>
    </row>
    <row spans="1:6" r="10">
      <c r="A10" s="3" t="s">
        <v>416</v>
      </c>
    </row>
    <row spans="1:6" r="11">
      <c r="A11" s="4" t="s">
        <v>417</v>
      </c>
      <c r="D11" s="5" t="n">
        <v>0</v>
      </c>
      <c r="E11" s="5" t="n">
        <v>7400000</v>
      </c>
    </row>
    <row spans="1:6" r="12">
      <c r="A12" s="4" t="s">
        <v>423</v>
      </c>
    </row>
    <row spans="1:6" r="13">
      <c r="A13" s="3" t="s">
        <v>416</v>
      </c>
    </row>
    <row spans="1:6" r="14">
      <c r="A14" s="4" t="s">
        <v>418</v>
      </c>
      <c r="B14" s="5" t="n">
        <v>0</v>
      </c>
      <c r="C14" s="5" t="n">
        <v>14000000</v>
      </c>
      <c r="D14" s="5" t="n">
        <v>16300000</v>
      </c>
      <c r="E14" s="5" t="n">
        <v>18700000</v>
      </c>
    </row>
    <row spans="1:6" r="15">
      <c r="A15" s="4" t="s">
        <v>419</v>
      </c>
      <c r="B15" s="7" t="n">
        <v>0</v>
      </c>
      <c r="C15" s="7" t="n">
        <v>1200000</v>
      </c>
      <c r="D15" s="7" t="n">
        <v>1400000</v>
      </c>
      <c r="E15" s="5" t="n">
        <v>1600000</v>
      </c>
    </row>
    <row spans="1:6" r="16">
      <c r="A16" s="4" t="s">
        <v>420</v>
      </c>
      <c r="F16" s="7" t="n">
        <v>2300000</v>
      </c>
    </row>
    <row spans="1:6" r="17">
      <c r="A17" s="4" t="s">
        <v>424</v>
      </c>
    </row>
    <row spans="1:6" r="18">
      <c r="A18" s="3" t="s">
        <v>416</v>
      </c>
    </row>
    <row spans="1:6" r="19">
      <c r="A19" s="4" t="s">
        <v>421</v>
      </c>
      <c r="E19" s="7" t="n">
        <v>4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29"/>
    <col customWidth="1" max="5" min="5" width="21"/>
    <col customWidth="1" max="6" min="6" width="80"/>
    <col customWidth="1" max="7" min="7" width="21"/>
    <col customWidth="1" max="8" min="8" width="21"/>
    <col customWidth="1" max="9" min="9" width="29"/>
    <col customWidth="1" max="10" min="10" width="21"/>
  </cols>
  <sheetData>
    <row spans="1:10" r="1">
      <c r="A1" s="1" t="s">
        <v>425</v>
      </c>
      <c r="B1" s="2" t="s">
        <v>426</v>
      </c>
      <c r="C1" s="2" t="s">
        <v>427</v>
      </c>
      <c r="D1" s="2" t="s">
        <v>428</v>
      </c>
      <c r="E1" s="2" t="s">
        <v>319</v>
      </c>
      <c r="F1" s="2" t="s">
        <v>429</v>
      </c>
      <c r="G1" s="2" t="s">
        <v>319</v>
      </c>
      <c r="H1" s="2" t="s">
        <v>320</v>
      </c>
      <c r="I1" s="2" t="s">
        <v>430</v>
      </c>
      <c r="J1" s="2" t="s">
        <v>431</v>
      </c>
    </row>
    <row spans="1:10" r="2">
      <c r="A2" s="3" t="s">
        <v>432</v>
      </c>
    </row>
    <row spans="1:10" r="3">
      <c r="A3" s="4" t="s">
        <v>433</v>
      </c>
      <c r="D3" s="7" t="n">
        <v>400700000</v>
      </c>
      <c r="F3" s="7" t="n">
        <v>400700000</v>
      </c>
      <c r="H3" s="7" t="n">
        <v>358200000</v>
      </c>
    </row>
    <row spans="1:10" r="4">
      <c r="A4" s="4" t="s">
        <v>36</v>
      </c>
      <c r="D4" s="5" t="n">
        <v>45000000</v>
      </c>
      <c r="F4" s="5" t="n">
        <v>45000000</v>
      </c>
      <c r="H4" s="5" t="n">
        <v>0</v>
      </c>
    </row>
    <row spans="1:10" r="5">
      <c r="A5" s="4" t="s">
        <v>37</v>
      </c>
      <c r="D5" s="5" t="n">
        <v>95696000</v>
      </c>
      <c r="F5" s="5" t="n">
        <v>95696000</v>
      </c>
      <c r="H5" s="5" t="n">
        <v>98205000</v>
      </c>
    </row>
    <row spans="1:10" r="6">
      <c r="A6" s="4" t="s">
        <v>75</v>
      </c>
      <c r="D6" s="5" t="n">
        <v>7221000</v>
      </c>
      <c r="E6" s="7" t="n">
        <v>5943000</v>
      </c>
      <c r="F6" s="5" t="n">
        <v>19111000</v>
      </c>
      <c r="G6" s="7" t="n">
        <v>15722000</v>
      </c>
    </row>
    <row spans="1:10" r="7">
      <c r="A7" s="4" t="s">
        <v>434</v>
      </c>
      <c r="D7" s="5" t="n">
        <v>500000</v>
      </c>
      <c r="E7" s="5" t="n">
        <v>500000</v>
      </c>
      <c r="F7" s="5" t="n">
        <v>1600000</v>
      </c>
      <c r="G7" s="5" t="n">
        <v>1000000</v>
      </c>
    </row>
    <row spans="1:10" r="8">
      <c r="A8" s="4" t="s">
        <v>137</v>
      </c>
      <c r="F8" s="5" t="n">
        <v>1208000</v>
      </c>
      <c r="G8" s="5" t="n">
        <v>0</v>
      </c>
    </row>
    <row spans="1:10" r="9">
      <c r="A9" s="4" t="s">
        <v>435</v>
      </c>
      <c r="E9" s="5" t="n">
        <v>0</v>
      </c>
      <c r="G9" s="5" t="n">
        <v>51000</v>
      </c>
    </row>
    <row spans="1:10" r="10">
      <c r="A10" s="4" t="s">
        <v>436</v>
      </c>
      <c r="D10" s="5" t="n">
        <v>5700000</v>
      </c>
      <c r="F10" s="5" t="n">
        <v>5700000</v>
      </c>
      <c r="H10" s="7" t="n">
        <v>1700000</v>
      </c>
    </row>
    <row spans="1:10" r="11">
      <c r="A11" s="4" t="s">
        <v>344</v>
      </c>
    </row>
    <row spans="1:10" r="12">
      <c r="A12" s="3" t="s">
        <v>432</v>
      </c>
    </row>
    <row spans="1:10" r="13">
      <c r="A13" s="4" t="s">
        <v>139</v>
      </c>
      <c r="E13" s="7" t="n">
        <v>1700000</v>
      </c>
      <c r="G13" s="7" t="n">
        <v>1700000</v>
      </c>
    </row>
    <row spans="1:10" r="14">
      <c r="A14" s="4" t="s">
        <v>285</v>
      </c>
    </row>
    <row spans="1:10" r="15">
      <c r="A15" s="3" t="s">
        <v>432</v>
      </c>
    </row>
    <row spans="1:10" r="16">
      <c r="A16" s="4" t="s">
        <v>433</v>
      </c>
      <c r="D16" s="5" t="n">
        <v>359512000</v>
      </c>
      <c r="F16" s="5" t="n">
        <v>359512000</v>
      </c>
    </row>
    <row spans="1:10" r="17">
      <c r="A17" s="4" t="s">
        <v>437</v>
      </c>
    </row>
    <row spans="1:10" r="18">
      <c r="A18" s="3" t="s">
        <v>432</v>
      </c>
    </row>
    <row spans="1:10" r="19">
      <c r="A19" s="4" t="s">
        <v>438</v>
      </c>
      <c r="F19" s="5" t="n">
        <v>49200000</v>
      </c>
    </row>
    <row spans="1:10" r="20">
      <c r="A20" s="4" t="s">
        <v>439</v>
      </c>
    </row>
    <row spans="1:10" r="21">
      <c r="A21" s="3" t="s">
        <v>432</v>
      </c>
    </row>
    <row spans="1:10" r="22">
      <c r="A22" s="4" t="s">
        <v>440</v>
      </c>
      <c r="D22" s="7" t="n">
        <v>46500000</v>
      </c>
      <c r="F22" s="7" t="n">
        <v>46500000</v>
      </c>
    </row>
    <row spans="1:10" r="23">
      <c r="A23" s="4" t="s">
        <v>441</v>
      </c>
      <c r="F23" s="4" t="s">
        <v>442</v>
      </c>
    </row>
    <row spans="1:10" r="24">
      <c r="A24" s="4" t="s">
        <v>443</v>
      </c>
      <c r="D24" s="5" t="n">
        <v>10</v>
      </c>
      <c r="F24" s="5" t="n">
        <v>10</v>
      </c>
    </row>
    <row spans="1:10" r="25">
      <c r="A25" s="4" t="s">
        <v>37</v>
      </c>
      <c r="D25" s="7" t="n">
        <v>95700000</v>
      </c>
      <c r="F25" s="7" t="n">
        <v>95700000</v>
      </c>
    </row>
    <row spans="1:10" r="26">
      <c r="A26" s="4" t="s">
        <v>438</v>
      </c>
      <c r="C26" s="7" t="n">
        <v>50700000</v>
      </c>
    </row>
    <row spans="1:10" r="27">
      <c r="A27" s="4" t="s">
        <v>444</v>
      </c>
      <c r="F27" s="4" t="s">
        <v>445</v>
      </c>
    </row>
    <row spans="1:10" r="28">
      <c r="A28" s="4" t="s">
        <v>446</v>
      </c>
      <c r="F28" s="4" t="s">
        <v>308</v>
      </c>
    </row>
    <row spans="1:10" r="29">
      <c r="A29" s="4" t="s">
        <v>447</v>
      </c>
      <c r="F29" s="4" t="s">
        <v>448</v>
      </c>
    </row>
    <row spans="1:10" r="30">
      <c r="A30" s="4" t="s">
        <v>449</v>
      </c>
      <c r="F30" s="5" t="n">
        <v>2</v>
      </c>
    </row>
    <row spans="1:10" r="31">
      <c r="A31" s="4" t="s">
        <v>450</v>
      </c>
      <c r="F31" s="4" t="s">
        <v>451</v>
      </c>
    </row>
    <row spans="1:10" r="32">
      <c r="A32" s="4" t="s">
        <v>452</v>
      </c>
      <c r="D32" s="4" t="s">
        <v>453</v>
      </c>
      <c r="F32" s="4" t="s">
        <v>453</v>
      </c>
    </row>
    <row spans="1:10" r="33">
      <c r="A33" s="4" t="s">
        <v>454</v>
      </c>
      <c r="F33" s="4" t="s">
        <v>455</v>
      </c>
    </row>
    <row spans="1:10" r="34">
      <c r="A34" s="4" t="s">
        <v>456</v>
      </c>
    </row>
    <row spans="1:10" r="35">
      <c r="A35" s="3" t="s">
        <v>432</v>
      </c>
    </row>
    <row spans="1:10" r="36">
      <c r="A36" s="4" t="s">
        <v>457</v>
      </c>
      <c r="F36" s="4" t="s">
        <v>458</v>
      </c>
    </row>
    <row spans="1:10" r="37">
      <c r="A37" s="4" t="s">
        <v>459</v>
      </c>
    </row>
    <row spans="1:10" r="38">
      <c r="A38" s="3" t="s">
        <v>432</v>
      </c>
    </row>
    <row spans="1:10" r="39">
      <c r="A39" s="4" t="s">
        <v>457</v>
      </c>
      <c r="F39" s="4" t="s">
        <v>460</v>
      </c>
    </row>
    <row spans="1:10" r="40">
      <c r="A40" s="4" t="s">
        <v>461</v>
      </c>
    </row>
    <row spans="1:10" r="41">
      <c r="A41" s="3" t="s">
        <v>432</v>
      </c>
    </row>
    <row spans="1:10" r="42">
      <c r="A42" s="4" t="s">
        <v>440</v>
      </c>
      <c r="J42" s="7" t="n">
        <v>10000000</v>
      </c>
    </row>
    <row spans="1:10" r="43">
      <c r="A43" s="4" t="s">
        <v>462</v>
      </c>
      <c r="I43" s="5" t="n">
        <v>4</v>
      </c>
    </row>
    <row spans="1:10" r="44">
      <c r="A44" s="4" t="s">
        <v>463</v>
      </c>
      <c r="C44" s="5" t="n">
        <v>3</v>
      </c>
    </row>
    <row spans="1:10" r="45">
      <c r="A45" s="4" t="s">
        <v>464</v>
      </c>
    </row>
    <row spans="1:10" r="46">
      <c r="A46" s="3" t="s">
        <v>432</v>
      </c>
    </row>
    <row spans="1:10" r="47">
      <c r="A47" s="4" t="s">
        <v>440</v>
      </c>
      <c r="C47" s="7" t="n">
        <v>260000000</v>
      </c>
    </row>
    <row spans="1:10" r="48">
      <c r="A48" s="4" t="s">
        <v>465</v>
      </c>
      <c r="C48" s="4" t="s">
        <v>466</v>
      </c>
      <c r="D48" s="4" t="s">
        <v>466</v>
      </c>
      <c r="F48" s="4" t="s">
        <v>466</v>
      </c>
    </row>
    <row spans="1:10" r="49">
      <c r="A49" s="4" t="s">
        <v>153</v>
      </c>
      <c r="C49" s="7" t="n">
        <v>260000000</v>
      </c>
    </row>
    <row spans="1:10" r="50">
      <c r="A50" s="4" t="s">
        <v>467</v>
      </c>
      <c r="C50" s="7" t="n">
        <v>253000000</v>
      </c>
    </row>
    <row spans="1:10" r="51">
      <c r="A51" s="4" t="s">
        <v>441</v>
      </c>
      <c r="F51" s="4" t="s">
        <v>468</v>
      </c>
    </row>
    <row spans="1:10" r="52">
      <c r="A52" s="4" t="s">
        <v>469</v>
      </c>
      <c r="F52" s="4" t="s">
        <v>470</v>
      </c>
    </row>
    <row spans="1:10" r="53">
      <c r="A53" s="4" t="s">
        <v>471</v>
      </c>
      <c r="F53" s="4" t="s">
        <v>472</v>
      </c>
    </row>
    <row spans="1:10" r="54">
      <c r="A54" s="4" t="s">
        <v>473</v>
      </c>
      <c r="C54" s="4" t="s">
        <v>474</v>
      </c>
    </row>
    <row spans="1:10" r="55">
      <c r="A55" s="4" t="s">
        <v>475</v>
      </c>
      <c r="C55" s="4" t="s">
        <v>476</v>
      </c>
    </row>
    <row spans="1:10" r="56">
      <c r="A56" s="4" t="s">
        <v>477</v>
      </c>
    </row>
    <row spans="1:10" r="57">
      <c r="A57" s="3" t="s">
        <v>432</v>
      </c>
    </row>
    <row spans="1:10" r="58">
      <c r="A58" s="4" t="s">
        <v>478</v>
      </c>
      <c r="C58" s="7" t="n">
        <v>220800000</v>
      </c>
    </row>
    <row spans="1:10" r="59">
      <c r="A59" s="4" t="s">
        <v>479</v>
      </c>
    </row>
    <row spans="1:10" r="60">
      <c r="A60" s="3" t="s">
        <v>432</v>
      </c>
    </row>
    <row spans="1:10" r="61">
      <c r="A61" s="4" t="s">
        <v>480</v>
      </c>
      <c r="C61" s="4" t="s">
        <v>481</v>
      </c>
    </row>
    <row spans="1:10" r="62">
      <c r="A62" s="4" t="s">
        <v>482</v>
      </c>
    </row>
    <row spans="1:10" r="63">
      <c r="A63" s="3" t="s">
        <v>432</v>
      </c>
    </row>
    <row spans="1:10" r="64">
      <c r="A64" s="4" t="s">
        <v>483</v>
      </c>
      <c r="C64" s="4" t="s">
        <v>484</v>
      </c>
    </row>
    <row spans="1:10" r="65">
      <c r="A65" s="4" t="s">
        <v>485</v>
      </c>
    </row>
    <row spans="1:10" r="66">
      <c r="A66" s="3" t="s">
        <v>432</v>
      </c>
    </row>
    <row spans="1:10" r="67">
      <c r="A67" s="4" t="s">
        <v>486</v>
      </c>
      <c r="B67" s="7" t="n">
        <v>300000000</v>
      </c>
    </row>
    <row spans="1:10" r="68">
      <c r="A68" s="4" t="s">
        <v>36</v>
      </c>
      <c r="B68" s="7" t="n">
        <v>45000000</v>
      </c>
    </row>
    <row spans="1:10" r="69">
      <c r="A69" s="4" t="s">
        <v>487</v>
      </c>
      <c r="B69" s="5" t="n">
        <v>2</v>
      </c>
    </row>
    <row spans="1:10" r="70">
      <c r="A70" s="4" t="s">
        <v>488</v>
      </c>
      <c r="B70" s="4" t="s">
        <v>489</v>
      </c>
    </row>
    <row spans="1:10" r="71">
      <c r="A71" s="4" t="s">
        <v>490</v>
      </c>
      <c r="B71" s="7" t="n">
        <v>200000000</v>
      </c>
    </row>
    <row spans="1:10" r="72">
      <c r="A72" s="4" t="s">
        <v>491</v>
      </c>
    </row>
    <row spans="1:10" r="73">
      <c r="A73" s="3" t="s">
        <v>432</v>
      </c>
    </row>
    <row spans="1:10" r="74">
      <c r="A74" s="4" t="s">
        <v>492</v>
      </c>
      <c r="B74" s="4" t="s">
        <v>493</v>
      </c>
    </row>
    <row spans="1:10" r="75">
      <c r="A75" s="4" t="s">
        <v>494</v>
      </c>
      <c r="B75" s="4" t="s">
        <v>495</v>
      </c>
    </row>
    <row spans="1:10" r="76">
      <c r="A76" s="4" t="s">
        <v>496</v>
      </c>
    </row>
    <row spans="1:10" r="77">
      <c r="A77" s="3" t="s">
        <v>432</v>
      </c>
    </row>
    <row spans="1:10" r="78">
      <c r="A78" s="4" t="s">
        <v>457</v>
      </c>
      <c r="B78" s="4" t="s">
        <v>497</v>
      </c>
    </row>
    <row spans="1:10" r="79">
      <c r="A79" s="4" t="s">
        <v>498</v>
      </c>
    </row>
    <row spans="1:10" r="80">
      <c r="A80" s="3" t="s">
        <v>432</v>
      </c>
    </row>
    <row spans="1:10" r="81">
      <c r="A81" s="4" t="s">
        <v>457</v>
      </c>
      <c r="B81" s="4" t="s">
        <v>499</v>
      </c>
    </row>
    <row spans="1:10" r="82">
      <c r="A82" s="4" t="s">
        <v>500</v>
      </c>
    </row>
    <row spans="1:10" r="83">
      <c r="A83" s="3" t="s">
        <v>432</v>
      </c>
    </row>
    <row spans="1:10" r="84">
      <c r="A84" s="4" t="s">
        <v>492</v>
      </c>
      <c r="B84" s="4" t="s">
        <v>453</v>
      </c>
    </row>
    <row spans="1:10" r="85">
      <c r="A85" s="4" t="s">
        <v>494</v>
      </c>
      <c r="B85" s="4" t="s">
        <v>501</v>
      </c>
    </row>
    <row spans="1:10" r="86">
      <c r="A86" s="4" t="s">
        <v>502</v>
      </c>
    </row>
    <row spans="1:10" r="87">
      <c r="A87" s="3" t="s">
        <v>432</v>
      </c>
    </row>
    <row spans="1:10" r="88">
      <c r="A88" s="4" t="s">
        <v>457</v>
      </c>
      <c r="B88" s="4" t="s">
        <v>503</v>
      </c>
    </row>
    <row spans="1:10" r="89">
      <c r="A89" s="4" t="s">
        <v>504</v>
      </c>
    </row>
    <row spans="1:10" r="90">
      <c r="A90" s="3" t="s">
        <v>432</v>
      </c>
    </row>
    <row spans="1:10" r="91">
      <c r="A91" s="4" t="s">
        <v>457</v>
      </c>
      <c r="B91" s="4" t="s">
        <v>505</v>
      </c>
    </row>
    <row spans="1:10" r="92">
      <c r="A92" s="4" t="s">
        <v>506</v>
      </c>
    </row>
    <row spans="1:10" r="93">
      <c r="A93" s="3" t="s">
        <v>432</v>
      </c>
    </row>
    <row spans="1:10" r="94">
      <c r="A94" s="4" t="s">
        <v>486</v>
      </c>
      <c r="C94" s="7" t="n">
        <v>150000000</v>
      </c>
    </row>
    <row spans="1:10" r="95">
      <c r="A95" s="4" t="s">
        <v>490</v>
      </c>
      <c r="C95" s="7" t="n">
        <v>7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spans="1:9" r="1">
      <c r="A1" s="1" t="s">
        <v>507</v>
      </c>
      <c r="B1" s="2" t="s">
        <v>508</v>
      </c>
      <c r="C1" s="2" t="s">
        <v>2</v>
      </c>
      <c r="D1" s="2" t="s">
        <v>64</v>
      </c>
      <c r="E1" s="2" t="s">
        <v>65</v>
      </c>
      <c r="F1" s="2" t="s">
        <v>66</v>
      </c>
      <c r="G1" s="2" t="s">
        <v>2</v>
      </c>
      <c r="H1" s="2" t="s">
        <v>66</v>
      </c>
      <c r="I1" s="2" t="s">
        <v>25</v>
      </c>
    </row>
    <row spans="1:9" r="2">
      <c r="A2" s="3" t="s">
        <v>509</v>
      </c>
    </row>
    <row spans="1:9" r="3">
      <c r="A3" s="4" t="s">
        <v>125</v>
      </c>
      <c r="B3" s="5" t="n">
        <v>16330</v>
      </c>
    </row>
    <row spans="1:9" r="4">
      <c r="A4" s="4" t="s">
        <v>152</v>
      </c>
      <c r="B4" s="7" t="n">
        <v>163700</v>
      </c>
      <c r="G4" s="7" t="n">
        <v>163466</v>
      </c>
      <c r="H4" s="7" t="n">
        <v>0</v>
      </c>
    </row>
    <row spans="1:9" r="5">
      <c r="A5" s="4" t="s">
        <v>510</v>
      </c>
      <c r="B5" s="8" t="n">
        <v>10.5</v>
      </c>
    </row>
    <row spans="1:9" r="6">
      <c r="A6" s="4" t="s">
        <v>89</v>
      </c>
      <c r="C6" s="8" t="n">
        <v>0.16</v>
      </c>
      <c r="D6" s="8" t="n">
        <v>0.16</v>
      </c>
      <c r="E6" s="8" t="n">
        <v>0.16</v>
      </c>
      <c r="F6" s="7" t="n">
        <v>0</v>
      </c>
      <c r="G6" s="8" t="n">
        <v>0.48</v>
      </c>
      <c r="H6" s="7" t="n">
        <v>0</v>
      </c>
      <c r="I6" s="9" t="n">
        <v>0.125</v>
      </c>
    </row>
    <row spans="1:9" r="7">
      <c r="A7" s="4" t="s">
        <v>329</v>
      </c>
      <c r="G7" s="4" t="s">
        <v>330</v>
      </c>
    </row>
    <row spans="1:9" r="8">
      <c r="A8" s="4" t="s">
        <v>331</v>
      </c>
      <c r="G8" s="4" t="s">
        <v>332</v>
      </c>
    </row>
    <row spans="1:9" r="9">
      <c r="A9" s="4" t="s">
        <v>511</v>
      </c>
    </row>
    <row spans="1:9" r="10">
      <c r="A10" s="3" t="s">
        <v>509</v>
      </c>
    </row>
    <row spans="1:9" r="11">
      <c r="A11" s="4" t="s">
        <v>125</v>
      </c>
      <c r="B11" s="5" t="n">
        <v>21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0"/>
    <col customWidth="1" max="5" min="5" width="27"/>
    <col customWidth="1" max="6" min="6" width="27"/>
    <col customWidth="1" max="7" min="7" width="21"/>
    <col customWidth="1" max="8" min="8" width="30"/>
  </cols>
  <sheetData>
    <row spans="1:8" r="1">
      <c r="A1" s="1" t="s">
        <v>512</v>
      </c>
      <c r="B1" s="2" t="s">
        <v>513</v>
      </c>
      <c r="C1" s="2" t="s">
        <v>514</v>
      </c>
      <c r="D1" s="2" t="s">
        <v>515</v>
      </c>
      <c r="E1" s="2" t="s">
        <v>516</v>
      </c>
      <c r="F1" s="2" t="s">
        <v>516</v>
      </c>
      <c r="G1" s="2" t="s">
        <v>319</v>
      </c>
      <c r="H1" s="2" t="s">
        <v>517</v>
      </c>
    </row>
    <row spans="1:8" r="2">
      <c r="A2" s="3" t="s">
        <v>518</v>
      </c>
    </row>
    <row spans="1:8" r="3">
      <c r="A3" s="4" t="s">
        <v>519</v>
      </c>
      <c r="E3" s="7" t="n">
        <v>435</v>
      </c>
      <c r="F3" s="7" t="n">
        <v>1095</v>
      </c>
      <c r="G3" s="7" t="n">
        <v>0</v>
      </c>
    </row>
    <row spans="1:8" r="4">
      <c r="A4" s="4" t="s">
        <v>520</v>
      </c>
    </row>
    <row spans="1:8" r="5">
      <c r="A5" s="3" t="s">
        <v>518</v>
      </c>
    </row>
    <row spans="1:8" r="6">
      <c r="A6" s="4" t="s">
        <v>521</v>
      </c>
      <c r="B6" s="5" t="n">
        <v>1</v>
      </c>
    </row>
    <row spans="1:8" r="7">
      <c r="A7" s="4" t="s">
        <v>522</v>
      </c>
    </row>
    <row spans="1:8" r="8">
      <c r="A8" s="3" t="s">
        <v>518</v>
      </c>
    </row>
    <row spans="1:8" r="9">
      <c r="A9" s="4" t="s">
        <v>523</v>
      </c>
      <c r="F9" s="5" t="n">
        <v>32643</v>
      </c>
    </row>
    <row spans="1:8" r="10">
      <c r="A10" s="4" t="s">
        <v>524</v>
      </c>
      <c r="F10" s="5" t="n">
        <v>0</v>
      </c>
    </row>
    <row spans="1:8" r="11">
      <c r="A11" s="4" t="s">
        <v>519</v>
      </c>
      <c r="E11" s="5" t="n">
        <v>400</v>
      </c>
      <c r="F11" s="7" t="n">
        <v>1100</v>
      </c>
    </row>
    <row spans="1:8" r="12">
      <c r="A12" s="4" t="s">
        <v>525</v>
      </c>
      <c r="C12" s="7" t="n">
        <v>4200</v>
      </c>
      <c r="E12" s="7" t="n">
        <v>4200</v>
      </c>
      <c r="F12" s="7" t="n">
        <v>4200</v>
      </c>
    </row>
    <row spans="1:8" r="13">
      <c r="A13" s="4" t="s">
        <v>526</v>
      </c>
      <c r="F13" s="4" t="s">
        <v>527</v>
      </c>
    </row>
    <row spans="1:8" r="14">
      <c r="A14" s="4" t="s">
        <v>528</v>
      </c>
    </row>
    <row spans="1:8" r="15">
      <c r="A15" s="3" t="s">
        <v>518</v>
      </c>
    </row>
    <row spans="1:8" r="16">
      <c r="A16" s="4" t="s">
        <v>529</v>
      </c>
      <c r="F16" s="5" t="n">
        <v>207580</v>
      </c>
    </row>
    <row spans="1:8" r="17">
      <c r="A17" s="4" t="s">
        <v>523</v>
      </c>
      <c r="F17" s="5" t="n">
        <v>56410</v>
      </c>
    </row>
    <row spans="1:8" r="18">
      <c r="A18" s="4" t="s">
        <v>530</v>
      </c>
      <c r="C18" s="5" t="n">
        <v>102620</v>
      </c>
      <c r="E18" s="5" t="n">
        <v>102620</v>
      </c>
      <c r="F18" s="5" t="n">
        <v>102620</v>
      </c>
    </row>
    <row spans="1:8" r="19">
      <c r="A19" s="4" t="s">
        <v>531</v>
      </c>
    </row>
    <row spans="1:8" r="20">
      <c r="A20" s="3" t="s">
        <v>518</v>
      </c>
    </row>
    <row spans="1:8" r="21">
      <c r="A21" s="4" t="s">
        <v>532</v>
      </c>
      <c r="H21" s="5" t="n">
        <v>12270</v>
      </c>
    </row>
    <row spans="1:8" r="22">
      <c r="A22" s="4" t="s">
        <v>533</v>
      </c>
      <c r="H22" s="8" t="n">
        <v>12.23</v>
      </c>
    </row>
    <row spans="1:8" r="23">
      <c r="A23" s="4" t="s">
        <v>534</v>
      </c>
      <c r="D23" s="4" t="s">
        <v>535</v>
      </c>
      <c r="H23" s="4" t="s">
        <v>536</v>
      </c>
    </row>
    <row spans="1:8" r="24">
      <c r="A24" s="4" t="s">
        <v>537</v>
      </c>
      <c r="F24" s="4" t="s">
        <v>538</v>
      </c>
    </row>
    <row spans="1:8" r="25">
      <c r="A25" s="4" t="s">
        <v>539</v>
      </c>
    </row>
    <row spans="1:8" r="26">
      <c r="A26" s="3" t="s">
        <v>518</v>
      </c>
    </row>
    <row spans="1:8" r="27">
      <c r="A27" s="4" t="s">
        <v>523</v>
      </c>
      <c r="E27" s="5" t="n">
        <v>0</v>
      </c>
    </row>
    <row spans="1:8" r="28">
      <c r="A28" s="4" t="s">
        <v>532</v>
      </c>
      <c r="D28" s="5" t="n">
        <v>235880</v>
      </c>
      <c r="H28" s="5" t="n">
        <v>142770</v>
      </c>
    </row>
    <row spans="1:8" r="29">
      <c r="A29" s="4" t="s">
        <v>533</v>
      </c>
      <c r="D29" s="8" t="n">
        <v>12.76</v>
      </c>
      <c r="H29" s="8" t="n">
        <v>12.23</v>
      </c>
    </row>
    <row spans="1:8" r="30">
      <c r="A30" s="4" t="s">
        <v>534</v>
      </c>
      <c r="D30" s="4" t="s">
        <v>327</v>
      </c>
      <c r="H30" s="4" t="s">
        <v>306</v>
      </c>
    </row>
    <row spans="1:8" r="31">
      <c r="A31" s="4" t="s">
        <v>537</v>
      </c>
      <c r="F31" s="4" t="s">
        <v>538</v>
      </c>
    </row>
    <row spans="1:8" r="32">
      <c r="A32" s="4" t="s">
        <v>540</v>
      </c>
    </row>
    <row spans="1:8" r="33">
      <c r="A33" s="3" t="s">
        <v>518</v>
      </c>
    </row>
    <row spans="1:8" r="34">
      <c r="A34" s="4" t="s">
        <v>532</v>
      </c>
      <c r="C34" s="5" t="n">
        <v>7500</v>
      </c>
    </row>
    <row spans="1:8" r="35">
      <c r="A35" s="4" t="s">
        <v>533</v>
      </c>
      <c r="C35" s="8" t="n">
        <v>10.87</v>
      </c>
    </row>
    <row spans="1:8" r="36">
      <c r="A36" s="4" t="s">
        <v>534</v>
      </c>
      <c r="C36" s="4" t="s">
        <v>327</v>
      </c>
    </row>
    <row spans="1:8" r="37">
      <c r="A37" s="4" t="s">
        <v>541</v>
      </c>
    </row>
    <row spans="1:8" r="38">
      <c r="A38" s="3" t="s">
        <v>518</v>
      </c>
    </row>
    <row spans="1:8" r="39">
      <c r="A39" s="4" t="s">
        <v>532</v>
      </c>
      <c r="D39" s="5" t="n">
        <v>15680</v>
      </c>
    </row>
    <row spans="1:8" r="40">
      <c r="A40" s="4" t="s">
        <v>533</v>
      </c>
      <c r="D40" s="8" t="n">
        <v>12.76</v>
      </c>
    </row>
    <row spans="1:8" r="41">
      <c r="A41" s="4" t="s">
        <v>542</v>
      </c>
    </row>
    <row spans="1:8" r="42">
      <c r="A42" s="3" t="s">
        <v>518</v>
      </c>
    </row>
    <row spans="1:8" r="43">
      <c r="A43" s="4" t="s">
        <v>532</v>
      </c>
      <c r="D43" s="5" t="n">
        <v>13240</v>
      </c>
    </row>
    <row spans="1:8" r="44">
      <c r="A44" s="4" t="s">
        <v>533</v>
      </c>
      <c r="D44" s="8" t="n">
        <v>12.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543</v>
      </c>
      <c r="B1" s="2" t="s">
        <v>62</v>
      </c>
      <c r="D1" s="2" t="s">
        <v>1</v>
      </c>
      <c r="F1" s="2" t="s">
        <v>63</v>
      </c>
    </row>
    <row spans="1:6" r="2">
      <c r="B2" s="2" t="s">
        <v>2</v>
      </c>
      <c r="C2" s="2" t="s">
        <v>66</v>
      </c>
      <c r="D2" s="2" t="s">
        <v>2</v>
      </c>
      <c r="E2" s="2" t="s">
        <v>66</v>
      </c>
      <c r="F2" s="2" t="s">
        <v>25</v>
      </c>
    </row>
    <row spans="1:6" r="3">
      <c r="A3" s="3" t="s">
        <v>544</v>
      </c>
    </row>
    <row spans="1:6" r="4">
      <c r="A4" s="4" t="s">
        <v>82</v>
      </c>
      <c r="B4" s="7" t="n">
        <v>727</v>
      </c>
      <c r="C4" s="7" t="n">
        <v>1967</v>
      </c>
      <c r="D4" s="7" t="n">
        <v>5031</v>
      </c>
      <c r="E4" s="7" t="n">
        <v>-8773</v>
      </c>
      <c r="F4" s="7" t="n">
        <v>-8143</v>
      </c>
    </row>
    <row spans="1:6" r="5">
      <c r="A5" s="4" t="s">
        <v>545</v>
      </c>
      <c r="B5" s="5" t="n">
        <v>-80</v>
      </c>
      <c r="C5" s="5" t="n">
        <v>0</v>
      </c>
      <c r="D5" s="5" t="n">
        <v>-209</v>
      </c>
      <c r="E5" s="5" t="n">
        <v>0</v>
      </c>
    </row>
    <row spans="1:6" r="6">
      <c r="A6" s="4" t="s">
        <v>546</v>
      </c>
      <c r="B6" s="7" t="n">
        <v>647</v>
      </c>
      <c r="C6" s="7" t="n">
        <v>1967</v>
      </c>
      <c r="D6" s="7" t="n">
        <v>4822</v>
      </c>
      <c r="E6" s="7" t="n">
        <v>-8773</v>
      </c>
    </row>
    <row spans="1:6" r="7">
      <c r="A7" s="3" t="s">
        <v>547</v>
      </c>
    </row>
    <row spans="1:6" r="8">
      <c r="A8" s="4" t="s">
        <v>548</v>
      </c>
      <c r="B8" s="5" t="n">
        <v>39125</v>
      </c>
      <c r="C8" s="5" t="n">
        <v>22255</v>
      </c>
      <c r="D8" s="5" t="n">
        <v>33916</v>
      </c>
      <c r="E8" s="5" t="n">
        <v>22238</v>
      </c>
    </row>
    <row spans="1:6" r="9">
      <c r="A9" s="4" t="s">
        <v>549</v>
      </c>
      <c r="B9" s="5" t="n">
        <v>39125</v>
      </c>
      <c r="C9" s="5" t="n">
        <v>22436</v>
      </c>
      <c r="D9" s="5" t="n">
        <v>33916</v>
      </c>
      <c r="E9" s="5" t="n">
        <v>22238</v>
      </c>
    </row>
    <row spans="1:6" r="10">
      <c r="A10" s="4" t="s">
        <v>550</v>
      </c>
      <c r="B10" s="8" t="n">
        <v>0.02</v>
      </c>
      <c r="C10" s="8" t="n">
        <v>0.09</v>
      </c>
      <c r="D10" s="8" t="n">
        <v>0.14</v>
      </c>
      <c r="E10" s="8" t="n">
        <v>-0.39</v>
      </c>
    </row>
    <row spans="1:6" r="11">
      <c r="A11" s="4" t="s">
        <v>551</v>
      </c>
      <c r="B11" s="8" t="n">
        <v>0.02</v>
      </c>
      <c r="C11" s="8" t="n">
        <v>0.09</v>
      </c>
      <c r="D11" s="8" t="n">
        <v>0.14</v>
      </c>
      <c r="E11" s="8" t="n">
        <v>-0.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2</v>
      </c>
      <c r="B1" s="2" t="s">
        <v>553</v>
      </c>
      <c r="C1" s="2" t="s">
        <v>554</v>
      </c>
    </row>
    <row spans="1:3" r="2">
      <c r="A2" s="3" t="s">
        <v>555</v>
      </c>
    </row>
    <row spans="1:3" r="3">
      <c r="A3" s="4" t="s">
        <v>556</v>
      </c>
      <c r="C3" s="7" t="n">
        <v>48</v>
      </c>
    </row>
    <row spans="1:3" r="4">
      <c r="A4" s="4" t="s">
        <v>557</v>
      </c>
      <c r="B4" s="4" t="s">
        <v>3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s="1" t="s">
        <v>558</v>
      </c>
      <c r="B1" s="2" t="s">
        <v>1</v>
      </c>
    </row>
    <row spans="1:2" r="2">
      <c r="B2" s="2" t="s">
        <v>559</v>
      </c>
    </row>
    <row spans="1:2" r="3">
      <c r="A3" s="3" t="s">
        <v>560</v>
      </c>
    </row>
    <row spans="1:2" r="4">
      <c r="A4" s="4" t="s">
        <v>561</v>
      </c>
      <c r="B4" s="5" t="n">
        <v>1</v>
      </c>
    </row>
    <row spans="1:2" r="5">
      <c r="A5" s="4" t="s">
        <v>562</v>
      </c>
      <c r="B5" s="4" t="s">
        <v>563</v>
      </c>
    </row>
    <row spans="1:2" r="6">
      <c r="A6" s="4" t="s">
        <v>285</v>
      </c>
    </row>
    <row spans="1:2" r="7">
      <c r="A7" s="3" t="s">
        <v>560</v>
      </c>
    </row>
    <row spans="1:2" r="8">
      <c r="A8" s="4" t="s">
        <v>564</v>
      </c>
      <c r="B8" s="5" t="n">
        <v>4</v>
      </c>
    </row>
    <row spans="1:2" r="9">
      <c r="A9" s="4" t="s">
        <v>289</v>
      </c>
    </row>
    <row spans="1:2" r="10">
      <c r="A10" s="3" t="s">
        <v>560</v>
      </c>
    </row>
    <row spans="1:2" r="11">
      <c r="A11" s="4" t="s">
        <v>290</v>
      </c>
      <c r="B11" s="5" t="n">
        <v>105</v>
      </c>
    </row>
    <row spans="1:2" r="12">
      <c r="A12" s="4" t="s">
        <v>291</v>
      </c>
      <c r="B12" s="5" t="n">
        <v>10886</v>
      </c>
    </row>
    <row spans="1:2" r="13">
      <c r="A13" s="4" t="s">
        <v>292</v>
      </c>
    </row>
    <row spans="1:2" r="14">
      <c r="A14" s="3" t="s">
        <v>560</v>
      </c>
    </row>
    <row spans="1:2" r="15">
      <c r="A15" s="4" t="s">
        <v>290</v>
      </c>
      <c r="B15" s="5" t="n">
        <v>94</v>
      </c>
    </row>
    <row spans="1:2" r="16">
      <c r="A16" s="4" t="s">
        <v>291</v>
      </c>
      <c r="B16" s="5" t="n">
        <v>10121</v>
      </c>
    </row>
    <row spans="1:2" r="17">
      <c r="A17" s="4" t="s">
        <v>565</v>
      </c>
    </row>
    <row spans="1:2" r="18">
      <c r="A18" s="3" t="s">
        <v>560</v>
      </c>
    </row>
    <row spans="1:2" r="19">
      <c r="A19" s="4" t="s">
        <v>566</v>
      </c>
      <c r="B19" s="4" t="s">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68</v>
      </c>
      <c r="B1" s="2" t="s">
        <v>1</v>
      </c>
    </row>
    <row spans="1:3" r="2">
      <c r="B2" s="2" t="s">
        <v>2</v>
      </c>
      <c r="C2" s="2" t="s">
        <v>569</v>
      </c>
    </row>
    <row spans="1:3" r="3">
      <c r="A3" s="3" t="s">
        <v>570</v>
      </c>
    </row>
    <row spans="1:3" r="4">
      <c r="A4" s="4" t="s">
        <v>571</v>
      </c>
      <c r="B4" s="4" t="s">
        <v>474</v>
      </c>
    </row>
    <row spans="1:3" r="5">
      <c r="A5" s="4" t="s">
        <v>281</v>
      </c>
      <c r="B5" s="4" t="s">
        <v>282</v>
      </c>
    </row>
    <row spans="1:3" r="6">
      <c r="A6" s="4" t="s">
        <v>464</v>
      </c>
    </row>
    <row spans="1:3" r="7">
      <c r="A7" s="3" t="s">
        <v>570</v>
      </c>
    </row>
    <row spans="1:3" r="8">
      <c r="A8" s="4" t="s">
        <v>465</v>
      </c>
      <c r="B8" s="4" t="s">
        <v>466</v>
      </c>
      <c r="C8" s="4" t="s">
        <v>466</v>
      </c>
    </row>
    <row spans="1:3" r="9">
      <c r="A9" s="4" t="s">
        <v>572</v>
      </c>
    </row>
    <row spans="1:3" r="10">
      <c r="A10" s="3" t="s">
        <v>570</v>
      </c>
    </row>
    <row spans="1:3" r="11">
      <c r="A11" s="4" t="s">
        <v>281</v>
      </c>
      <c r="B11" s="4" t="s">
        <v>282</v>
      </c>
    </row>
    <row spans="1:3" r="12">
      <c r="A12" s="4" t="s">
        <v>573</v>
      </c>
    </row>
    <row spans="1:3" r="13">
      <c r="A13" s="3" t="s">
        <v>570</v>
      </c>
    </row>
    <row spans="1:3" r="14">
      <c r="A14" s="4" t="s">
        <v>571</v>
      </c>
      <c r="B14" s="4" t="s">
        <v>474</v>
      </c>
    </row>
    <row spans="1:3" r="15">
      <c r="A15" s="4" t="s">
        <v>574</v>
      </c>
      <c r="B15" s="4" t="s">
        <v>575</v>
      </c>
    </row>
    <row spans="1:3" r="16">
      <c r="A16" s="4" t="s">
        <v>576</v>
      </c>
    </row>
    <row spans="1:3" r="17">
      <c r="A17" s="3" t="s">
        <v>570</v>
      </c>
    </row>
    <row spans="1:3" r="18">
      <c r="A18" s="4" t="s">
        <v>571</v>
      </c>
      <c r="B18" s="4" t="s">
        <v>474</v>
      </c>
    </row>
    <row spans="1:3" r="19">
      <c r="A19" s="4" t="s">
        <v>574</v>
      </c>
      <c r="B19" s="4" t="s">
        <v>577</v>
      </c>
    </row>
    <row spans="1:3" r="20">
      <c r="A20" s="4" t="s">
        <v>578</v>
      </c>
    </row>
    <row spans="1:3" r="21">
      <c r="A21" s="3" t="s">
        <v>570</v>
      </c>
    </row>
    <row spans="1:3" r="22">
      <c r="A22" s="4" t="s">
        <v>571</v>
      </c>
      <c r="B22" s="4" t="s">
        <v>474</v>
      </c>
    </row>
    <row spans="1:3" r="23">
      <c r="A23" s="4" t="s">
        <v>574</v>
      </c>
      <c r="B23" s="4" t="s">
        <v>5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79</v>
      </c>
      <c r="B1" s="2" t="s">
        <v>2</v>
      </c>
      <c r="C1" s="2" t="s">
        <v>25</v>
      </c>
      <c r="D1" s="2" t="s">
        <v>66</v>
      </c>
      <c r="E1" s="2" t="s">
        <v>580</v>
      </c>
    </row>
    <row spans="1:5" r="2">
      <c r="A2" s="3" t="s">
        <v>26</v>
      </c>
    </row>
    <row spans="1:5" r="3">
      <c r="A3" s="4" t="s">
        <v>27</v>
      </c>
      <c r="B3" s="7" t="n">
        <v>651554</v>
      </c>
      <c r="C3" s="7" t="n">
        <v>436215</v>
      </c>
    </row>
    <row spans="1:5" r="4">
      <c r="A4" s="4" t="s">
        <v>28</v>
      </c>
      <c r="B4" s="5" t="n">
        <v>8229</v>
      </c>
      <c r="C4" s="5" t="n">
        <v>7532</v>
      </c>
    </row>
    <row spans="1:5" r="5">
      <c r="A5" s="4" t="s">
        <v>29</v>
      </c>
      <c r="B5" s="5" t="n">
        <v>12098</v>
      </c>
      <c r="C5" s="5" t="n">
        <v>25320</v>
      </c>
      <c r="D5" s="7" t="n">
        <v>88845</v>
      </c>
      <c r="E5" s="7" t="n">
        <v>895</v>
      </c>
    </row>
    <row spans="1:5" r="6">
      <c r="A6" s="4" t="s">
        <v>141</v>
      </c>
      <c r="B6" s="5" t="n">
        <v>2961</v>
      </c>
      <c r="C6" s="5" t="n">
        <v>2291</v>
      </c>
    </row>
    <row spans="1:5" r="7">
      <c r="A7" s="4" t="s">
        <v>31</v>
      </c>
      <c r="B7" s="5" t="n">
        <v>337</v>
      </c>
      <c r="C7" s="5" t="n">
        <v>809</v>
      </c>
    </row>
    <row spans="1:5" r="8">
      <c r="A8" s="4" t="s">
        <v>32</v>
      </c>
      <c r="B8" s="5" t="n">
        <v>9793</v>
      </c>
      <c r="C8" s="5" t="n">
        <v>10405</v>
      </c>
    </row>
    <row spans="1:5" r="9">
      <c r="A9" s="4" t="s">
        <v>581</v>
      </c>
      <c r="B9" s="5" t="n">
        <v>0</v>
      </c>
      <c r="C9" s="5" t="n">
        <v>0</v>
      </c>
    </row>
    <row spans="1:5" r="10">
      <c r="A10" s="4" t="s">
        <v>582</v>
      </c>
      <c r="B10" s="5" t="n">
        <v>0</v>
      </c>
      <c r="C10" s="5" t="n">
        <v>0</v>
      </c>
    </row>
    <row spans="1:5" r="11">
      <c r="A11" s="4" t="s">
        <v>33</v>
      </c>
      <c r="B11" s="5" t="n">
        <v>684972</v>
      </c>
      <c r="C11" s="5" t="n">
        <v>482572</v>
      </c>
    </row>
    <row spans="1:5" r="12">
      <c r="A12" s="3" t="s">
        <v>34</v>
      </c>
    </row>
    <row spans="1:5" r="13">
      <c r="A13" s="4" t="s">
        <v>35</v>
      </c>
      <c r="B13" s="5" t="n">
        <v>260000</v>
      </c>
      <c r="C13" s="5" t="n">
        <v>260000</v>
      </c>
    </row>
    <row spans="1:5" r="14">
      <c r="A14" s="4" t="s">
        <v>37</v>
      </c>
      <c r="B14" s="5" t="n">
        <v>95696</v>
      </c>
      <c r="C14" s="5" t="n">
        <v>98205</v>
      </c>
    </row>
    <row spans="1:5" r="15">
      <c r="A15" s="4" t="s">
        <v>36</v>
      </c>
      <c r="B15" s="5" t="n">
        <v>45000</v>
      </c>
      <c r="C15" s="5" t="n">
        <v>0</v>
      </c>
    </row>
    <row spans="1:5" r="16">
      <c r="A16" s="4" t="s">
        <v>38</v>
      </c>
      <c r="B16" s="5" t="n">
        <v>12010</v>
      </c>
      <c r="C16" s="5" t="n">
        <v>6959</v>
      </c>
    </row>
    <row spans="1:5" r="17">
      <c r="A17" s="4" t="s">
        <v>39</v>
      </c>
      <c r="B17" s="5" t="n">
        <v>7704</v>
      </c>
      <c r="C17" s="5" t="n">
        <v>3946</v>
      </c>
    </row>
    <row spans="1:5" r="18">
      <c r="A18" s="4" t="s">
        <v>582</v>
      </c>
      <c r="B18" s="5" t="n">
        <v>0</v>
      </c>
      <c r="C18" s="5" t="n">
        <v>0</v>
      </c>
    </row>
    <row spans="1:5" r="19">
      <c r="A19" s="4" t="s">
        <v>40</v>
      </c>
      <c r="B19" s="5" t="n">
        <v>420410</v>
      </c>
      <c r="C19" s="5" t="n">
        <v>369110</v>
      </c>
    </row>
    <row spans="1:5" r="20">
      <c r="A20" s="3" t="s">
        <v>43</v>
      </c>
    </row>
    <row spans="1:5" r="21">
      <c r="A21" s="4" t="s">
        <v>45</v>
      </c>
      <c r="B21" s="5" t="n">
        <v>477</v>
      </c>
      <c r="C21" s="5" t="n">
        <v>313</v>
      </c>
    </row>
    <row spans="1:5" r="22">
      <c r="A22" s="4" t="s">
        <v>46</v>
      </c>
      <c r="B22" s="5" t="n">
        <v>409790</v>
      </c>
      <c r="C22" s="5" t="n">
        <v>246041</v>
      </c>
    </row>
    <row spans="1:5" r="23">
      <c r="A23" s="4" t="s">
        <v>47</v>
      </c>
      <c r="B23" s="5" t="n">
        <v>-145705</v>
      </c>
      <c r="C23" s="5" t="n">
        <v>-132892</v>
      </c>
    </row>
    <row spans="1:5" r="24">
      <c r="A24" s="4" t="s">
        <v>48</v>
      </c>
      <c r="B24" s="5" t="n">
        <v>264562</v>
      </c>
      <c r="C24" s="5" t="n">
        <v>113462</v>
      </c>
      <c r="E24" s="5" t="n">
        <v>162689</v>
      </c>
    </row>
    <row spans="1:5" r="25">
      <c r="A25" s="4" t="s">
        <v>49</v>
      </c>
      <c r="B25" s="5" t="n">
        <v>684972</v>
      </c>
      <c r="C25" s="5" t="n">
        <v>482572</v>
      </c>
    </row>
    <row spans="1:5" r="26">
      <c r="A26" s="4" t="s">
        <v>583</v>
      </c>
    </row>
    <row spans="1:5" r="27">
      <c r="A27" s="3" t="s">
        <v>26</v>
      </c>
    </row>
    <row spans="1:5" r="28">
      <c r="A28" s="4" t="s">
        <v>27</v>
      </c>
      <c r="B28" s="5" t="n">
        <v>0</v>
      </c>
      <c r="C28" s="5" t="n">
        <v>0</v>
      </c>
    </row>
    <row spans="1:5" r="29">
      <c r="A29" s="4" t="s">
        <v>28</v>
      </c>
      <c r="B29" s="5" t="n">
        <v>0</v>
      </c>
      <c r="C29" s="5" t="n">
        <v>0</v>
      </c>
    </row>
    <row spans="1:5" r="30">
      <c r="A30" s="4" t="s">
        <v>29</v>
      </c>
      <c r="B30" s="5" t="n">
        <v>0</v>
      </c>
      <c r="C30" s="5" t="n">
        <v>0</v>
      </c>
      <c r="D30" s="5" t="n">
        <v>0</v>
      </c>
      <c r="E30" s="5" t="n">
        <v>0</v>
      </c>
    </row>
    <row spans="1:5" r="31">
      <c r="A31" s="4" t="s">
        <v>141</v>
      </c>
      <c r="B31" s="5" t="n">
        <v>0</v>
      </c>
      <c r="C31" s="5" t="n">
        <v>0</v>
      </c>
    </row>
    <row spans="1:5" r="32">
      <c r="A32" s="4" t="s">
        <v>31</v>
      </c>
      <c r="B32" s="5" t="n">
        <v>0</v>
      </c>
      <c r="C32" s="5" t="n">
        <v>0</v>
      </c>
    </row>
    <row spans="1:5" r="33">
      <c r="A33" s="4" t="s">
        <v>32</v>
      </c>
      <c r="B33" s="5" t="n">
        <v>0</v>
      </c>
      <c r="C33" s="5" t="n">
        <v>0</v>
      </c>
    </row>
    <row spans="1:5" r="34">
      <c r="A34" s="4" t="s">
        <v>581</v>
      </c>
      <c r="B34" s="5" t="n">
        <v>272545</v>
      </c>
      <c r="C34" s="5" t="n">
        <v>117408</v>
      </c>
    </row>
    <row spans="1:5" r="35">
      <c r="A35" s="4" t="s">
        <v>582</v>
      </c>
      <c r="B35" s="5" t="n">
        <v>0</v>
      </c>
      <c r="C35" s="5" t="n">
        <v>0</v>
      </c>
    </row>
    <row spans="1:5" r="36">
      <c r="A36" s="4" t="s">
        <v>33</v>
      </c>
      <c r="B36" s="5" t="n">
        <v>272545</v>
      </c>
      <c r="C36" s="5" t="n">
        <v>117408</v>
      </c>
    </row>
    <row spans="1:5" r="37">
      <c r="A37" s="3" t="s">
        <v>34</v>
      </c>
    </row>
    <row spans="1:5" r="38">
      <c r="A38" s="4" t="s">
        <v>35</v>
      </c>
      <c r="B38" s="5" t="n">
        <v>0</v>
      </c>
      <c r="C38" s="5" t="n">
        <v>0</v>
      </c>
    </row>
    <row spans="1:5" r="39">
      <c r="A39" s="4" t="s">
        <v>37</v>
      </c>
      <c r="B39" s="5" t="n">
        <v>0</v>
      </c>
      <c r="C39" s="5" t="n">
        <v>0</v>
      </c>
    </row>
    <row spans="1:5" r="40">
      <c r="A40" s="4" t="s">
        <v>36</v>
      </c>
      <c r="B40" s="5" t="n">
        <v>0</v>
      </c>
    </row>
    <row spans="1:5" r="41">
      <c r="A41" s="4" t="s">
        <v>38</v>
      </c>
      <c r="B41" s="5" t="n">
        <v>279</v>
      </c>
      <c r="C41" s="5" t="n">
        <v>0</v>
      </c>
    </row>
    <row spans="1:5" r="42">
      <c r="A42" s="4" t="s">
        <v>39</v>
      </c>
      <c r="B42" s="5" t="n">
        <v>7704</v>
      </c>
      <c r="C42" s="5" t="n">
        <v>3946</v>
      </c>
    </row>
    <row spans="1:5" r="43">
      <c r="A43" s="4" t="s">
        <v>582</v>
      </c>
      <c r="B43" s="5" t="n">
        <v>0</v>
      </c>
      <c r="C43" s="5" t="n">
        <v>0</v>
      </c>
    </row>
    <row spans="1:5" r="44">
      <c r="A44" s="4" t="s">
        <v>40</v>
      </c>
      <c r="B44" s="5" t="n">
        <v>7983</v>
      </c>
      <c r="C44" s="5" t="n">
        <v>3946</v>
      </c>
    </row>
    <row spans="1:5" r="45">
      <c r="A45" s="3" t="s">
        <v>43</v>
      </c>
    </row>
    <row spans="1:5" r="46">
      <c r="A46" s="4" t="s">
        <v>45</v>
      </c>
      <c r="B46" s="5" t="n">
        <v>477</v>
      </c>
      <c r="C46" s="5" t="n">
        <v>313</v>
      </c>
    </row>
    <row spans="1:5" r="47">
      <c r="A47" s="4" t="s">
        <v>46</v>
      </c>
      <c r="B47" s="5" t="n">
        <v>409790</v>
      </c>
      <c r="C47" s="5" t="n">
        <v>246041</v>
      </c>
    </row>
    <row spans="1:5" r="48">
      <c r="A48" s="4" t="s">
        <v>47</v>
      </c>
      <c r="B48" s="5" t="n">
        <v>-145705</v>
      </c>
      <c r="C48" s="5" t="n">
        <v>-132892</v>
      </c>
    </row>
    <row spans="1:5" r="49">
      <c r="A49" s="4" t="s">
        <v>48</v>
      </c>
      <c r="B49" s="5" t="n">
        <v>264562</v>
      </c>
      <c r="C49" s="5" t="n">
        <v>113462</v>
      </c>
    </row>
    <row spans="1:5" r="50">
      <c r="A50" s="4" t="s">
        <v>49</v>
      </c>
      <c r="B50" s="5" t="n">
        <v>272545</v>
      </c>
      <c r="C50" s="5" t="n">
        <v>117408</v>
      </c>
    </row>
    <row spans="1:5" r="51">
      <c r="A51" s="4" t="s">
        <v>584</v>
      </c>
    </row>
    <row spans="1:5" r="52">
      <c r="A52" s="3" t="s">
        <v>26</v>
      </c>
    </row>
    <row spans="1:5" r="53">
      <c r="A53" s="4" t="s">
        <v>27</v>
      </c>
      <c r="B53" s="5" t="n">
        <v>257065</v>
      </c>
      <c r="C53" s="5" t="n">
        <v>26104</v>
      </c>
    </row>
    <row spans="1:5" r="54">
      <c r="A54" s="4" t="s">
        <v>28</v>
      </c>
      <c r="B54" s="5" t="n">
        <v>0</v>
      </c>
      <c r="C54" s="5" t="n">
        <v>0</v>
      </c>
    </row>
    <row spans="1:5" r="55">
      <c r="A55" s="4" t="s">
        <v>29</v>
      </c>
      <c r="B55" s="5" t="n">
        <v>12098</v>
      </c>
      <c r="C55" s="5" t="n">
        <v>25320</v>
      </c>
      <c r="D55" s="5" t="n">
        <v>88845</v>
      </c>
      <c r="E55" s="5" t="n">
        <v>0</v>
      </c>
    </row>
    <row spans="1:5" r="56">
      <c r="A56" s="4" t="s">
        <v>141</v>
      </c>
      <c r="B56" s="5" t="n">
        <v>217</v>
      </c>
      <c r="C56" s="5" t="n">
        <v>0</v>
      </c>
    </row>
    <row spans="1:5" r="57">
      <c r="A57" s="4" t="s">
        <v>31</v>
      </c>
      <c r="B57" s="5" t="n">
        <v>331</v>
      </c>
      <c r="C57" s="5" t="n">
        <v>808</v>
      </c>
    </row>
    <row spans="1:5" r="58">
      <c r="A58" s="4" t="s">
        <v>32</v>
      </c>
      <c r="B58" s="5" t="n">
        <v>9384</v>
      </c>
      <c r="C58" s="5" t="n">
        <v>9808</v>
      </c>
    </row>
    <row spans="1:5" r="59">
      <c r="A59" s="4" t="s">
        <v>581</v>
      </c>
      <c r="B59" s="5" t="n">
        <v>357660</v>
      </c>
      <c r="C59" s="5" t="n">
        <v>335020</v>
      </c>
    </row>
    <row spans="1:5" r="60">
      <c r="A60" s="4" t="s">
        <v>582</v>
      </c>
      <c r="B60" s="5" t="n">
        <v>0</v>
      </c>
      <c r="C60" s="5" t="n">
        <v>0</v>
      </c>
    </row>
    <row spans="1:5" r="61">
      <c r="A61" s="4" t="s">
        <v>33</v>
      </c>
      <c r="B61" s="5" t="n">
        <v>636755</v>
      </c>
      <c r="C61" s="5" t="n">
        <v>397060</v>
      </c>
    </row>
    <row spans="1:5" r="62">
      <c r="A62" s="3" t="s">
        <v>34</v>
      </c>
    </row>
    <row spans="1:5" r="63">
      <c r="A63" s="4" t="s">
        <v>35</v>
      </c>
      <c r="B63" s="5" t="n">
        <v>260000</v>
      </c>
      <c r="C63" s="5" t="n">
        <v>260000</v>
      </c>
    </row>
    <row spans="1:5" r="64">
      <c r="A64" s="4" t="s">
        <v>37</v>
      </c>
      <c r="B64" s="5" t="n">
        <v>0</v>
      </c>
      <c r="C64" s="5" t="n">
        <v>0</v>
      </c>
    </row>
    <row spans="1:5" r="65">
      <c r="A65" s="4" t="s">
        <v>36</v>
      </c>
      <c r="B65" s="5" t="n">
        <v>45000</v>
      </c>
    </row>
    <row spans="1:5" r="66">
      <c r="A66" s="4" t="s">
        <v>38</v>
      </c>
      <c r="B66" s="5" t="n">
        <v>8024</v>
      </c>
      <c r="C66" s="5" t="n">
        <v>3067</v>
      </c>
    </row>
    <row spans="1:5" r="67">
      <c r="A67" s="4" t="s">
        <v>39</v>
      </c>
      <c r="B67" s="5" t="n">
        <v>0</v>
      </c>
      <c r="C67" s="5" t="n">
        <v>0</v>
      </c>
    </row>
    <row spans="1:5" r="68">
      <c r="A68" s="4" t="s">
        <v>582</v>
      </c>
      <c r="B68" s="5" t="n">
        <v>51186</v>
      </c>
      <c r="C68" s="5" t="n">
        <v>16585</v>
      </c>
    </row>
    <row spans="1:5" r="69">
      <c r="A69" s="4" t="s">
        <v>40</v>
      </c>
      <c r="B69" s="5" t="n">
        <v>364210</v>
      </c>
      <c r="C69" s="5" t="n">
        <v>279652</v>
      </c>
    </row>
    <row spans="1:5" r="70">
      <c r="A70" s="3" t="s">
        <v>43</v>
      </c>
    </row>
    <row spans="1:5" r="71">
      <c r="A71" s="4" t="s">
        <v>45</v>
      </c>
      <c r="B71" s="5" t="n">
        <v>0</v>
      </c>
      <c r="C71" s="5" t="n">
        <v>0</v>
      </c>
    </row>
    <row spans="1:5" r="72">
      <c r="A72" s="4" t="s">
        <v>46</v>
      </c>
      <c r="B72" s="5" t="n">
        <v>274913</v>
      </c>
      <c r="C72" s="5" t="n">
        <v>125551</v>
      </c>
    </row>
    <row spans="1:5" r="73">
      <c r="A73" s="4" t="s">
        <v>47</v>
      </c>
      <c r="B73" s="5" t="n">
        <v>-2368</v>
      </c>
      <c r="C73" s="5" t="n">
        <v>-8143</v>
      </c>
    </row>
    <row spans="1:5" r="74">
      <c r="A74" s="4" t="s">
        <v>48</v>
      </c>
      <c r="B74" s="5" t="n">
        <v>272545</v>
      </c>
      <c r="C74" s="5" t="n">
        <v>117408</v>
      </c>
    </row>
    <row spans="1:5" r="75">
      <c r="A75" s="4" t="s">
        <v>49</v>
      </c>
      <c r="B75" s="5" t="n">
        <v>636755</v>
      </c>
      <c r="C75" s="5" t="n">
        <v>397060</v>
      </c>
    </row>
    <row spans="1:5" r="76">
      <c r="A76" s="4" t="s">
        <v>585</v>
      </c>
    </row>
    <row spans="1:5" r="77">
      <c r="A77" s="3" t="s">
        <v>26</v>
      </c>
    </row>
    <row spans="1:5" r="78">
      <c r="A78" s="4" t="s">
        <v>27</v>
      </c>
      <c r="B78" s="5" t="n">
        <v>352816</v>
      </c>
      <c r="C78" s="5" t="n">
        <v>366199</v>
      </c>
    </row>
    <row spans="1:5" r="79">
      <c r="A79" s="4" t="s">
        <v>28</v>
      </c>
      <c r="B79" s="5" t="n">
        <v>8229</v>
      </c>
      <c r="C79" s="5" t="n">
        <v>7532</v>
      </c>
    </row>
    <row spans="1:5" r="80">
      <c r="A80" s="4" t="s">
        <v>29</v>
      </c>
      <c r="B80" s="5" t="n">
        <v>0</v>
      </c>
      <c r="C80" s="5" t="n">
        <v>0</v>
      </c>
      <c r="D80" s="5" t="n">
        <v>0</v>
      </c>
      <c r="E80" s="5" t="n">
        <v>895</v>
      </c>
    </row>
    <row spans="1:5" r="81">
      <c r="A81" s="4" t="s">
        <v>141</v>
      </c>
      <c r="B81" s="5" t="n">
        <v>2533</v>
      </c>
      <c r="C81" s="5" t="n">
        <v>2170</v>
      </c>
    </row>
    <row spans="1:5" r="82">
      <c r="A82" s="4" t="s">
        <v>31</v>
      </c>
      <c r="B82" s="5" t="n">
        <v>6</v>
      </c>
      <c r="C82" s="5" t="n">
        <v>1</v>
      </c>
    </row>
    <row spans="1:5" r="83">
      <c r="A83" s="4" t="s">
        <v>32</v>
      </c>
      <c r="B83" s="5" t="n">
        <v>0</v>
      </c>
      <c r="C83" s="5" t="n">
        <v>0</v>
      </c>
    </row>
    <row spans="1:5" r="84">
      <c r="A84" s="4" t="s">
        <v>581</v>
      </c>
      <c r="B84" s="5" t="n">
        <v>0</v>
      </c>
      <c r="C84" s="5" t="n">
        <v>0</v>
      </c>
    </row>
    <row spans="1:5" r="85">
      <c r="A85" s="4" t="s">
        <v>582</v>
      </c>
      <c r="B85" s="5" t="n">
        <v>47722</v>
      </c>
      <c r="C85" s="5" t="n">
        <v>15262</v>
      </c>
    </row>
    <row spans="1:5" r="86">
      <c r="A86" s="4" t="s">
        <v>33</v>
      </c>
      <c r="B86" s="5" t="n">
        <v>411306</v>
      </c>
      <c r="C86" s="5" t="n">
        <v>391164</v>
      </c>
    </row>
    <row spans="1:5" r="87">
      <c r="A87" s="3" t="s">
        <v>34</v>
      </c>
    </row>
    <row spans="1:5" r="88">
      <c r="A88" s="4" t="s">
        <v>35</v>
      </c>
      <c r="B88" s="5" t="n">
        <v>0</v>
      </c>
      <c r="C88" s="5" t="n">
        <v>0</v>
      </c>
    </row>
    <row spans="1:5" r="89">
      <c r="A89" s="4" t="s">
        <v>37</v>
      </c>
      <c r="B89" s="5" t="n">
        <v>0</v>
      </c>
      <c r="C89" s="5" t="n">
        <v>557</v>
      </c>
    </row>
    <row spans="1:5" r="90">
      <c r="A90" s="4" t="s">
        <v>36</v>
      </c>
      <c r="B90" s="5" t="n">
        <v>0</v>
      </c>
    </row>
    <row spans="1:5" r="91">
      <c r="A91" s="4" t="s">
        <v>38</v>
      </c>
      <c r="B91" s="5" t="n">
        <v>3057</v>
      </c>
      <c r="C91" s="5" t="n">
        <v>3308</v>
      </c>
    </row>
    <row spans="1:5" r="92">
      <c r="A92" s="4" t="s">
        <v>39</v>
      </c>
      <c r="B92" s="5" t="n">
        <v>0</v>
      </c>
      <c r="C92" s="5" t="n">
        <v>0</v>
      </c>
    </row>
    <row spans="1:5" r="93">
      <c r="A93" s="4" t="s">
        <v>582</v>
      </c>
      <c r="B93" s="5" t="n">
        <v>0</v>
      </c>
      <c r="C93" s="5" t="n">
        <v>0</v>
      </c>
    </row>
    <row spans="1:5" r="94">
      <c r="A94" s="4" t="s">
        <v>40</v>
      </c>
      <c r="B94" s="5" t="n">
        <v>3057</v>
      </c>
      <c r="C94" s="5" t="n">
        <v>3865</v>
      </c>
    </row>
    <row spans="1:5" r="95">
      <c r="A95" s="3" t="s">
        <v>43</v>
      </c>
    </row>
    <row spans="1:5" r="96">
      <c r="A96" s="4" t="s">
        <v>45</v>
      </c>
      <c r="B96" s="5" t="n">
        <v>0</v>
      </c>
      <c r="C96" s="5" t="n">
        <v>0</v>
      </c>
    </row>
    <row spans="1:5" r="97">
      <c r="A97" s="4" t="s">
        <v>46</v>
      </c>
      <c r="B97" s="5" t="n">
        <v>374660</v>
      </c>
      <c r="C97" s="5" t="n">
        <v>374660</v>
      </c>
    </row>
    <row spans="1:5" r="98">
      <c r="A98" s="4" t="s">
        <v>47</v>
      </c>
      <c r="B98" s="5" t="n">
        <v>33589</v>
      </c>
      <c r="C98" s="5" t="n">
        <v>12639</v>
      </c>
    </row>
    <row spans="1:5" r="99">
      <c r="A99" s="4" t="s">
        <v>48</v>
      </c>
      <c r="B99" s="5" t="n">
        <v>408249</v>
      </c>
      <c r="C99" s="5" t="n">
        <v>387299</v>
      </c>
    </row>
    <row spans="1:5" r="100">
      <c r="A100" s="4" t="s">
        <v>49</v>
      </c>
      <c r="B100" s="5" t="n">
        <v>411306</v>
      </c>
      <c r="C100" s="5" t="n">
        <v>391164</v>
      </c>
    </row>
    <row spans="1:5" r="101">
      <c r="A101" s="4" t="s">
        <v>586</v>
      </c>
    </row>
    <row spans="1:5" r="102">
      <c r="A102" s="3" t="s">
        <v>26</v>
      </c>
    </row>
    <row spans="1:5" r="103">
      <c r="A103" s="4" t="s">
        <v>27</v>
      </c>
      <c r="B103" s="5" t="n">
        <v>41673</v>
      </c>
      <c r="C103" s="5" t="n">
        <v>43912</v>
      </c>
    </row>
    <row spans="1:5" r="104">
      <c r="A104" s="4" t="s">
        <v>28</v>
      </c>
      <c r="B104" s="5" t="n">
        <v>0</v>
      </c>
      <c r="C104" s="5" t="n">
        <v>0</v>
      </c>
    </row>
    <row spans="1:5" r="105">
      <c r="A105" s="4" t="s">
        <v>29</v>
      </c>
      <c r="B105" s="5" t="n">
        <v>0</v>
      </c>
      <c r="C105" s="5" t="n">
        <v>0</v>
      </c>
      <c r="D105" s="5" t="n">
        <v>0</v>
      </c>
      <c r="E105" s="5" t="n">
        <v>0</v>
      </c>
    </row>
    <row spans="1:5" r="106">
      <c r="A106" s="4" t="s">
        <v>141</v>
      </c>
      <c r="B106" s="5" t="n">
        <v>211</v>
      </c>
      <c r="C106" s="5" t="n">
        <v>121</v>
      </c>
    </row>
    <row spans="1:5" r="107">
      <c r="A107" s="4" t="s">
        <v>31</v>
      </c>
      <c r="B107" s="5" t="n">
        <v>0</v>
      </c>
      <c r="C107" s="5" t="n">
        <v>0</v>
      </c>
    </row>
    <row spans="1:5" r="108">
      <c r="A108" s="4" t="s">
        <v>32</v>
      </c>
      <c r="B108" s="5" t="n">
        <v>409</v>
      </c>
      <c r="C108" s="5" t="n">
        <v>597</v>
      </c>
    </row>
    <row spans="1:5" r="109">
      <c r="A109" s="4" t="s">
        <v>581</v>
      </c>
      <c r="B109" s="5" t="n">
        <v>0</v>
      </c>
      <c r="C109" s="5" t="n">
        <v>0</v>
      </c>
    </row>
    <row spans="1:5" r="110">
      <c r="A110" s="4" t="s">
        <v>582</v>
      </c>
      <c r="B110" s="5" t="n">
        <v>3464</v>
      </c>
      <c r="C110" s="5" t="n">
        <v>1323</v>
      </c>
    </row>
    <row spans="1:5" r="111">
      <c r="A111" s="4" t="s">
        <v>33</v>
      </c>
      <c r="B111" s="5" t="n">
        <v>45757</v>
      </c>
      <c r="C111" s="5" t="n">
        <v>45953</v>
      </c>
    </row>
    <row spans="1:5" r="112">
      <c r="A112" s="3" t="s">
        <v>34</v>
      </c>
    </row>
    <row spans="1:5" r="113">
      <c r="A113" s="4" t="s">
        <v>35</v>
      </c>
      <c r="B113" s="5" t="n">
        <v>0</v>
      </c>
      <c r="C113" s="5" t="n">
        <v>0</v>
      </c>
    </row>
    <row spans="1:5" r="114">
      <c r="A114" s="4" t="s">
        <v>37</v>
      </c>
      <c r="B114" s="5" t="n">
        <v>95696</v>
      </c>
      <c r="C114" s="5" t="n">
        <v>97648</v>
      </c>
    </row>
    <row spans="1:5" r="115">
      <c r="A115" s="4" t="s">
        <v>36</v>
      </c>
      <c r="B115" s="5" t="n">
        <v>0</v>
      </c>
    </row>
    <row spans="1:5" r="116">
      <c r="A116" s="4" t="s">
        <v>38</v>
      </c>
      <c r="B116" s="5" t="n">
        <v>650</v>
      </c>
      <c r="C116" s="5" t="n">
        <v>584</v>
      </c>
    </row>
    <row spans="1:5" r="117">
      <c r="A117" s="4" t="s">
        <v>39</v>
      </c>
      <c r="B117" s="5" t="n">
        <v>0</v>
      </c>
      <c r="C117" s="5" t="n">
        <v>0</v>
      </c>
    </row>
    <row spans="1:5" r="118">
      <c r="A118" s="4" t="s">
        <v>582</v>
      </c>
      <c r="B118" s="5" t="n">
        <v>0</v>
      </c>
      <c r="C118" s="5" t="n">
        <v>0</v>
      </c>
    </row>
    <row spans="1:5" r="119">
      <c r="A119" s="4" t="s">
        <v>40</v>
      </c>
      <c r="B119" s="5" t="n">
        <v>96346</v>
      </c>
      <c r="C119" s="5" t="n">
        <v>98232</v>
      </c>
    </row>
    <row spans="1:5" r="120">
      <c r="A120" s="3" t="s">
        <v>43</v>
      </c>
    </row>
    <row spans="1:5" r="121">
      <c r="A121" s="4" t="s">
        <v>45</v>
      </c>
      <c r="B121" s="5" t="n">
        <v>0</v>
      </c>
      <c r="C121" s="5" t="n">
        <v>0</v>
      </c>
    </row>
    <row spans="1:5" r="122">
      <c r="A122" s="4" t="s">
        <v>46</v>
      </c>
      <c r="B122" s="5" t="n">
        <v>-52899</v>
      </c>
      <c r="C122" s="5" t="n">
        <v>-52899</v>
      </c>
    </row>
    <row spans="1:5" r="123">
      <c r="A123" s="4" t="s">
        <v>47</v>
      </c>
      <c r="B123" s="5" t="n">
        <v>2310</v>
      </c>
      <c r="C123" s="5" t="n">
        <v>620</v>
      </c>
    </row>
    <row spans="1:5" r="124">
      <c r="A124" s="4" t="s">
        <v>48</v>
      </c>
      <c r="B124" s="5" t="n">
        <v>-50589</v>
      </c>
      <c r="C124" s="5" t="n">
        <v>-52279</v>
      </c>
    </row>
    <row spans="1:5" r="125">
      <c r="A125" s="4" t="s">
        <v>49</v>
      </c>
      <c r="B125" s="5" t="n">
        <v>45757</v>
      </c>
      <c r="C125" s="5" t="n">
        <v>45953</v>
      </c>
    </row>
    <row spans="1:5" r="126">
      <c r="A126" s="4" t="s">
        <v>587</v>
      </c>
    </row>
    <row spans="1:5" r="127">
      <c r="A127" s="3" t="s">
        <v>26</v>
      </c>
    </row>
    <row spans="1:5" r="128">
      <c r="A128" s="4" t="s">
        <v>27</v>
      </c>
      <c r="B128" s="5" t="n">
        <v>0</v>
      </c>
      <c r="C128" s="5" t="n">
        <v>0</v>
      </c>
    </row>
    <row spans="1:5" r="129">
      <c r="A129" s="4" t="s">
        <v>28</v>
      </c>
      <c r="B129" s="5" t="n">
        <v>0</v>
      </c>
      <c r="C129" s="5" t="n">
        <v>0</v>
      </c>
    </row>
    <row spans="1:5" r="130">
      <c r="A130" s="4" t="s">
        <v>29</v>
      </c>
      <c r="B130" s="5" t="n">
        <v>0</v>
      </c>
      <c r="C130" s="5" t="n">
        <v>0</v>
      </c>
      <c r="D130" s="7" t="n">
        <v>0</v>
      </c>
      <c r="E130" s="7" t="n">
        <v>0</v>
      </c>
    </row>
    <row spans="1:5" r="131">
      <c r="A131" s="4" t="s">
        <v>141</v>
      </c>
      <c r="B131" s="5" t="n">
        <v>0</v>
      </c>
      <c r="C131" s="5" t="n">
        <v>0</v>
      </c>
    </row>
    <row spans="1:5" r="132">
      <c r="A132" s="4" t="s">
        <v>31</v>
      </c>
      <c r="B132" s="5" t="n">
        <v>0</v>
      </c>
      <c r="C132" s="5" t="n">
        <v>0</v>
      </c>
    </row>
    <row spans="1:5" r="133">
      <c r="A133" s="4" t="s">
        <v>32</v>
      </c>
      <c r="B133" s="5" t="n">
        <v>0</v>
      </c>
      <c r="C133" s="5" t="n">
        <v>0</v>
      </c>
    </row>
    <row spans="1:5" r="134">
      <c r="A134" s="4" t="s">
        <v>581</v>
      </c>
      <c r="B134" s="5" t="n">
        <v>-630205</v>
      </c>
      <c r="C134" s="5" t="n">
        <v>-452428</v>
      </c>
    </row>
    <row spans="1:5" r="135">
      <c r="A135" s="4" t="s">
        <v>582</v>
      </c>
      <c r="B135" s="5" t="n">
        <v>-51186</v>
      </c>
      <c r="C135" s="5" t="n">
        <v>-16585</v>
      </c>
    </row>
    <row spans="1:5" r="136">
      <c r="A136" s="4" t="s">
        <v>33</v>
      </c>
      <c r="B136" s="5" t="n">
        <v>-681391</v>
      </c>
      <c r="C136" s="5" t="n">
        <v>-469013</v>
      </c>
    </row>
    <row spans="1:5" r="137">
      <c r="A137" s="3" t="s">
        <v>34</v>
      </c>
    </row>
    <row spans="1:5" r="138">
      <c r="A138" s="4" t="s">
        <v>35</v>
      </c>
      <c r="B138" s="5" t="n">
        <v>0</v>
      </c>
      <c r="C138" s="5" t="n">
        <v>0</v>
      </c>
    </row>
    <row spans="1:5" r="139">
      <c r="A139" s="4" t="s">
        <v>37</v>
      </c>
      <c r="B139" s="5" t="n">
        <v>0</v>
      </c>
      <c r="C139" s="5" t="n">
        <v>0</v>
      </c>
    </row>
    <row spans="1:5" r="140">
      <c r="A140" s="4" t="s">
        <v>36</v>
      </c>
      <c r="B140" s="5" t="n">
        <v>0</v>
      </c>
    </row>
    <row spans="1:5" r="141">
      <c r="A141" s="4" t="s">
        <v>38</v>
      </c>
      <c r="B141" s="5" t="n">
        <v>0</v>
      </c>
      <c r="C141" s="5" t="n">
        <v>0</v>
      </c>
    </row>
    <row spans="1:5" r="142">
      <c r="A142" s="4" t="s">
        <v>39</v>
      </c>
      <c r="B142" s="5" t="n">
        <v>0</v>
      </c>
      <c r="C142" s="5" t="n">
        <v>0</v>
      </c>
    </row>
    <row spans="1:5" r="143">
      <c r="A143" s="4" t="s">
        <v>582</v>
      </c>
      <c r="B143" s="5" t="n">
        <v>-51186</v>
      </c>
      <c r="C143" s="5" t="n">
        <v>-16585</v>
      </c>
    </row>
    <row spans="1:5" r="144">
      <c r="A144" s="4" t="s">
        <v>40</v>
      </c>
      <c r="B144" s="5" t="n">
        <v>-51186</v>
      </c>
      <c r="C144" s="5" t="n">
        <v>-16585</v>
      </c>
    </row>
    <row spans="1:5" r="145">
      <c r="A145" s="3" t="s">
        <v>43</v>
      </c>
    </row>
    <row spans="1:5" r="146">
      <c r="A146" s="4" t="s">
        <v>45</v>
      </c>
      <c r="B146" s="5" t="n">
        <v>0</v>
      </c>
      <c r="C146" s="5" t="n">
        <v>0</v>
      </c>
    </row>
    <row spans="1:5" r="147">
      <c r="A147" s="4" t="s">
        <v>46</v>
      </c>
      <c r="B147" s="5" t="n">
        <v>-596674</v>
      </c>
      <c r="C147" s="5" t="n">
        <v>-447312</v>
      </c>
    </row>
    <row spans="1:5" r="148">
      <c r="A148" s="4" t="s">
        <v>47</v>
      </c>
      <c r="B148" s="5" t="n">
        <v>-33531</v>
      </c>
      <c r="C148" s="5" t="n">
        <v>-5116</v>
      </c>
    </row>
    <row spans="1:5" r="149">
      <c r="A149" s="4" t="s">
        <v>48</v>
      </c>
      <c r="B149" s="5" t="n">
        <v>-630205</v>
      </c>
      <c r="C149" s="5" t="n">
        <v>-452428</v>
      </c>
    </row>
    <row spans="1:5" r="150">
      <c r="A150" s="4" t="s">
        <v>49</v>
      </c>
      <c r="B150" s="7" t="n">
        <v>-681391</v>
      </c>
      <c r="C150" s="7" t="n">
        <v>-4690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0</v>
      </c>
      <c r="B1" s="2" t="s">
        <v>62</v>
      </c>
      <c r="D1" s="2" t="s">
        <v>1</v>
      </c>
    </row>
    <row spans="1:5" r="2">
      <c r="B2" s="2" t="s">
        <v>2</v>
      </c>
      <c r="C2" s="2" t="s">
        <v>66</v>
      </c>
      <c r="D2" s="2" t="s">
        <v>2</v>
      </c>
      <c r="E2" s="2" t="s">
        <v>66</v>
      </c>
    </row>
    <row spans="1:5" r="3">
      <c r="A3" s="3" t="s">
        <v>91</v>
      </c>
    </row>
    <row spans="1:5" r="4">
      <c r="A4" s="4" t="s">
        <v>92</v>
      </c>
      <c r="B4" s="7" t="n">
        <v>0</v>
      </c>
      <c r="C4" s="7" t="n">
        <v>14000</v>
      </c>
      <c r="D4" s="7" t="n">
        <v>16308</v>
      </c>
      <c r="E4" s="7" t="n">
        <v>18667</v>
      </c>
    </row>
    <row spans="1:5" r="5">
      <c r="A5" s="4" t="s">
        <v>93</v>
      </c>
      <c r="B5" s="7" t="n">
        <v>0</v>
      </c>
      <c r="C5" s="7" t="n">
        <v>1228</v>
      </c>
      <c r="D5" s="7" t="n">
        <v>1406</v>
      </c>
      <c r="E5" s="7" t="n">
        <v>1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8</v>
      </c>
      <c r="B1" s="2" t="s">
        <v>2</v>
      </c>
      <c r="C1" s="2" t="s">
        <v>25</v>
      </c>
    </row>
    <row spans="1:3" r="2">
      <c r="A2" s="3" t="s">
        <v>213</v>
      </c>
    </row>
    <row spans="1:3" r="3">
      <c r="A3" s="4" t="s">
        <v>57</v>
      </c>
      <c r="B3" s="8" t="n">
        <v>0.01</v>
      </c>
      <c r="C3" s="8" t="n">
        <v>0.01</v>
      </c>
    </row>
    <row spans="1:3" r="4">
      <c r="A4" s="4" t="s">
        <v>58</v>
      </c>
      <c r="B4" s="5" t="n">
        <v>500000000</v>
      </c>
      <c r="C4" s="5" t="n">
        <v>500000000</v>
      </c>
    </row>
    <row spans="1:3" r="5">
      <c r="A5" s="4" t="s">
        <v>59</v>
      </c>
      <c r="B5" s="5" t="n">
        <v>47650952</v>
      </c>
      <c r="C5" s="5" t="n">
        <v>31251157</v>
      </c>
    </row>
    <row spans="1:3" r="6">
      <c r="A6" s="4" t="s">
        <v>60</v>
      </c>
      <c r="B6" s="5" t="n">
        <v>47650952</v>
      </c>
      <c r="C6" s="5" t="n">
        <v>312511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589</v>
      </c>
      <c r="B1" s="2" t="s">
        <v>62</v>
      </c>
      <c r="D1" s="2" t="s">
        <v>1</v>
      </c>
      <c r="F1" s="2" t="s">
        <v>63</v>
      </c>
    </row>
    <row spans="1:6" r="2">
      <c r="B2" s="2" t="s">
        <v>2</v>
      </c>
      <c r="C2" s="2" t="s">
        <v>66</v>
      </c>
      <c r="D2" s="2" t="s">
        <v>2</v>
      </c>
      <c r="E2" s="2" t="s">
        <v>66</v>
      </c>
      <c r="F2" s="2" t="s">
        <v>25</v>
      </c>
    </row>
    <row spans="1:6" r="3">
      <c r="A3" s="3" t="s">
        <v>67</v>
      </c>
    </row>
    <row spans="1:6" r="4">
      <c r="A4" s="4" t="s">
        <v>590</v>
      </c>
      <c r="B4" s="7" t="n">
        <v>15778</v>
      </c>
      <c r="C4" s="7" t="n">
        <v>14000</v>
      </c>
      <c r="D4" s="7" t="n">
        <v>45869</v>
      </c>
      <c r="E4" s="7" t="n">
        <v>37228</v>
      </c>
    </row>
    <row spans="1:6" r="5">
      <c r="A5" s="4" t="s">
        <v>591</v>
      </c>
      <c r="B5" s="5" t="n">
        <v>1320</v>
      </c>
      <c r="C5" s="5" t="n">
        <v>1228</v>
      </c>
      <c r="D5" s="5" t="n">
        <v>3866</v>
      </c>
      <c r="E5" s="5" t="n">
        <v>3726</v>
      </c>
    </row>
    <row spans="1:6" r="6">
      <c r="A6" s="4" t="s">
        <v>70</v>
      </c>
      <c r="B6" s="5" t="n">
        <v>626</v>
      </c>
      <c r="C6" s="5" t="n">
        <v>646</v>
      </c>
      <c r="D6" s="5" t="n">
        <v>1868</v>
      </c>
      <c r="E6" s="5" t="n">
        <v>1856</v>
      </c>
    </row>
    <row spans="1:6" r="7">
      <c r="A7" s="4" t="s">
        <v>71</v>
      </c>
      <c r="B7" s="5" t="n">
        <v>261</v>
      </c>
      <c r="C7" s="5" t="n">
        <v>10</v>
      </c>
      <c r="D7" s="5" t="n">
        <v>716</v>
      </c>
      <c r="E7" s="5" t="n">
        <v>10</v>
      </c>
    </row>
    <row spans="1:6" r="8">
      <c r="A8" s="4" t="s">
        <v>72</v>
      </c>
      <c r="B8" s="5" t="n">
        <v>17985</v>
      </c>
      <c r="C8" s="5" t="n">
        <v>15884</v>
      </c>
      <c r="D8" s="5" t="n">
        <v>52319</v>
      </c>
      <c r="E8" s="5" t="n">
        <v>42820</v>
      </c>
    </row>
    <row spans="1:6" r="9">
      <c r="A9" s="3" t="s">
        <v>73</v>
      </c>
    </row>
    <row spans="1:6" r="10">
      <c r="A10" s="4" t="s">
        <v>74</v>
      </c>
      <c r="B10" s="5" t="n">
        <v>5815</v>
      </c>
      <c r="C10" s="5" t="n">
        <v>5362</v>
      </c>
      <c r="D10" s="5" t="n">
        <v>17093</v>
      </c>
      <c r="E10" s="5" t="n">
        <v>17631</v>
      </c>
    </row>
    <row spans="1:6" r="11">
      <c r="A11" s="4" t="s">
        <v>75</v>
      </c>
      <c r="B11" s="5" t="n">
        <v>7221</v>
      </c>
      <c r="C11" s="5" t="n">
        <v>5943</v>
      </c>
      <c r="D11" s="5" t="n">
        <v>19111</v>
      </c>
      <c r="E11" s="5" t="n">
        <v>15722</v>
      </c>
    </row>
    <row spans="1:6" r="12">
      <c r="A12" s="4" t="s">
        <v>76</v>
      </c>
      <c r="B12" s="5" t="n">
        <v>0</v>
      </c>
      <c r="C12" s="5" t="n">
        <v>0</v>
      </c>
      <c r="D12" s="5" t="n">
        <v>0</v>
      </c>
      <c r="E12" s="5" t="n">
        <v>4067</v>
      </c>
    </row>
    <row spans="1:6" r="13">
      <c r="A13" s="4" t="s">
        <v>77</v>
      </c>
      <c r="B13" s="5" t="n">
        <v>1320</v>
      </c>
      <c r="C13" s="5" t="n">
        <v>1228</v>
      </c>
      <c r="D13" s="5" t="n">
        <v>3866</v>
      </c>
      <c r="E13" s="5" t="n">
        <v>3726</v>
      </c>
    </row>
    <row spans="1:6" r="14">
      <c r="A14" s="4" t="s">
        <v>70</v>
      </c>
      <c r="B14" s="5" t="n">
        <v>610</v>
      </c>
      <c r="C14" s="5" t="n">
        <v>586</v>
      </c>
      <c r="D14" s="5" t="n">
        <v>1778</v>
      </c>
      <c r="E14" s="5" t="n">
        <v>1684</v>
      </c>
    </row>
    <row spans="1:6" r="15">
      <c r="A15" s="4" t="s">
        <v>78</v>
      </c>
      <c r="B15" s="5" t="n">
        <v>2292</v>
      </c>
      <c r="C15" s="5" t="n">
        <v>798</v>
      </c>
      <c r="D15" s="5" t="n">
        <v>5440</v>
      </c>
      <c r="E15" s="5" t="n">
        <v>8710</v>
      </c>
    </row>
    <row spans="1:6" r="16">
      <c r="A16" s="4" t="s">
        <v>79</v>
      </c>
      <c r="B16" s="5" t="n">
        <v>17258</v>
      </c>
      <c r="C16" s="5" t="n">
        <v>13917</v>
      </c>
      <c r="D16" s="5" t="n">
        <v>47288</v>
      </c>
      <c r="E16" s="5" t="n">
        <v>51540</v>
      </c>
    </row>
    <row spans="1:6" r="17">
      <c r="A17" s="4" t="s">
        <v>592</v>
      </c>
      <c r="B17" s="5" t="n">
        <v>0</v>
      </c>
      <c r="C17" s="5" t="n">
        <v>0</v>
      </c>
      <c r="D17" s="5" t="n">
        <v>0</v>
      </c>
      <c r="E17" s="5" t="n">
        <v>0</v>
      </c>
    </row>
    <row spans="1:6" r="18">
      <c r="A18" s="4" t="s">
        <v>593</v>
      </c>
      <c r="B18" s="5" t="n">
        <v>727</v>
      </c>
      <c r="C18" s="5" t="n">
        <v>1967</v>
      </c>
      <c r="D18" s="5" t="n">
        <v>5031</v>
      </c>
      <c r="E18" s="5" t="n">
        <v>-8720</v>
      </c>
    </row>
    <row spans="1:6" r="19">
      <c r="A19" s="4" t="s">
        <v>81</v>
      </c>
      <c r="B19" s="5" t="n">
        <v>0</v>
      </c>
      <c r="C19" s="5" t="n">
        <v>0</v>
      </c>
      <c r="D19" s="5" t="n">
        <v>0</v>
      </c>
      <c r="E19" s="5" t="n">
        <v>53</v>
      </c>
    </row>
    <row spans="1:6" r="20">
      <c r="A20" s="4" t="s">
        <v>82</v>
      </c>
      <c r="B20" s="5" t="n">
        <v>727</v>
      </c>
      <c r="C20" s="5" t="n">
        <v>1967</v>
      </c>
      <c r="D20" s="5" t="n">
        <v>5031</v>
      </c>
      <c r="E20" s="5" t="n">
        <v>-8773</v>
      </c>
      <c r="F20" s="7" t="n">
        <v>-8143</v>
      </c>
    </row>
    <row spans="1:6" r="21">
      <c r="A21" s="3" t="s">
        <v>96</v>
      </c>
    </row>
    <row spans="1:6" r="22">
      <c r="A22" s="4" t="s">
        <v>97</v>
      </c>
      <c r="B22" s="5" t="n">
        <v>0</v>
      </c>
      <c r="C22" s="5" t="n">
        <v>0</v>
      </c>
      <c r="D22" s="5" t="n">
        <v>0</v>
      </c>
      <c r="E22" s="5" t="n">
        <v>167</v>
      </c>
      <c r="F22" s="5" t="n">
        <v>167</v>
      </c>
    </row>
    <row spans="1:6" r="23">
      <c r="A23" s="4" t="s">
        <v>98</v>
      </c>
      <c r="B23" s="5" t="n">
        <v>0</v>
      </c>
      <c r="C23" s="5" t="n">
        <v>0</v>
      </c>
      <c r="D23" s="5" t="n">
        <v>0</v>
      </c>
      <c r="E23" s="5" t="n">
        <v>1661</v>
      </c>
      <c r="F23" s="7" t="n">
        <v>1661</v>
      </c>
    </row>
    <row spans="1:6" r="24">
      <c r="A24" s="4" t="s">
        <v>99</v>
      </c>
      <c r="B24" s="5" t="n">
        <v>727</v>
      </c>
      <c r="C24" s="5" t="n">
        <v>1967</v>
      </c>
      <c r="D24" s="5" t="n">
        <v>5031</v>
      </c>
      <c r="E24" s="5" t="n">
        <v>-6945</v>
      </c>
    </row>
    <row spans="1:6" r="25">
      <c r="A25" s="4" t="s">
        <v>583</v>
      </c>
    </row>
    <row spans="1:6" r="26">
      <c r="A26" s="3" t="s">
        <v>67</v>
      </c>
    </row>
    <row spans="1:6" r="27">
      <c r="A27" s="4" t="s">
        <v>590</v>
      </c>
      <c r="B27" s="5" t="n">
        <v>0</v>
      </c>
      <c r="C27" s="5" t="n">
        <v>0</v>
      </c>
      <c r="D27" s="5" t="n">
        <v>0</v>
      </c>
      <c r="E27" s="5" t="n">
        <v>0</v>
      </c>
    </row>
    <row spans="1:6" r="28">
      <c r="A28" s="4" t="s">
        <v>591</v>
      </c>
      <c r="B28" s="5" t="n">
        <v>0</v>
      </c>
      <c r="C28" s="5" t="n">
        <v>0</v>
      </c>
      <c r="D28" s="5" t="n">
        <v>0</v>
      </c>
      <c r="E28" s="5" t="n">
        <v>0</v>
      </c>
    </row>
    <row spans="1:6" r="29">
      <c r="A29" s="4" t="s">
        <v>70</v>
      </c>
      <c r="B29" s="5" t="n">
        <v>0</v>
      </c>
      <c r="C29" s="5" t="n">
        <v>0</v>
      </c>
      <c r="D29" s="5" t="n">
        <v>0</v>
      </c>
      <c r="E29" s="5" t="n">
        <v>0</v>
      </c>
    </row>
    <row spans="1:6" r="30">
      <c r="A30" s="4" t="s">
        <v>71</v>
      </c>
      <c r="B30" s="5" t="n">
        <v>0</v>
      </c>
      <c r="C30" s="5" t="n">
        <v>0</v>
      </c>
      <c r="D30" s="5" t="n">
        <v>0</v>
      </c>
      <c r="E30" s="5" t="n">
        <v>0</v>
      </c>
    </row>
    <row spans="1:6" r="31">
      <c r="A31" s="4" t="s">
        <v>72</v>
      </c>
      <c r="B31" s="5" t="n">
        <v>0</v>
      </c>
      <c r="C31" s="5" t="n">
        <v>0</v>
      </c>
      <c r="D31" s="5" t="n">
        <v>0</v>
      </c>
      <c r="E31" s="5" t="n">
        <v>0</v>
      </c>
    </row>
    <row spans="1:6" r="32">
      <c r="A32" s="3" t="s">
        <v>73</v>
      </c>
    </row>
    <row spans="1:6" r="33">
      <c r="A33" s="4" t="s">
        <v>74</v>
      </c>
      <c r="B33" s="5" t="n">
        <v>0</v>
      </c>
      <c r="C33" s="5" t="n">
        <v>0</v>
      </c>
      <c r="D33" s="5" t="n">
        <v>0</v>
      </c>
      <c r="E33" s="5" t="n">
        <v>0</v>
      </c>
    </row>
    <row spans="1:6" r="34">
      <c r="A34" s="4" t="s">
        <v>75</v>
      </c>
      <c r="B34" s="5" t="n">
        <v>0</v>
      </c>
      <c r="C34" s="5" t="n">
        <v>0</v>
      </c>
      <c r="D34" s="5" t="n">
        <v>0</v>
      </c>
      <c r="E34" s="5" t="n">
        <v>0</v>
      </c>
    </row>
    <row spans="1:6" r="35">
      <c r="A35" s="4" t="s">
        <v>76</v>
      </c>
      <c r="E35" s="5" t="n">
        <v>0</v>
      </c>
    </row>
    <row spans="1:6" r="36">
      <c r="A36" s="4" t="s">
        <v>77</v>
      </c>
      <c r="B36" s="5" t="n">
        <v>0</v>
      </c>
      <c r="C36" s="5" t="n">
        <v>0</v>
      </c>
      <c r="D36" s="5" t="n">
        <v>0</v>
      </c>
      <c r="E36" s="5" t="n">
        <v>0</v>
      </c>
    </row>
    <row spans="1:6" r="37">
      <c r="A37" s="4" t="s">
        <v>70</v>
      </c>
      <c r="B37" s="5" t="n">
        <v>0</v>
      </c>
      <c r="C37" s="5" t="n">
        <v>0</v>
      </c>
      <c r="D37" s="5" t="n">
        <v>0</v>
      </c>
      <c r="E37" s="5" t="n">
        <v>0</v>
      </c>
    </row>
    <row spans="1:6" r="38">
      <c r="A38" s="4" t="s">
        <v>78</v>
      </c>
      <c r="B38" s="5" t="n">
        <v>435</v>
      </c>
      <c r="C38" s="5" t="n">
        <v>0</v>
      </c>
      <c r="D38" s="5" t="n">
        <v>744</v>
      </c>
      <c r="E38" s="5" t="n">
        <v>0</v>
      </c>
    </row>
    <row spans="1:6" r="39">
      <c r="A39" s="4" t="s">
        <v>79</v>
      </c>
      <c r="B39" s="5" t="n">
        <v>435</v>
      </c>
      <c r="C39" s="5" t="n">
        <v>0</v>
      </c>
      <c r="D39" s="5" t="n">
        <v>744</v>
      </c>
      <c r="E39" s="5" t="n">
        <v>0</v>
      </c>
    </row>
    <row spans="1:6" r="40">
      <c r="A40" s="4" t="s">
        <v>592</v>
      </c>
      <c r="B40" s="5" t="n">
        <v>1162</v>
      </c>
      <c r="C40" s="5" t="n">
        <v>1967</v>
      </c>
      <c r="D40" s="5" t="n">
        <v>5775</v>
      </c>
      <c r="E40" s="5" t="n">
        <v>-8773</v>
      </c>
    </row>
    <row spans="1:6" r="41">
      <c r="A41" s="4" t="s">
        <v>593</v>
      </c>
      <c r="C41" s="5" t="n">
        <v>1967</v>
      </c>
      <c r="E41" s="5" t="n">
        <v>-8773</v>
      </c>
    </row>
    <row spans="1:6" r="42">
      <c r="A42" s="4" t="s">
        <v>81</v>
      </c>
      <c r="C42" s="5" t="n">
        <v>0</v>
      </c>
      <c r="E42" s="5" t="n">
        <v>0</v>
      </c>
    </row>
    <row spans="1:6" r="43">
      <c r="A43" s="4" t="s">
        <v>82</v>
      </c>
      <c r="B43" s="5" t="n">
        <v>727</v>
      </c>
      <c r="C43" s="5" t="n">
        <v>1967</v>
      </c>
      <c r="D43" s="5" t="n">
        <v>5031</v>
      </c>
      <c r="E43" s="5" t="n">
        <v>-8773</v>
      </c>
    </row>
    <row spans="1:6" r="44">
      <c r="A44" s="3" t="s">
        <v>96</v>
      </c>
    </row>
    <row spans="1:6" r="45">
      <c r="A45" s="4" t="s">
        <v>97</v>
      </c>
      <c r="E45" s="5" t="n">
        <v>0</v>
      </c>
    </row>
    <row spans="1:6" r="46">
      <c r="A46" s="4" t="s">
        <v>98</v>
      </c>
      <c r="E46" s="5" t="n">
        <v>0</v>
      </c>
    </row>
    <row spans="1:6" r="47">
      <c r="A47" s="4" t="s">
        <v>99</v>
      </c>
      <c r="E47" s="5" t="n">
        <v>-8773</v>
      </c>
    </row>
    <row spans="1:6" r="48">
      <c r="A48" s="4" t="s">
        <v>584</v>
      </c>
    </row>
    <row spans="1:6" r="49">
      <c r="A49" s="3" t="s">
        <v>67</v>
      </c>
    </row>
    <row spans="1:6" r="50">
      <c r="A50" s="4" t="s">
        <v>590</v>
      </c>
      <c r="B50" s="5" t="n">
        <v>1778</v>
      </c>
      <c r="C50" s="5" t="n">
        <v>0</v>
      </c>
      <c r="D50" s="5" t="n">
        <v>3869</v>
      </c>
      <c r="E50" s="5" t="n">
        <v>0</v>
      </c>
    </row>
    <row spans="1:6" r="51">
      <c r="A51" s="4" t="s">
        <v>591</v>
      </c>
      <c r="B51" s="5" t="n">
        <v>91</v>
      </c>
      <c r="C51" s="5" t="n">
        <v>0</v>
      </c>
      <c r="D51" s="5" t="n">
        <v>220</v>
      </c>
      <c r="E51" s="5" t="n">
        <v>0</v>
      </c>
    </row>
    <row spans="1:6" r="52">
      <c r="A52" s="4" t="s">
        <v>70</v>
      </c>
      <c r="B52" s="5" t="n">
        <v>0</v>
      </c>
      <c r="C52" s="5" t="n">
        <v>0</v>
      </c>
      <c r="D52" s="5" t="n">
        <v>0</v>
      </c>
      <c r="E52" s="5" t="n">
        <v>0</v>
      </c>
    </row>
    <row spans="1:6" r="53">
      <c r="A53" s="4" t="s">
        <v>71</v>
      </c>
      <c r="B53" s="5" t="n">
        <v>19</v>
      </c>
      <c r="C53" s="5" t="n">
        <v>10</v>
      </c>
      <c r="D53" s="5" t="n">
        <v>19</v>
      </c>
      <c r="E53" s="5" t="n">
        <v>10</v>
      </c>
    </row>
    <row spans="1:6" r="54">
      <c r="A54" s="4" t="s">
        <v>72</v>
      </c>
      <c r="B54" s="5" t="n">
        <v>1888</v>
      </c>
      <c r="C54" s="5" t="n">
        <v>10</v>
      </c>
      <c r="D54" s="5" t="n">
        <v>4108</v>
      </c>
      <c r="E54" s="5" t="n">
        <v>10</v>
      </c>
    </row>
    <row spans="1:6" r="55">
      <c r="A55" s="3" t="s">
        <v>73</v>
      </c>
    </row>
    <row spans="1:6" r="56">
      <c r="A56" s="4" t="s">
        <v>74</v>
      </c>
      <c r="B56" s="5" t="n">
        <v>600</v>
      </c>
      <c r="C56" s="5" t="n">
        <v>0</v>
      </c>
      <c r="D56" s="5" t="n">
        <v>1308</v>
      </c>
      <c r="E56" s="5" t="n">
        <v>0</v>
      </c>
    </row>
    <row spans="1:6" r="57">
      <c r="A57" s="4" t="s">
        <v>75</v>
      </c>
      <c r="B57" s="5" t="n">
        <v>5807</v>
      </c>
      <c r="C57" s="5" t="n">
        <v>4482</v>
      </c>
      <c r="D57" s="5" t="n">
        <v>14872</v>
      </c>
      <c r="E57" s="5" t="n">
        <v>5974</v>
      </c>
    </row>
    <row spans="1:6" r="58">
      <c r="A58" s="4" t="s">
        <v>76</v>
      </c>
      <c r="E58" s="5" t="n">
        <v>0</v>
      </c>
    </row>
    <row spans="1:6" r="59">
      <c r="A59" s="4" t="s">
        <v>77</v>
      </c>
      <c r="B59" s="5" t="n">
        <v>91</v>
      </c>
      <c r="C59" s="5" t="n">
        <v>0</v>
      </c>
      <c r="D59" s="5" t="n">
        <v>220</v>
      </c>
      <c r="E59" s="5" t="n">
        <v>0</v>
      </c>
    </row>
    <row spans="1:6" r="60">
      <c r="A60" s="4" t="s">
        <v>70</v>
      </c>
      <c r="B60" s="5" t="n">
        <v>0</v>
      </c>
      <c r="C60" s="5" t="n">
        <v>0</v>
      </c>
      <c r="D60" s="5" t="n">
        <v>0</v>
      </c>
      <c r="E60" s="5" t="n">
        <v>0</v>
      </c>
    </row>
    <row spans="1:6" r="61">
      <c r="A61" s="4" t="s">
        <v>78</v>
      </c>
      <c r="B61" s="5" t="n">
        <v>1855</v>
      </c>
      <c r="C61" s="5" t="n">
        <v>798</v>
      </c>
      <c r="D61" s="5" t="n">
        <v>4572</v>
      </c>
      <c r="E61" s="5" t="n">
        <v>8710</v>
      </c>
    </row>
    <row spans="1:6" r="62">
      <c r="A62" s="4" t="s">
        <v>79</v>
      </c>
      <c r="B62" s="5" t="n">
        <v>8353</v>
      </c>
      <c r="C62" s="5" t="n">
        <v>5280</v>
      </c>
      <c r="D62" s="5" t="n">
        <v>20972</v>
      </c>
      <c r="E62" s="5" t="n">
        <v>14684</v>
      </c>
    </row>
    <row spans="1:6" r="63">
      <c r="A63" s="4" t="s">
        <v>592</v>
      </c>
      <c r="B63" s="5" t="n">
        <v>7627</v>
      </c>
      <c r="C63" s="5" t="n">
        <v>7237</v>
      </c>
      <c r="D63" s="5" t="n">
        <v>22639</v>
      </c>
      <c r="E63" s="5" t="n">
        <v>5901</v>
      </c>
    </row>
    <row spans="1:6" r="64">
      <c r="A64" s="4" t="s">
        <v>593</v>
      </c>
      <c r="C64" s="5" t="n">
        <v>1967</v>
      </c>
      <c r="E64" s="5" t="n">
        <v>-8773</v>
      </c>
    </row>
    <row spans="1:6" r="65">
      <c r="A65" s="4" t="s">
        <v>81</v>
      </c>
      <c r="C65" s="5" t="n">
        <v>0</v>
      </c>
      <c r="E65" s="5" t="n">
        <v>0</v>
      </c>
    </row>
    <row spans="1:6" r="66">
      <c r="A66" s="4" t="s">
        <v>82</v>
      </c>
      <c r="B66" s="5" t="n">
        <v>1162</v>
      </c>
      <c r="C66" s="5" t="n">
        <v>1967</v>
      </c>
      <c r="D66" s="5" t="n">
        <v>5775</v>
      </c>
      <c r="E66" s="5" t="n">
        <v>-8773</v>
      </c>
    </row>
    <row spans="1:6" r="67">
      <c r="A67" s="3" t="s">
        <v>96</v>
      </c>
    </row>
    <row spans="1:6" r="68">
      <c r="A68" s="4" t="s">
        <v>97</v>
      </c>
      <c r="E68" s="5" t="n">
        <v>0</v>
      </c>
    </row>
    <row spans="1:6" r="69">
      <c r="A69" s="4" t="s">
        <v>98</v>
      </c>
      <c r="E69" s="5" t="n">
        <v>0</v>
      </c>
    </row>
    <row spans="1:6" r="70">
      <c r="A70" s="4" t="s">
        <v>99</v>
      </c>
      <c r="E70" s="5" t="n">
        <v>-8773</v>
      </c>
    </row>
    <row spans="1:6" r="71">
      <c r="A71" s="4" t="s">
        <v>585</v>
      </c>
    </row>
    <row spans="1:6" r="72">
      <c r="A72" s="3" t="s">
        <v>67</v>
      </c>
    </row>
    <row spans="1:6" r="73">
      <c r="A73" s="4" t="s">
        <v>590</v>
      </c>
      <c r="B73" s="5" t="n">
        <v>11275</v>
      </c>
      <c r="C73" s="5" t="n">
        <v>11275</v>
      </c>
      <c r="D73" s="5" t="n">
        <v>33825</v>
      </c>
      <c r="E73" s="5" t="n">
        <v>31062</v>
      </c>
    </row>
    <row spans="1:6" r="74">
      <c r="A74" s="4" t="s">
        <v>591</v>
      </c>
      <c r="B74" s="5" t="n">
        <v>1112</v>
      </c>
      <c r="C74" s="5" t="n">
        <v>1110</v>
      </c>
      <c r="D74" s="5" t="n">
        <v>3297</v>
      </c>
      <c r="E74" s="5" t="n">
        <v>3355</v>
      </c>
    </row>
    <row spans="1:6" r="75">
      <c r="A75" s="4" t="s">
        <v>70</v>
      </c>
      <c r="B75" s="5" t="n">
        <v>626</v>
      </c>
      <c r="C75" s="5" t="n">
        <v>646</v>
      </c>
      <c r="D75" s="5" t="n">
        <v>1868</v>
      </c>
      <c r="E75" s="5" t="n">
        <v>1856</v>
      </c>
    </row>
    <row spans="1:6" r="76">
      <c r="A76" s="4" t="s">
        <v>71</v>
      </c>
      <c r="B76" s="5" t="n">
        <v>242</v>
      </c>
      <c r="C76" s="5" t="n">
        <v>0</v>
      </c>
      <c r="D76" s="5" t="n">
        <v>697</v>
      </c>
      <c r="E76" s="5" t="n">
        <v>0</v>
      </c>
    </row>
    <row spans="1:6" r="77">
      <c r="A77" s="4" t="s">
        <v>72</v>
      </c>
      <c r="B77" s="5" t="n">
        <v>13255</v>
      </c>
      <c r="C77" s="5" t="n">
        <v>13031</v>
      </c>
      <c r="D77" s="5" t="n">
        <v>39687</v>
      </c>
      <c r="E77" s="5" t="n">
        <v>36273</v>
      </c>
    </row>
    <row spans="1:6" r="78">
      <c r="A78" s="3" t="s">
        <v>73</v>
      </c>
    </row>
    <row spans="1:6" r="79">
      <c r="A79" s="4" t="s">
        <v>74</v>
      </c>
      <c r="B79" s="5" t="n">
        <v>4483</v>
      </c>
      <c r="C79" s="5" t="n">
        <v>4592</v>
      </c>
      <c r="D79" s="5" t="n">
        <v>13546</v>
      </c>
      <c r="E79" s="5" t="n">
        <v>15008</v>
      </c>
    </row>
    <row spans="1:6" r="80">
      <c r="A80" s="4" t="s">
        <v>75</v>
      </c>
      <c r="B80" s="5" t="n">
        <v>2</v>
      </c>
      <c r="C80" s="5" t="n">
        <v>12</v>
      </c>
      <c r="D80" s="5" t="n">
        <v>18</v>
      </c>
      <c r="E80" s="5" t="n">
        <v>6295</v>
      </c>
    </row>
    <row spans="1:6" r="81">
      <c r="A81" s="4" t="s">
        <v>76</v>
      </c>
      <c r="E81" s="5" t="n">
        <v>4067</v>
      </c>
    </row>
    <row spans="1:6" r="82">
      <c r="A82" s="4" t="s">
        <v>77</v>
      </c>
      <c r="B82" s="5" t="n">
        <v>1112</v>
      </c>
      <c r="C82" s="5" t="n">
        <v>1110</v>
      </c>
      <c r="D82" s="5" t="n">
        <v>3297</v>
      </c>
      <c r="E82" s="5" t="n">
        <v>3355</v>
      </c>
    </row>
    <row spans="1:6" r="83">
      <c r="A83" s="4" t="s">
        <v>70</v>
      </c>
      <c r="B83" s="5" t="n">
        <v>610</v>
      </c>
      <c r="C83" s="5" t="n">
        <v>586</v>
      </c>
      <c r="D83" s="5" t="n">
        <v>1778</v>
      </c>
      <c r="E83" s="5" t="n">
        <v>1684</v>
      </c>
    </row>
    <row spans="1:6" r="84">
      <c r="A84" s="4" t="s">
        <v>78</v>
      </c>
      <c r="B84" s="5" t="n">
        <v>2</v>
      </c>
      <c r="C84" s="5" t="n">
        <v>0</v>
      </c>
      <c r="D84" s="5" t="n">
        <v>97</v>
      </c>
      <c r="E84" s="5" t="n">
        <v>0</v>
      </c>
    </row>
    <row spans="1:6" r="85">
      <c r="A85" s="4" t="s">
        <v>79</v>
      </c>
      <c r="B85" s="5" t="n">
        <v>6209</v>
      </c>
      <c r="C85" s="5" t="n">
        <v>6300</v>
      </c>
      <c r="D85" s="5" t="n">
        <v>18736</v>
      </c>
      <c r="E85" s="5" t="n">
        <v>30409</v>
      </c>
    </row>
    <row spans="1:6" r="86">
      <c r="A86" s="4" t="s">
        <v>592</v>
      </c>
      <c r="B86" s="5" t="n">
        <v>0</v>
      </c>
      <c r="C86" s="5" t="n">
        <v>0</v>
      </c>
      <c r="D86" s="5" t="n">
        <v>0</v>
      </c>
      <c r="E86" s="5" t="n">
        <v>0</v>
      </c>
    </row>
    <row spans="1:6" r="87">
      <c r="A87" s="4" t="s">
        <v>593</v>
      </c>
      <c r="C87" s="5" t="n">
        <v>6731</v>
      </c>
      <c r="E87" s="5" t="n">
        <v>5864</v>
      </c>
    </row>
    <row spans="1:6" r="88">
      <c r="A88" s="4" t="s">
        <v>81</v>
      </c>
      <c r="C88" s="5" t="n">
        <v>0</v>
      </c>
      <c r="E88" s="5" t="n">
        <v>53</v>
      </c>
    </row>
    <row spans="1:6" r="89">
      <c r="A89" s="4" t="s">
        <v>82</v>
      </c>
      <c r="B89" s="5" t="n">
        <v>7046</v>
      </c>
      <c r="C89" s="5" t="n">
        <v>6731</v>
      </c>
      <c r="D89" s="5" t="n">
        <v>20951</v>
      </c>
      <c r="E89" s="5" t="n">
        <v>5811</v>
      </c>
    </row>
    <row spans="1:6" r="90">
      <c r="A90" s="3" t="s">
        <v>96</v>
      </c>
    </row>
    <row spans="1:6" r="91">
      <c r="A91" s="4" t="s">
        <v>97</v>
      </c>
      <c r="E91" s="5" t="n">
        <v>167</v>
      </c>
    </row>
    <row spans="1:6" r="92">
      <c r="A92" s="4" t="s">
        <v>98</v>
      </c>
      <c r="E92" s="5" t="n">
        <v>1661</v>
      </c>
    </row>
    <row spans="1:6" r="93">
      <c r="A93" s="4" t="s">
        <v>99</v>
      </c>
      <c r="E93" s="5" t="n">
        <v>7639</v>
      </c>
    </row>
    <row spans="1:6" r="94">
      <c r="A94" s="4" t="s">
        <v>586</v>
      </c>
    </row>
    <row spans="1:6" r="95">
      <c r="A95" s="3" t="s">
        <v>67</v>
      </c>
    </row>
    <row spans="1:6" r="96">
      <c r="A96" s="4" t="s">
        <v>590</v>
      </c>
      <c r="B96" s="5" t="n">
        <v>2725</v>
      </c>
      <c r="C96" s="5" t="n">
        <v>2725</v>
      </c>
      <c r="D96" s="5" t="n">
        <v>8175</v>
      </c>
      <c r="E96" s="5" t="n">
        <v>6166</v>
      </c>
    </row>
    <row spans="1:6" r="97">
      <c r="A97" s="4" t="s">
        <v>591</v>
      </c>
      <c r="B97" s="5" t="n">
        <v>117</v>
      </c>
      <c r="C97" s="5" t="n">
        <v>118</v>
      </c>
      <c r="D97" s="5" t="n">
        <v>349</v>
      </c>
      <c r="E97" s="5" t="n">
        <v>371</v>
      </c>
    </row>
    <row spans="1:6" r="98">
      <c r="A98" s="4" t="s">
        <v>70</v>
      </c>
      <c r="B98" s="5" t="n">
        <v>0</v>
      </c>
      <c r="C98" s="5" t="n">
        <v>0</v>
      </c>
      <c r="D98" s="5" t="n">
        <v>0</v>
      </c>
      <c r="E98" s="5" t="n">
        <v>0</v>
      </c>
    </row>
    <row spans="1:6" r="99">
      <c r="A99" s="4" t="s">
        <v>71</v>
      </c>
      <c r="B99" s="5" t="n">
        <v>0</v>
      </c>
      <c r="C99" s="5" t="n">
        <v>0</v>
      </c>
      <c r="D99" s="5" t="n">
        <v>0</v>
      </c>
      <c r="E99" s="5" t="n">
        <v>0</v>
      </c>
    </row>
    <row spans="1:6" r="100">
      <c r="A100" s="4" t="s">
        <v>72</v>
      </c>
      <c r="B100" s="5" t="n">
        <v>2842</v>
      </c>
      <c r="C100" s="5" t="n">
        <v>2843</v>
      </c>
      <c r="D100" s="5" t="n">
        <v>8524</v>
      </c>
      <c r="E100" s="5" t="n">
        <v>6537</v>
      </c>
    </row>
    <row spans="1:6" r="101">
      <c r="A101" s="3" t="s">
        <v>73</v>
      </c>
    </row>
    <row spans="1:6" r="102">
      <c r="A102" s="4" t="s">
        <v>74</v>
      </c>
      <c r="B102" s="5" t="n">
        <v>732</v>
      </c>
      <c r="C102" s="5" t="n">
        <v>770</v>
      </c>
      <c r="D102" s="5" t="n">
        <v>2239</v>
      </c>
      <c r="E102" s="5" t="n">
        <v>2623</v>
      </c>
    </row>
    <row spans="1:6" r="103">
      <c r="A103" s="4" t="s">
        <v>75</v>
      </c>
      <c r="B103" s="5" t="n">
        <v>1412</v>
      </c>
      <c r="C103" s="5" t="n">
        <v>1449</v>
      </c>
      <c r="D103" s="5" t="n">
        <v>4221</v>
      </c>
      <c r="E103" s="5" t="n">
        <v>3453</v>
      </c>
    </row>
    <row spans="1:6" r="104">
      <c r="A104" s="4" t="s">
        <v>76</v>
      </c>
      <c r="E104" s="5" t="n">
        <v>0</v>
      </c>
    </row>
    <row spans="1:6" r="105">
      <c r="A105" s="4" t="s">
        <v>77</v>
      </c>
      <c r="B105" s="5" t="n">
        <v>117</v>
      </c>
      <c r="C105" s="5" t="n">
        <v>118</v>
      </c>
      <c r="D105" s="5" t="n">
        <v>349</v>
      </c>
      <c r="E105" s="5" t="n">
        <v>371</v>
      </c>
    </row>
    <row spans="1:6" r="106">
      <c r="A106" s="4" t="s">
        <v>70</v>
      </c>
      <c r="B106" s="5" t="n">
        <v>0</v>
      </c>
      <c r="C106" s="5" t="n">
        <v>0</v>
      </c>
      <c r="D106" s="5" t="n">
        <v>0</v>
      </c>
      <c r="E106" s="5" t="n">
        <v>0</v>
      </c>
    </row>
    <row spans="1:6" r="107">
      <c r="A107" s="4" t="s">
        <v>78</v>
      </c>
      <c r="B107" s="5" t="n">
        <v>0</v>
      </c>
      <c r="C107" s="5" t="n">
        <v>0</v>
      </c>
      <c r="D107" s="5" t="n">
        <v>27</v>
      </c>
      <c r="E107" s="5" t="n">
        <v>0</v>
      </c>
    </row>
    <row spans="1:6" r="108">
      <c r="A108" s="4" t="s">
        <v>79</v>
      </c>
      <c r="B108" s="5" t="n">
        <v>2261</v>
      </c>
      <c r="C108" s="5" t="n">
        <v>2337</v>
      </c>
      <c r="D108" s="5" t="n">
        <v>6836</v>
      </c>
      <c r="E108" s="5" t="n">
        <v>6447</v>
      </c>
    </row>
    <row spans="1:6" r="109">
      <c r="A109" s="4" t="s">
        <v>592</v>
      </c>
      <c r="B109" s="5" t="n">
        <v>0</v>
      </c>
      <c r="C109" s="5" t="n">
        <v>0</v>
      </c>
      <c r="D109" s="5" t="n">
        <v>0</v>
      </c>
      <c r="E109" s="5" t="n">
        <v>0</v>
      </c>
    </row>
    <row spans="1:6" r="110">
      <c r="A110" s="4" t="s">
        <v>593</v>
      </c>
      <c r="C110" s="5" t="n">
        <v>506</v>
      </c>
      <c r="E110" s="5" t="n">
        <v>90</v>
      </c>
    </row>
    <row spans="1:6" r="111">
      <c r="A111" s="4" t="s">
        <v>81</v>
      </c>
      <c r="C111" s="5" t="n">
        <v>0</v>
      </c>
      <c r="E111" s="5" t="n">
        <v>0</v>
      </c>
    </row>
    <row spans="1:6" r="112">
      <c r="A112" s="4" t="s">
        <v>82</v>
      </c>
      <c r="B112" s="5" t="n">
        <v>581</v>
      </c>
      <c r="C112" s="5" t="n">
        <v>506</v>
      </c>
      <c r="D112" s="5" t="n">
        <v>1688</v>
      </c>
      <c r="E112" s="5" t="n">
        <v>90</v>
      </c>
    </row>
    <row spans="1:6" r="113">
      <c r="A113" s="3" t="s">
        <v>96</v>
      </c>
    </row>
    <row spans="1:6" r="114">
      <c r="A114" s="4" t="s">
        <v>97</v>
      </c>
      <c r="E114" s="5" t="n">
        <v>0</v>
      </c>
    </row>
    <row spans="1:6" r="115">
      <c r="A115" s="4" t="s">
        <v>98</v>
      </c>
      <c r="E115" s="5" t="n">
        <v>0</v>
      </c>
    </row>
    <row spans="1:6" r="116">
      <c r="A116" s="4" t="s">
        <v>99</v>
      </c>
      <c r="E116" s="5" t="n">
        <v>90</v>
      </c>
    </row>
    <row spans="1:6" r="117">
      <c r="A117" s="4" t="s">
        <v>587</v>
      </c>
    </row>
    <row spans="1:6" r="118">
      <c r="A118" s="3" t="s">
        <v>67</v>
      </c>
    </row>
    <row spans="1:6" r="119">
      <c r="A119" s="4" t="s">
        <v>590</v>
      </c>
      <c r="B119" s="5" t="n">
        <v>0</v>
      </c>
      <c r="C119" s="5" t="n">
        <v>0</v>
      </c>
      <c r="D119" s="5" t="n">
        <v>0</v>
      </c>
      <c r="E119" s="5" t="n">
        <v>0</v>
      </c>
    </row>
    <row spans="1:6" r="120">
      <c r="A120" s="4" t="s">
        <v>591</v>
      </c>
      <c r="B120" s="5" t="n">
        <v>0</v>
      </c>
      <c r="C120" s="5" t="n">
        <v>0</v>
      </c>
      <c r="D120" s="5" t="n">
        <v>0</v>
      </c>
      <c r="E120" s="5" t="n">
        <v>0</v>
      </c>
    </row>
    <row spans="1:6" r="121">
      <c r="A121" s="4" t="s">
        <v>70</v>
      </c>
      <c r="B121" s="5" t="n">
        <v>0</v>
      </c>
      <c r="C121" s="5" t="n">
        <v>0</v>
      </c>
      <c r="D121" s="5" t="n">
        <v>0</v>
      </c>
      <c r="E121" s="5" t="n">
        <v>0</v>
      </c>
    </row>
    <row spans="1:6" r="122">
      <c r="A122" s="4" t="s">
        <v>71</v>
      </c>
      <c r="B122" s="5" t="n">
        <v>0</v>
      </c>
      <c r="C122" s="5" t="n">
        <v>0</v>
      </c>
      <c r="D122" s="5" t="n">
        <v>0</v>
      </c>
      <c r="E122" s="5" t="n">
        <v>0</v>
      </c>
    </row>
    <row spans="1:6" r="123">
      <c r="A123" s="4" t="s">
        <v>72</v>
      </c>
      <c r="B123" s="5" t="n">
        <v>0</v>
      </c>
      <c r="C123" s="5" t="n">
        <v>0</v>
      </c>
      <c r="D123" s="5" t="n">
        <v>0</v>
      </c>
      <c r="E123" s="5" t="n">
        <v>0</v>
      </c>
    </row>
    <row spans="1:6" r="124">
      <c r="A124" s="3" t="s">
        <v>73</v>
      </c>
    </row>
    <row spans="1:6" r="125">
      <c r="A125" s="4" t="s">
        <v>74</v>
      </c>
      <c r="B125" s="5" t="n">
        <v>0</v>
      </c>
      <c r="C125" s="5" t="n">
        <v>0</v>
      </c>
      <c r="D125" s="5" t="n">
        <v>0</v>
      </c>
      <c r="E125" s="5" t="n">
        <v>0</v>
      </c>
    </row>
    <row spans="1:6" r="126">
      <c r="A126" s="4" t="s">
        <v>75</v>
      </c>
      <c r="B126" s="5" t="n">
        <v>0</v>
      </c>
      <c r="C126" s="5" t="n">
        <v>0</v>
      </c>
      <c r="D126" s="5" t="n">
        <v>0</v>
      </c>
      <c r="E126" s="5" t="n">
        <v>0</v>
      </c>
    </row>
    <row spans="1:6" r="127">
      <c r="A127" s="4" t="s">
        <v>76</v>
      </c>
      <c r="E127" s="5" t="n">
        <v>0</v>
      </c>
    </row>
    <row spans="1:6" r="128">
      <c r="A128" s="4" t="s">
        <v>77</v>
      </c>
      <c r="B128" s="5" t="n">
        <v>0</v>
      </c>
      <c r="C128" s="5" t="n">
        <v>0</v>
      </c>
      <c r="D128" s="5" t="n">
        <v>0</v>
      </c>
      <c r="E128" s="5" t="n">
        <v>0</v>
      </c>
    </row>
    <row spans="1:6" r="129">
      <c r="A129" s="4" t="s">
        <v>70</v>
      </c>
      <c r="B129" s="5" t="n">
        <v>0</v>
      </c>
      <c r="C129" s="5" t="n">
        <v>0</v>
      </c>
      <c r="D129" s="5" t="n">
        <v>0</v>
      </c>
      <c r="E129" s="5" t="n">
        <v>0</v>
      </c>
    </row>
    <row spans="1:6" r="130">
      <c r="A130" s="4" t="s">
        <v>78</v>
      </c>
      <c r="B130" s="5" t="n">
        <v>0</v>
      </c>
      <c r="C130" s="5" t="n">
        <v>0</v>
      </c>
      <c r="D130" s="5" t="n">
        <v>0</v>
      </c>
      <c r="E130" s="5" t="n">
        <v>0</v>
      </c>
    </row>
    <row spans="1:6" r="131">
      <c r="A131" s="4" t="s">
        <v>79</v>
      </c>
      <c r="B131" s="5" t="n">
        <v>0</v>
      </c>
      <c r="C131" s="5" t="n">
        <v>0</v>
      </c>
      <c r="D131" s="5" t="n">
        <v>0</v>
      </c>
      <c r="E131" s="5" t="n">
        <v>0</v>
      </c>
    </row>
    <row spans="1:6" r="132">
      <c r="A132" s="4" t="s">
        <v>592</v>
      </c>
      <c r="B132" s="5" t="n">
        <v>-8789</v>
      </c>
      <c r="C132" s="5" t="n">
        <v>-9204</v>
      </c>
      <c r="D132" s="5" t="n">
        <v>-28414</v>
      </c>
      <c r="E132" s="5" t="n">
        <v>2872</v>
      </c>
    </row>
    <row spans="1:6" r="133">
      <c r="A133" s="4" t="s">
        <v>593</v>
      </c>
      <c r="C133" s="5" t="n">
        <v>-9204</v>
      </c>
      <c r="E133" s="5" t="n">
        <v>2872</v>
      </c>
    </row>
    <row spans="1:6" r="134">
      <c r="A134" s="4" t="s">
        <v>81</v>
      </c>
      <c r="C134" s="5" t="n">
        <v>0</v>
      </c>
      <c r="E134" s="5" t="n">
        <v>0</v>
      </c>
    </row>
    <row spans="1:6" r="135">
      <c r="A135" s="4" t="s">
        <v>82</v>
      </c>
      <c r="B135" s="7" t="n">
        <v>-8789</v>
      </c>
      <c r="C135" s="7" t="n">
        <v>-9204</v>
      </c>
      <c r="D135" s="7" t="n">
        <v>-28414</v>
      </c>
      <c r="E135" s="5" t="n">
        <v>2872</v>
      </c>
    </row>
    <row spans="1:6" r="136">
      <c r="A136" s="3" t="s">
        <v>96</v>
      </c>
    </row>
    <row spans="1:6" r="137">
      <c r="A137" s="4" t="s">
        <v>97</v>
      </c>
      <c r="E137" s="5" t="n">
        <v>0</v>
      </c>
    </row>
    <row spans="1:6" r="138">
      <c r="A138" s="4" t="s">
        <v>98</v>
      </c>
      <c r="E138" s="5" t="n">
        <v>0</v>
      </c>
    </row>
    <row spans="1:6" r="139">
      <c r="A139" s="4" t="s">
        <v>99</v>
      </c>
      <c r="E139" s="7" t="n">
        <v>28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94</v>
      </c>
      <c r="B1" s="2" t="s">
        <v>508</v>
      </c>
      <c r="C1" s="2" t="s">
        <v>2</v>
      </c>
      <c r="D1" s="2" t="s">
        <v>66</v>
      </c>
    </row>
    <row spans="1:4" r="2">
      <c r="A2" s="3" t="s">
        <v>134</v>
      </c>
    </row>
    <row spans="1:4" r="3">
      <c r="A3" s="4" t="s">
        <v>595</v>
      </c>
      <c r="C3" s="7" t="n">
        <v>29035</v>
      </c>
      <c r="D3" s="7" t="n">
        <v>17351</v>
      </c>
    </row>
    <row spans="1:4" r="4">
      <c r="A4" s="3" t="s">
        <v>145</v>
      </c>
    </row>
    <row spans="1:4" r="5">
      <c r="A5" s="4" t="s">
        <v>146</v>
      </c>
      <c r="C5" s="5" t="n">
        <v>-231501</v>
      </c>
      <c r="D5" s="5" t="n">
        <v>0</v>
      </c>
    </row>
    <row spans="1:4" r="6">
      <c r="A6" s="4" t="s">
        <v>147</v>
      </c>
      <c r="C6" s="5" t="n">
        <v>-143</v>
      </c>
      <c r="D6" s="5" t="n">
        <v>-254</v>
      </c>
    </row>
    <row spans="1:4" r="7">
      <c r="A7" s="4" t="s">
        <v>148</v>
      </c>
      <c r="C7" s="5" t="n">
        <v>-256</v>
      </c>
      <c r="D7" s="5" t="n">
        <v>-19079</v>
      </c>
    </row>
    <row spans="1:4" r="8">
      <c r="A8" s="4" t="s">
        <v>149</v>
      </c>
      <c r="C8" s="5" t="n">
        <v>30</v>
      </c>
      <c r="D8" s="5" t="n">
        <v>0</v>
      </c>
    </row>
    <row spans="1:4" r="9">
      <c r="A9" s="4" t="s">
        <v>596</v>
      </c>
      <c r="C9" s="5" t="n">
        <v>0</v>
      </c>
    </row>
    <row spans="1:4" r="10">
      <c r="A10" s="4" t="s">
        <v>597</v>
      </c>
      <c r="C10" s="5" t="n">
        <v>0</v>
      </c>
      <c r="D10" s="5" t="n">
        <v>0</v>
      </c>
    </row>
    <row spans="1:4" r="11">
      <c r="A11" s="4" t="s">
        <v>150</v>
      </c>
      <c r="C11" s="5" t="n">
        <v>-231870</v>
      </c>
      <c r="D11" s="5" t="n">
        <v>-19333</v>
      </c>
    </row>
    <row spans="1:4" r="12">
      <c r="A12" s="3" t="s">
        <v>151</v>
      </c>
    </row>
    <row spans="1:4" r="13">
      <c r="A13" s="4" t="s">
        <v>152</v>
      </c>
      <c r="B13" s="7" t="n">
        <v>163700</v>
      </c>
      <c r="C13" s="5" t="n">
        <v>163466</v>
      </c>
      <c r="D13" s="5" t="n">
        <v>0</v>
      </c>
    </row>
    <row spans="1:4" r="14">
      <c r="A14" s="4" t="s">
        <v>153</v>
      </c>
      <c r="C14" s="5" t="n">
        <v>0</v>
      </c>
      <c r="D14" s="5" t="n">
        <v>260000</v>
      </c>
    </row>
    <row spans="1:4" r="15">
      <c r="A15" s="4" t="s">
        <v>598</v>
      </c>
      <c r="C15" s="5" t="n">
        <v>45000</v>
      </c>
      <c r="D15" s="5" t="n">
        <v>0</v>
      </c>
    </row>
    <row spans="1:4" r="16">
      <c r="A16" s="4" t="s">
        <v>155</v>
      </c>
      <c r="C16" s="5" t="n">
        <v>35000</v>
      </c>
      <c r="D16" s="5" t="n">
        <v>10000</v>
      </c>
    </row>
    <row spans="1:4" r="17">
      <c r="A17" s="4" t="s">
        <v>156</v>
      </c>
      <c r="C17" s="5" t="n">
        <v>0</v>
      </c>
      <c r="D17" s="5" t="n">
        <v>50676</v>
      </c>
    </row>
    <row spans="1:4" r="18">
      <c r="A18" s="4" t="s">
        <v>157</v>
      </c>
      <c r="C18" s="5" t="n">
        <v>-35000</v>
      </c>
      <c r="D18" s="5" t="n">
        <v>-88701</v>
      </c>
    </row>
    <row spans="1:4" r="19">
      <c r="A19" s="4" t="s">
        <v>158</v>
      </c>
      <c r="C19" s="5" t="n">
        <v>-2509</v>
      </c>
      <c r="D19" s="5" t="n">
        <v>-67493</v>
      </c>
    </row>
    <row spans="1:4" r="20">
      <c r="A20" s="4" t="s">
        <v>161</v>
      </c>
      <c r="C20" s="5" t="n">
        <v>-145</v>
      </c>
      <c r="D20" s="5" t="n">
        <v>0</v>
      </c>
    </row>
    <row spans="1:4" r="21">
      <c r="A21" s="4" t="s">
        <v>159</v>
      </c>
      <c r="C21" s="5" t="n">
        <v>0</v>
      </c>
      <c r="D21" s="5" t="n">
        <v>-65624</v>
      </c>
    </row>
    <row spans="1:4" r="22">
      <c r="A22" s="4" t="s">
        <v>160</v>
      </c>
      <c r="C22" s="5" t="n">
        <v>-2113</v>
      </c>
      <c r="D22" s="5" t="n">
        <v>-13282</v>
      </c>
    </row>
    <row spans="1:4" r="23">
      <c r="A23" s="4" t="s">
        <v>162</v>
      </c>
      <c r="C23" s="5" t="n">
        <v>-14086</v>
      </c>
      <c r="D23" s="5" t="n">
        <v>0</v>
      </c>
    </row>
    <row spans="1:4" r="24">
      <c r="A24" s="4" t="s">
        <v>163</v>
      </c>
      <c r="C24" s="5" t="n">
        <v>0</v>
      </c>
      <c r="D24" s="5" t="n">
        <v>4356</v>
      </c>
    </row>
    <row spans="1:4" r="25">
      <c r="A25" s="4" t="s">
        <v>597</v>
      </c>
      <c r="C25" s="5" t="n">
        <v>0</v>
      </c>
      <c r="D25" s="5" t="n">
        <v>0</v>
      </c>
    </row>
    <row spans="1:4" r="26">
      <c r="A26" s="4" t="s">
        <v>164</v>
      </c>
      <c r="C26" s="5" t="n">
        <v>189613</v>
      </c>
      <c r="D26" s="5" t="n">
        <v>89932</v>
      </c>
    </row>
    <row spans="1:4" r="27">
      <c r="A27" s="4" t="s">
        <v>165</v>
      </c>
      <c r="C27" s="5" t="n">
        <v>-13222</v>
      </c>
      <c r="D27" s="5" t="n">
        <v>87950</v>
      </c>
    </row>
    <row spans="1:4" r="28">
      <c r="A28" s="4" t="s">
        <v>166</v>
      </c>
      <c r="C28" s="5" t="n">
        <v>25320</v>
      </c>
      <c r="D28" s="5" t="n">
        <v>895</v>
      </c>
    </row>
    <row spans="1:4" r="29">
      <c r="A29" s="4" t="s">
        <v>167</v>
      </c>
      <c r="C29" s="5" t="n">
        <v>12098</v>
      </c>
      <c r="D29" s="5" t="n">
        <v>88845</v>
      </c>
    </row>
    <row spans="1:4" r="30">
      <c r="A30" s="4" t="s">
        <v>583</v>
      </c>
    </row>
    <row spans="1:4" r="31">
      <c r="A31" s="3" t="s">
        <v>134</v>
      </c>
    </row>
    <row spans="1:4" r="32">
      <c r="A32" s="4" t="s">
        <v>595</v>
      </c>
      <c r="C32" s="5" t="n">
        <v>-239</v>
      </c>
      <c r="D32" s="5" t="n">
        <v>0</v>
      </c>
    </row>
    <row spans="1:4" r="33">
      <c r="A33" s="3" t="s">
        <v>145</v>
      </c>
    </row>
    <row spans="1:4" r="34">
      <c r="A34" s="4" t="s">
        <v>146</v>
      </c>
      <c r="C34" s="5" t="n">
        <v>0</v>
      </c>
    </row>
    <row spans="1:4" r="35">
      <c r="A35" s="4" t="s">
        <v>147</v>
      </c>
      <c r="C35" s="5" t="n">
        <v>0</v>
      </c>
      <c r="D35" s="5" t="n">
        <v>0</v>
      </c>
    </row>
    <row spans="1:4" r="36">
      <c r="A36" s="4" t="s">
        <v>148</v>
      </c>
      <c r="C36" s="5" t="n">
        <v>0</v>
      </c>
      <c r="D36" s="5" t="n">
        <v>0</v>
      </c>
    </row>
    <row spans="1:4" r="37">
      <c r="A37" s="4" t="s">
        <v>149</v>
      </c>
      <c r="C37" s="5" t="n">
        <v>0</v>
      </c>
    </row>
    <row spans="1:4" r="38">
      <c r="A38" s="4" t="s">
        <v>596</v>
      </c>
      <c r="C38" s="5" t="n">
        <v>14086</v>
      </c>
    </row>
    <row spans="1:4" r="39">
      <c r="A39" s="4" t="s">
        <v>597</v>
      </c>
      <c r="C39" s="5" t="n">
        <v>-163082</v>
      </c>
      <c r="D39" s="5" t="n">
        <v>0</v>
      </c>
    </row>
    <row spans="1:4" r="40">
      <c r="A40" s="4" t="s">
        <v>150</v>
      </c>
      <c r="C40" s="5" t="n">
        <v>-148996</v>
      </c>
      <c r="D40" s="5" t="n">
        <v>0</v>
      </c>
    </row>
    <row spans="1:4" r="41">
      <c r="A41" s="3" t="s">
        <v>151</v>
      </c>
    </row>
    <row spans="1:4" r="42">
      <c r="A42" s="4" t="s">
        <v>152</v>
      </c>
      <c r="C42" s="5" t="n">
        <v>163466</v>
      </c>
    </row>
    <row spans="1:4" r="43">
      <c r="A43" s="4" t="s">
        <v>153</v>
      </c>
      <c r="D43" s="5" t="n">
        <v>0</v>
      </c>
    </row>
    <row spans="1:4" r="44">
      <c r="A44" s="4" t="s">
        <v>598</v>
      </c>
      <c r="C44" s="5" t="n">
        <v>0</v>
      </c>
    </row>
    <row spans="1:4" r="45">
      <c r="A45" s="4" t="s">
        <v>155</v>
      </c>
      <c r="C45" s="5" t="n">
        <v>0</v>
      </c>
      <c r="D45" s="5" t="n">
        <v>0</v>
      </c>
    </row>
    <row spans="1:4" r="46">
      <c r="A46" s="4" t="s">
        <v>156</v>
      </c>
      <c r="D46" s="5" t="n">
        <v>0</v>
      </c>
    </row>
    <row spans="1:4" r="47">
      <c r="A47" s="4" t="s">
        <v>157</v>
      </c>
      <c r="C47" s="5" t="n">
        <v>0</v>
      </c>
      <c r="D47" s="5" t="n">
        <v>0</v>
      </c>
    </row>
    <row spans="1:4" r="48">
      <c r="A48" s="4" t="s">
        <v>158</v>
      </c>
      <c r="C48" s="5" t="n">
        <v>0</v>
      </c>
      <c r="D48" s="5" t="n">
        <v>0</v>
      </c>
    </row>
    <row spans="1:4" r="49">
      <c r="A49" s="4" t="s">
        <v>161</v>
      </c>
      <c r="C49" s="5" t="n">
        <v>-145</v>
      </c>
    </row>
    <row spans="1:4" r="50">
      <c r="A50" s="4" t="s">
        <v>159</v>
      </c>
      <c r="D50" s="5" t="n">
        <v>0</v>
      </c>
    </row>
    <row spans="1:4" r="51">
      <c r="A51" s="4" t="s">
        <v>160</v>
      </c>
      <c r="C51" s="5" t="n">
        <v>0</v>
      </c>
      <c r="D51" s="5" t="n">
        <v>0</v>
      </c>
    </row>
    <row spans="1:4" r="52">
      <c r="A52" s="4" t="s">
        <v>162</v>
      </c>
      <c r="C52" s="5" t="n">
        <v>-14086</v>
      </c>
    </row>
    <row spans="1:4" r="53">
      <c r="A53" s="4" t="s">
        <v>163</v>
      </c>
      <c r="C53" s="5" t="n">
        <v>0</v>
      </c>
      <c r="D53" s="5" t="n">
        <v>0</v>
      </c>
    </row>
    <row spans="1:4" r="54">
      <c r="A54" s="4" t="s">
        <v>597</v>
      </c>
      <c r="C54" s="5" t="n">
        <v>0</v>
      </c>
      <c r="D54" s="5" t="n">
        <v>0</v>
      </c>
    </row>
    <row spans="1:4" r="55">
      <c r="A55" s="4" t="s">
        <v>164</v>
      </c>
      <c r="C55" s="5" t="n">
        <v>149235</v>
      </c>
      <c r="D55" s="5" t="n">
        <v>0</v>
      </c>
    </row>
    <row spans="1:4" r="56">
      <c r="A56" s="4" t="s">
        <v>165</v>
      </c>
      <c r="C56" s="5" t="n">
        <v>0</v>
      </c>
      <c r="D56" s="5" t="n">
        <v>0</v>
      </c>
    </row>
    <row spans="1:4" r="57">
      <c r="A57" s="4" t="s">
        <v>166</v>
      </c>
      <c r="C57" s="5" t="n">
        <v>0</v>
      </c>
      <c r="D57" s="5" t="n">
        <v>0</v>
      </c>
    </row>
    <row spans="1:4" r="58">
      <c r="A58" s="4" t="s">
        <v>167</v>
      </c>
      <c r="C58" s="5" t="n">
        <v>0</v>
      </c>
      <c r="D58" s="5" t="n">
        <v>0</v>
      </c>
    </row>
    <row spans="1:4" r="59">
      <c r="A59" s="4" t="s">
        <v>584</v>
      </c>
    </row>
    <row spans="1:4" r="60">
      <c r="A60" s="3" t="s">
        <v>134</v>
      </c>
    </row>
    <row spans="1:4" r="61">
      <c r="A61" s="4" t="s">
        <v>595</v>
      </c>
      <c r="C61" s="5" t="n">
        <v>-7997</v>
      </c>
      <c r="D61" s="5" t="n">
        <v>-12245</v>
      </c>
    </row>
    <row spans="1:4" r="62">
      <c r="A62" s="3" t="s">
        <v>145</v>
      </c>
    </row>
    <row spans="1:4" r="63">
      <c r="A63" s="4" t="s">
        <v>146</v>
      </c>
      <c r="C63" s="5" t="n">
        <v>-231501</v>
      </c>
    </row>
    <row spans="1:4" r="64">
      <c r="A64" s="4" t="s">
        <v>147</v>
      </c>
      <c r="C64" s="5" t="n">
        <v>-20</v>
      </c>
      <c r="D64" s="5" t="n">
        <v>0</v>
      </c>
    </row>
    <row spans="1:4" r="65">
      <c r="A65" s="4" t="s">
        <v>148</v>
      </c>
      <c r="C65" s="5" t="n">
        <v>-186</v>
      </c>
      <c r="D65" s="5" t="n">
        <v>0</v>
      </c>
    </row>
    <row spans="1:4" r="66">
      <c r="A66" s="4" t="s">
        <v>149</v>
      </c>
      <c r="C66" s="5" t="n">
        <v>0</v>
      </c>
    </row>
    <row spans="1:4" r="67">
      <c r="A67" s="4" t="s">
        <v>596</v>
      </c>
      <c r="C67" s="5" t="n">
        <v>0</v>
      </c>
    </row>
    <row spans="1:4" r="68">
      <c r="A68" s="4" t="s">
        <v>597</v>
      </c>
      <c r="C68" s="5" t="n">
        <v>34599</v>
      </c>
      <c r="D68" s="5" t="n">
        <v>-146138</v>
      </c>
    </row>
    <row spans="1:4" r="69">
      <c r="A69" s="4" t="s">
        <v>150</v>
      </c>
      <c r="C69" s="5" t="n">
        <v>-197108</v>
      </c>
      <c r="D69" s="5" t="n">
        <v>-146138</v>
      </c>
    </row>
    <row spans="1:4" r="70">
      <c r="A70" s="3" t="s">
        <v>151</v>
      </c>
    </row>
    <row spans="1:4" r="71">
      <c r="A71" s="4" t="s">
        <v>152</v>
      </c>
      <c r="C71" s="5" t="n">
        <v>0</v>
      </c>
    </row>
    <row spans="1:4" r="72">
      <c r="A72" s="4" t="s">
        <v>153</v>
      </c>
      <c r="D72" s="5" t="n">
        <v>260000</v>
      </c>
    </row>
    <row spans="1:4" r="73">
      <c r="A73" s="4" t="s">
        <v>598</v>
      </c>
      <c r="C73" s="5" t="n">
        <v>45000</v>
      </c>
    </row>
    <row spans="1:4" r="74">
      <c r="A74" s="4" t="s">
        <v>155</v>
      </c>
      <c r="C74" s="5" t="n">
        <v>35000</v>
      </c>
      <c r="D74" s="5" t="n">
        <v>0</v>
      </c>
    </row>
    <row spans="1:4" r="75">
      <c r="A75" s="4" t="s">
        <v>156</v>
      </c>
      <c r="D75" s="5" t="n">
        <v>0</v>
      </c>
    </row>
    <row spans="1:4" r="76">
      <c r="A76" s="4" t="s">
        <v>157</v>
      </c>
      <c r="C76" s="5" t="n">
        <v>-35000</v>
      </c>
      <c r="D76" s="5" t="n">
        <v>0</v>
      </c>
    </row>
    <row spans="1:4" r="77">
      <c r="A77" s="4" t="s">
        <v>158</v>
      </c>
      <c r="C77" s="7" t="n">
        <v>0</v>
      </c>
      <c r="D77" s="5" t="n">
        <v>0</v>
      </c>
    </row>
    <row spans="1:4" r="78">
      <c r="A78" s="4" t="s">
        <v>161</v>
      </c>
      <c r="C78" s="4" t="s">
        <v>42</v>
      </c>
    </row>
    <row spans="1:4" r="79">
      <c r="A79" s="4" t="s">
        <v>159</v>
      </c>
      <c r="D79" s="5" t="n">
        <v>0</v>
      </c>
    </row>
    <row spans="1:4" r="80">
      <c r="A80" s="4" t="s">
        <v>160</v>
      </c>
      <c r="C80" s="7" t="n">
        <v>-2113</v>
      </c>
      <c r="D80" s="5" t="n">
        <v>-12772</v>
      </c>
    </row>
    <row spans="1:4" r="81">
      <c r="A81" s="4" t="s">
        <v>162</v>
      </c>
      <c r="C81" s="5" t="n">
        <v>0</v>
      </c>
    </row>
    <row spans="1:4" r="82">
      <c r="A82" s="4" t="s">
        <v>163</v>
      </c>
      <c r="C82" s="5" t="n">
        <v>-14086</v>
      </c>
      <c r="D82" s="5" t="n">
        <v>0</v>
      </c>
    </row>
    <row spans="1:4" r="83">
      <c r="A83" s="4" t="s">
        <v>597</v>
      </c>
      <c r="C83" s="5" t="n">
        <v>163082</v>
      </c>
      <c r="D83" s="5" t="n">
        <v>0</v>
      </c>
    </row>
    <row spans="1:4" r="84">
      <c r="A84" s="4" t="s">
        <v>164</v>
      </c>
      <c r="C84" s="5" t="n">
        <v>191883</v>
      </c>
      <c r="D84" s="5" t="n">
        <v>247228</v>
      </c>
    </row>
    <row spans="1:4" r="85">
      <c r="A85" s="4" t="s">
        <v>165</v>
      </c>
      <c r="C85" s="5" t="n">
        <v>-13222</v>
      </c>
      <c r="D85" s="5" t="n">
        <v>88845</v>
      </c>
    </row>
    <row spans="1:4" r="86">
      <c r="A86" s="4" t="s">
        <v>166</v>
      </c>
      <c r="C86" s="5" t="n">
        <v>25320</v>
      </c>
      <c r="D86" s="5" t="n">
        <v>0</v>
      </c>
    </row>
    <row spans="1:4" r="87">
      <c r="A87" s="4" t="s">
        <v>167</v>
      </c>
      <c r="C87" s="5" t="n">
        <v>12098</v>
      </c>
      <c r="D87" s="5" t="n">
        <v>88845</v>
      </c>
    </row>
    <row spans="1:4" r="88">
      <c r="A88" s="4" t="s">
        <v>585</v>
      </c>
    </row>
    <row spans="1:4" r="89">
      <c r="A89" s="3" t="s">
        <v>134</v>
      </c>
    </row>
    <row spans="1:4" r="90">
      <c r="A90" s="4" t="s">
        <v>595</v>
      </c>
      <c r="C90" s="5" t="n">
        <v>33181</v>
      </c>
      <c r="D90" s="5" t="n">
        <v>26839</v>
      </c>
    </row>
    <row spans="1:4" r="91">
      <c r="A91" s="3" t="s">
        <v>145</v>
      </c>
    </row>
    <row spans="1:4" r="92">
      <c r="A92" s="4" t="s">
        <v>146</v>
      </c>
      <c r="C92" s="5" t="n">
        <v>0</v>
      </c>
    </row>
    <row spans="1:4" r="93">
      <c r="A93" s="4" t="s">
        <v>147</v>
      </c>
      <c r="C93" s="5" t="n">
        <v>-123</v>
      </c>
      <c r="D93" s="5" t="n">
        <v>-254</v>
      </c>
    </row>
    <row spans="1:4" r="94">
      <c r="A94" s="4" t="s">
        <v>148</v>
      </c>
      <c r="C94" s="5" t="n">
        <v>-70</v>
      </c>
      <c r="D94" s="5" t="n">
        <v>-14718</v>
      </c>
    </row>
    <row spans="1:4" r="95">
      <c r="A95" s="4" t="s">
        <v>149</v>
      </c>
      <c r="C95" s="5" t="n">
        <v>30</v>
      </c>
    </row>
    <row spans="1:4" r="96">
      <c r="A96" s="4" t="s">
        <v>596</v>
      </c>
      <c r="C96" s="5" t="n">
        <v>0</v>
      </c>
    </row>
    <row spans="1:4" r="97">
      <c r="A97" s="4" t="s">
        <v>597</v>
      </c>
      <c r="C97" s="5" t="n">
        <v>0</v>
      </c>
      <c r="D97" s="5" t="n">
        <v>0</v>
      </c>
    </row>
    <row spans="1:4" r="98">
      <c r="A98" s="4" t="s">
        <v>150</v>
      </c>
      <c r="C98" s="5" t="n">
        <v>-163</v>
      </c>
      <c r="D98" s="5" t="n">
        <v>-14972</v>
      </c>
    </row>
    <row spans="1:4" r="99">
      <c r="A99" s="3" t="s">
        <v>151</v>
      </c>
    </row>
    <row spans="1:4" r="100">
      <c r="A100" s="4" t="s">
        <v>152</v>
      </c>
      <c r="C100" s="5" t="n">
        <v>0</v>
      </c>
    </row>
    <row spans="1:4" r="101">
      <c r="A101" s="4" t="s">
        <v>153</v>
      </c>
      <c r="D101" s="5" t="n">
        <v>0</v>
      </c>
    </row>
    <row spans="1:4" r="102">
      <c r="A102" s="4" t="s">
        <v>598</v>
      </c>
      <c r="C102" s="5" t="n">
        <v>0</v>
      </c>
    </row>
    <row spans="1:4" r="103">
      <c r="A103" s="4" t="s">
        <v>155</v>
      </c>
      <c r="C103" s="5" t="n">
        <v>0</v>
      </c>
      <c r="D103" s="5" t="n">
        <v>10000</v>
      </c>
    </row>
    <row spans="1:4" r="104">
      <c r="A104" s="4" t="s">
        <v>156</v>
      </c>
      <c r="D104" s="5" t="n">
        <v>0</v>
      </c>
    </row>
    <row spans="1:4" r="105">
      <c r="A105" s="4" t="s">
        <v>157</v>
      </c>
      <c r="C105" s="5" t="n">
        <v>0</v>
      </c>
      <c r="D105" s="5" t="n">
        <v>-88701</v>
      </c>
    </row>
    <row spans="1:4" r="106">
      <c r="A106" s="4" t="s">
        <v>158</v>
      </c>
      <c r="C106" s="7" t="n">
        <v>-558</v>
      </c>
      <c r="D106" s="5" t="n">
        <v>-66880</v>
      </c>
    </row>
    <row spans="1:4" r="107">
      <c r="A107" s="4" t="s">
        <v>161</v>
      </c>
      <c r="C107" s="4" t="s">
        <v>42</v>
      </c>
    </row>
    <row spans="1:4" r="108">
      <c r="A108" s="4" t="s">
        <v>159</v>
      </c>
      <c r="D108" s="5" t="n">
        <v>-65624</v>
      </c>
    </row>
    <row spans="1:4" r="109">
      <c r="A109" s="4" t="s">
        <v>160</v>
      </c>
      <c r="C109" s="7" t="n">
        <v>0</v>
      </c>
      <c r="D109" s="5" t="n">
        <v>0</v>
      </c>
    </row>
    <row spans="1:4" r="110">
      <c r="A110" s="4" t="s">
        <v>162</v>
      </c>
      <c r="C110" s="5" t="n">
        <v>0</v>
      </c>
    </row>
    <row spans="1:4" r="111">
      <c r="A111" s="4" t="s">
        <v>163</v>
      </c>
      <c r="C111" s="5" t="n">
        <v>0</v>
      </c>
      <c r="D111" s="5" t="n">
        <v>52385</v>
      </c>
    </row>
    <row spans="1:4" r="112">
      <c r="A112" s="4" t="s">
        <v>597</v>
      </c>
      <c r="C112" s="5" t="n">
        <v>-32460</v>
      </c>
      <c r="D112" s="5" t="n">
        <v>146058</v>
      </c>
    </row>
    <row spans="1:4" r="113">
      <c r="A113" s="4" t="s">
        <v>164</v>
      </c>
      <c r="C113" s="5" t="n">
        <v>-33018</v>
      </c>
      <c r="D113" s="5" t="n">
        <v>-12762</v>
      </c>
    </row>
    <row spans="1:4" r="114">
      <c r="A114" s="4" t="s">
        <v>165</v>
      </c>
      <c r="C114" s="5" t="n">
        <v>0</v>
      </c>
      <c r="D114" s="5" t="n">
        <v>-895</v>
      </c>
    </row>
    <row spans="1:4" r="115">
      <c r="A115" s="4" t="s">
        <v>166</v>
      </c>
      <c r="C115" s="5" t="n">
        <v>0</v>
      </c>
      <c r="D115" s="5" t="n">
        <v>895</v>
      </c>
    </row>
    <row spans="1:4" r="116">
      <c r="A116" s="4" t="s">
        <v>167</v>
      </c>
      <c r="C116" s="5" t="n">
        <v>0</v>
      </c>
      <c r="D116" s="5" t="n">
        <v>0</v>
      </c>
    </row>
    <row spans="1:4" r="117">
      <c r="A117" s="4" t="s">
        <v>586</v>
      </c>
    </row>
    <row spans="1:4" r="118">
      <c r="A118" s="3" t="s">
        <v>134</v>
      </c>
    </row>
    <row spans="1:4" r="119">
      <c r="A119" s="4" t="s">
        <v>595</v>
      </c>
      <c r="C119" s="5" t="n">
        <v>4090</v>
      </c>
      <c r="D119" s="5" t="n">
        <v>2757</v>
      </c>
    </row>
    <row spans="1:4" r="120">
      <c r="A120" s="3" t="s">
        <v>145</v>
      </c>
    </row>
    <row spans="1:4" r="121">
      <c r="A121" s="4" t="s">
        <v>146</v>
      </c>
      <c r="C121" s="5" t="n">
        <v>0</v>
      </c>
    </row>
    <row spans="1:4" r="122">
      <c r="A122" s="4" t="s">
        <v>147</v>
      </c>
      <c r="C122" s="5" t="n">
        <v>0</v>
      </c>
      <c r="D122" s="5" t="n">
        <v>0</v>
      </c>
    </row>
    <row spans="1:4" r="123">
      <c r="A123" s="4" t="s">
        <v>148</v>
      </c>
      <c r="C123" s="5" t="n">
        <v>0</v>
      </c>
      <c r="D123" s="5" t="n">
        <v>-4361</v>
      </c>
    </row>
    <row spans="1:4" r="124">
      <c r="A124" s="4" t="s">
        <v>149</v>
      </c>
      <c r="C124" s="5" t="n">
        <v>0</v>
      </c>
    </row>
    <row spans="1:4" r="125">
      <c r="A125" s="4" t="s">
        <v>596</v>
      </c>
      <c r="C125" s="5" t="n">
        <v>0</v>
      </c>
    </row>
    <row spans="1:4" r="126">
      <c r="A126" s="4" t="s">
        <v>597</v>
      </c>
      <c r="C126" s="5" t="n">
        <v>0</v>
      </c>
      <c r="D126" s="5" t="n">
        <v>0</v>
      </c>
    </row>
    <row spans="1:4" r="127">
      <c r="A127" s="4" t="s">
        <v>150</v>
      </c>
      <c r="C127" s="5" t="n">
        <v>0</v>
      </c>
      <c r="D127" s="5" t="n">
        <v>-4361</v>
      </c>
    </row>
    <row spans="1:4" r="128">
      <c r="A128" s="3" t="s">
        <v>151</v>
      </c>
    </row>
    <row spans="1:4" r="129">
      <c r="A129" s="4" t="s">
        <v>152</v>
      </c>
      <c r="C129" s="5" t="n">
        <v>0</v>
      </c>
    </row>
    <row spans="1:4" r="130">
      <c r="A130" s="4" t="s">
        <v>153</v>
      </c>
      <c r="D130" s="5" t="n">
        <v>0</v>
      </c>
    </row>
    <row spans="1:4" r="131">
      <c r="A131" s="4" t="s">
        <v>598</v>
      </c>
      <c r="C131" s="5" t="n">
        <v>0</v>
      </c>
    </row>
    <row spans="1:4" r="132">
      <c r="A132" s="4" t="s">
        <v>155</v>
      </c>
      <c r="C132" s="5" t="n">
        <v>0</v>
      </c>
      <c r="D132" s="5" t="n">
        <v>0</v>
      </c>
    </row>
    <row spans="1:4" r="133">
      <c r="A133" s="4" t="s">
        <v>156</v>
      </c>
      <c r="D133" s="5" t="n">
        <v>50676</v>
      </c>
    </row>
    <row spans="1:4" r="134">
      <c r="A134" s="4" t="s">
        <v>157</v>
      </c>
      <c r="C134" s="5" t="n">
        <v>0</v>
      </c>
      <c r="D134" s="5" t="n">
        <v>0</v>
      </c>
    </row>
    <row spans="1:4" r="135">
      <c r="A135" s="4" t="s">
        <v>158</v>
      </c>
      <c r="C135" s="7" t="n">
        <v>-1951</v>
      </c>
      <c r="D135" s="5" t="n">
        <v>-613</v>
      </c>
    </row>
    <row spans="1:4" r="136">
      <c r="A136" s="4" t="s">
        <v>161</v>
      </c>
      <c r="C136" s="4" t="s">
        <v>42</v>
      </c>
    </row>
    <row spans="1:4" r="137">
      <c r="A137" s="4" t="s">
        <v>159</v>
      </c>
      <c r="D137" s="5" t="n">
        <v>0</v>
      </c>
    </row>
    <row spans="1:4" r="138">
      <c r="A138" s="4" t="s">
        <v>160</v>
      </c>
      <c r="C138" s="7" t="n">
        <v>0</v>
      </c>
      <c r="D138" s="5" t="n">
        <v>-510</v>
      </c>
    </row>
    <row spans="1:4" r="139">
      <c r="A139" s="4" t="s">
        <v>162</v>
      </c>
      <c r="C139" s="5" t="n">
        <v>0</v>
      </c>
    </row>
    <row spans="1:4" r="140">
      <c r="A140" s="4" t="s">
        <v>163</v>
      </c>
      <c r="C140" s="5" t="n">
        <v>0</v>
      </c>
      <c r="D140" s="5" t="n">
        <v>-48029</v>
      </c>
    </row>
    <row spans="1:4" r="141">
      <c r="A141" s="4" t="s">
        <v>597</v>
      </c>
      <c r="C141" s="5" t="n">
        <v>-2139</v>
      </c>
      <c r="D141" s="5" t="n">
        <v>80</v>
      </c>
    </row>
    <row spans="1:4" r="142">
      <c r="A142" s="4" t="s">
        <v>164</v>
      </c>
      <c r="C142" s="5" t="n">
        <v>-4090</v>
      </c>
      <c r="D142" s="5" t="n">
        <v>1604</v>
      </c>
    </row>
    <row spans="1:4" r="143">
      <c r="A143" s="4" t="s">
        <v>165</v>
      </c>
      <c r="C143" s="5" t="n">
        <v>0</v>
      </c>
      <c r="D143" s="5" t="n">
        <v>0</v>
      </c>
    </row>
    <row spans="1:4" r="144">
      <c r="A144" s="4" t="s">
        <v>166</v>
      </c>
      <c r="C144" s="5" t="n">
        <v>0</v>
      </c>
      <c r="D144" s="5" t="n">
        <v>0</v>
      </c>
    </row>
    <row spans="1:4" r="145">
      <c r="A145" s="4" t="s">
        <v>167</v>
      </c>
      <c r="C145" s="5" t="n">
        <v>0</v>
      </c>
      <c r="D145" s="5" t="n">
        <v>0</v>
      </c>
    </row>
    <row spans="1:4" r="146">
      <c r="A146" s="4" t="s">
        <v>587</v>
      </c>
    </row>
    <row spans="1:4" r="147">
      <c r="A147" s="3" t="s">
        <v>134</v>
      </c>
    </row>
    <row spans="1:4" r="148">
      <c r="A148" s="4" t="s">
        <v>595</v>
      </c>
      <c r="C148" s="5" t="n">
        <v>0</v>
      </c>
      <c r="D148" s="5" t="n">
        <v>0</v>
      </c>
    </row>
    <row spans="1:4" r="149">
      <c r="A149" s="3" t="s">
        <v>145</v>
      </c>
    </row>
    <row spans="1:4" r="150">
      <c r="A150" s="4" t="s">
        <v>146</v>
      </c>
      <c r="C150" s="5" t="n">
        <v>0</v>
      </c>
    </row>
    <row spans="1:4" r="151">
      <c r="A151" s="4" t="s">
        <v>147</v>
      </c>
      <c r="C151" s="5" t="n">
        <v>0</v>
      </c>
      <c r="D151" s="5" t="n">
        <v>0</v>
      </c>
    </row>
    <row spans="1:4" r="152">
      <c r="A152" s="4" t="s">
        <v>148</v>
      </c>
      <c r="C152" s="5" t="n">
        <v>0</v>
      </c>
      <c r="D152" s="5" t="n">
        <v>0</v>
      </c>
    </row>
    <row spans="1:4" r="153">
      <c r="A153" s="4" t="s">
        <v>149</v>
      </c>
      <c r="C153" s="5" t="n">
        <v>0</v>
      </c>
    </row>
    <row spans="1:4" r="154">
      <c r="A154" s="4" t="s">
        <v>596</v>
      </c>
      <c r="C154" s="5" t="n">
        <v>-14086</v>
      </c>
    </row>
    <row spans="1:4" r="155">
      <c r="A155" s="4" t="s">
        <v>597</v>
      </c>
      <c r="C155" s="5" t="n">
        <v>128483</v>
      </c>
      <c r="D155" s="5" t="n">
        <v>146138</v>
      </c>
    </row>
    <row spans="1:4" r="156">
      <c r="A156" s="4" t="s">
        <v>150</v>
      </c>
      <c r="C156" s="5" t="n">
        <v>114397</v>
      </c>
      <c r="D156" s="5" t="n">
        <v>146138</v>
      </c>
    </row>
    <row spans="1:4" r="157">
      <c r="A157" s="3" t="s">
        <v>151</v>
      </c>
    </row>
    <row spans="1:4" r="158">
      <c r="A158" s="4" t="s">
        <v>152</v>
      </c>
      <c r="C158" s="5" t="n">
        <v>0</v>
      </c>
    </row>
    <row spans="1:4" r="159">
      <c r="A159" s="4" t="s">
        <v>153</v>
      </c>
      <c r="D159" s="5" t="n">
        <v>0</v>
      </c>
    </row>
    <row spans="1:4" r="160">
      <c r="A160" s="4" t="s">
        <v>598</v>
      </c>
      <c r="C160" s="5" t="n">
        <v>0</v>
      </c>
    </row>
    <row spans="1:4" r="161">
      <c r="A161" s="4" t="s">
        <v>155</v>
      </c>
      <c r="C161" s="5" t="n">
        <v>0</v>
      </c>
      <c r="D161" s="5" t="n">
        <v>0</v>
      </c>
    </row>
    <row spans="1:4" r="162">
      <c r="A162" s="4" t="s">
        <v>156</v>
      </c>
      <c r="D162" s="5" t="n">
        <v>0</v>
      </c>
    </row>
    <row spans="1:4" r="163">
      <c r="A163" s="4" t="s">
        <v>157</v>
      </c>
      <c r="C163" s="5" t="n">
        <v>0</v>
      </c>
      <c r="D163" s="5" t="n">
        <v>0</v>
      </c>
    </row>
    <row spans="1:4" r="164">
      <c r="A164" s="4" t="s">
        <v>158</v>
      </c>
      <c r="C164" s="7" t="n">
        <v>0</v>
      </c>
      <c r="D164" s="5" t="n">
        <v>0</v>
      </c>
    </row>
    <row spans="1:4" r="165">
      <c r="A165" s="4" t="s">
        <v>161</v>
      </c>
      <c r="C165" s="4" t="s">
        <v>42</v>
      </c>
    </row>
    <row spans="1:4" r="166">
      <c r="A166" s="4" t="s">
        <v>159</v>
      </c>
      <c r="D166" s="5" t="n">
        <v>0</v>
      </c>
    </row>
    <row spans="1:4" r="167">
      <c r="A167" s="4" t="s">
        <v>160</v>
      </c>
      <c r="C167" s="7" t="n">
        <v>0</v>
      </c>
      <c r="D167" s="5" t="n">
        <v>0</v>
      </c>
    </row>
    <row spans="1:4" r="168">
      <c r="A168" s="4" t="s">
        <v>162</v>
      </c>
      <c r="C168" s="5" t="n">
        <v>0</v>
      </c>
    </row>
    <row spans="1:4" r="169">
      <c r="A169" s="4" t="s">
        <v>163</v>
      </c>
      <c r="C169" s="5" t="n">
        <v>14086</v>
      </c>
      <c r="D169" s="5" t="n">
        <v>0</v>
      </c>
    </row>
    <row spans="1:4" r="170">
      <c r="A170" s="4" t="s">
        <v>597</v>
      </c>
      <c r="C170" s="5" t="n">
        <v>-128483</v>
      </c>
      <c r="D170" s="5" t="n">
        <v>-146138</v>
      </c>
    </row>
    <row spans="1:4" r="171">
      <c r="A171" s="4" t="s">
        <v>164</v>
      </c>
      <c r="C171" s="5" t="n">
        <v>-114397</v>
      </c>
      <c r="D171" s="5" t="n">
        <v>-146138</v>
      </c>
    </row>
    <row spans="1:4" r="172">
      <c r="A172" s="4" t="s">
        <v>165</v>
      </c>
      <c r="C172" s="5" t="n">
        <v>0</v>
      </c>
      <c r="D172" s="5" t="n">
        <v>0</v>
      </c>
    </row>
    <row spans="1:4" r="173">
      <c r="A173" s="4" t="s">
        <v>166</v>
      </c>
      <c r="C173" s="5" t="n">
        <v>0</v>
      </c>
      <c r="D173" s="5" t="n">
        <v>0</v>
      </c>
    </row>
    <row spans="1:4" r="174">
      <c r="A174" s="4" t="s">
        <v>167</v>
      </c>
      <c r="C174" s="7" t="n">
        <v>0</v>
      </c>
      <c r="D17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43"/>
    <col customWidth="1" max="3" min="3" width="21"/>
    <col customWidth="1" max="4" min="4" width="21"/>
  </cols>
  <sheetData>
    <row spans="1:4" r="1">
      <c r="A1" s="1" t="s">
        <v>599</v>
      </c>
      <c r="B1" s="2" t="s">
        <v>600</v>
      </c>
      <c r="C1" s="2" t="s">
        <v>601</v>
      </c>
      <c r="D1" s="2" t="s">
        <v>317</v>
      </c>
    </row>
    <row spans="1:4" r="2">
      <c r="A2" s="3" t="s">
        <v>602</v>
      </c>
    </row>
    <row spans="1:4" r="3">
      <c r="A3" s="4" t="s">
        <v>603</v>
      </c>
      <c r="C3" s="7" t="n">
        <v>163000</v>
      </c>
      <c r="D3" s="7" t="n">
        <v>162963</v>
      </c>
    </row>
    <row spans="1:4" r="4">
      <c r="A4" s="4" t="s">
        <v>383</v>
      </c>
    </row>
    <row spans="1:4" r="5">
      <c r="A5" s="3" t="s">
        <v>602</v>
      </c>
    </row>
    <row spans="1:4" r="6">
      <c r="A6" s="4" t="s">
        <v>604</v>
      </c>
      <c r="B6" s="5" t="n">
        <v>14</v>
      </c>
    </row>
    <row spans="1:4" r="7">
      <c r="A7" s="4" t="s">
        <v>362</v>
      </c>
      <c r="B7" s="7" t="n">
        <v>177000</v>
      </c>
    </row>
    <row spans="1:4" r="8">
      <c r="A8" s="4" t="s">
        <v>364</v>
      </c>
      <c r="B8" s="4" t="s">
        <v>365</v>
      </c>
    </row>
    <row spans="1:4" r="9">
      <c r="A9" s="4" t="s">
        <v>366</v>
      </c>
      <c r="B9" s="5" t="n">
        <v>2</v>
      </c>
    </row>
    <row spans="1:4" r="10">
      <c r="A10" s="4" t="s">
        <v>367</v>
      </c>
      <c r="B10" s="4" t="s">
        <v>306</v>
      </c>
    </row>
    <row spans="1:4" r="11">
      <c r="A11" s="4" t="s">
        <v>368</v>
      </c>
      <c r="B11" s="7" t="n">
        <v>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94</v>
      </c>
      <c r="B1" s="2" t="s">
        <v>62</v>
      </c>
      <c r="D1" s="2" t="s">
        <v>1</v>
      </c>
      <c r="F1" s="2" t="s">
        <v>63</v>
      </c>
    </row>
    <row spans="1:6" r="2">
      <c r="B2" s="2" t="s">
        <v>2</v>
      </c>
      <c r="C2" s="2" t="s">
        <v>66</v>
      </c>
      <c r="D2" s="2" t="s">
        <v>2</v>
      </c>
      <c r="E2" s="2" t="s">
        <v>66</v>
      </c>
      <c r="F2" s="2" t="s">
        <v>25</v>
      </c>
    </row>
    <row spans="1:6" r="3">
      <c r="A3" s="3" t="s">
        <v>95</v>
      </c>
    </row>
    <row spans="1:6" r="4">
      <c r="A4" s="4" t="s">
        <v>82</v>
      </c>
      <c r="B4" s="7" t="n">
        <v>727</v>
      </c>
      <c r="C4" s="7" t="n">
        <v>1967</v>
      </c>
      <c r="D4" s="7" t="n">
        <v>5031</v>
      </c>
      <c r="E4" s="7" t="n">
        <v>-8773</v>
      </c>
      <c r="F4" s="7" t="n">
        <v>-8143</v>
      </c>
    </row>
    <row spans="1:6" r="5">
      <c r="A5" s="3" t="s">
        <v>96</v>
      </c>
    </row>
    <row spans="1:6" r="6">
      <c r="A6" s="4" t="s">
        <v>97</v>
      </c>
      <c r="B6" s="5" t="n">
        <v>0</v>
      </c>
      <c r="C6" s="5" t="n">
        <v>0</v>
      </c>
      <c r="D6" s="5" t="n">
        <v>0</v>
      </c>
      <c r="E6" s="5" t="n">
        <v>167</v>
      </c>
      <c r="F6" s="5" t="n">
        <v>167</v>
      </c>
    </row>
    <row spans="1:6" r="7">
      <c r="A7" s="4" t="s">
        <v>98</v>
      </c>
      <c r="B7" s="5" t="n">
        <v>0</v>
      </c>
      <c r="C7" s="5" t="n">
        <v>0</v>
      </c>
      <c r="D7" s="5" t="n">
        <v>0</v>
      </c>
      <c r="E7" s="5" t="n">
        <v>1661</v>
      </c>
      <c r="F7" s="7" t="n">
        <v>1661</v>
      </c>
    </row>
    <row spans="1:6" r="8">
      <c r="A8" s="4" t="s">
        <v>99</v>
      </c>
      <c r="B8" s="7" t="n">
        <v>727</v>
      </c>
      <c r="C8" s="7" t="n">
        <v>1967</v>
      </c>
      <c r="D8" s="7" t="n">
        <v>5031</v>
      </c>
      <c r="E8" s="7" t="n">
        <v>-69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6"/>
    <col customWidth="1" max="6" min="6" width="25"/>
    <col customWidth="1" max="7" min="7" width="46"/>
  </cols>
  <sheetData>
    <row spans="1:7" r="1">
      <c r="A1" s="1" t="s">
        <v>100</v>
      </c>
      <c r="B1" s="2" t="s">
        <v>101</v>
      </c>
      <c r="C1" s="2" t="s">
        <v>102</v>
      </c>
      <c r="D1" s="2" t="s">
        <v>103</v>
      </c>
      <c r="E1" s="2" t="s">
        <v>104</v>
      </c>
      <c r="F1" s="2" t="s">
        <v>105</v>
      </c>
      <c r="G1" s="2" t="s">
        <v>106</v>
      </c>
    </row>
    <row spans="1:7" r="2">
      <c r="A2" s="4" t="s">
        <v>107</v>
      </c>
      <c r="B2" s="7" t="n">
        <v>162689</v>
      </c>
      <c r="F2" s="7" t="n">
        <v>164517</v>
      </c>
      <c r="G2" s="7" t="n">
        <v>-1828</v>
      </c>
    </row>
    <row spans="1:7" r="3">
      <c r="A3" s="4" t="s">
        <v>108</v>
      </c>
      <c r="C3" s="5" t="n">
        <v>1000</v>
      </c>
    </row>
    <row spans="1:7" r="4">
      <c r="A4" s="3" t="s">
        <v>109</v>
      </c>
    </row>
    <row spans="1:7" r="5">
      <c r="A5" s="4" t="s">
        <v>110</v>
      </c>
      <c r="B5" s="5" t="n">
        <v>4356</v>
      </c>
      <c r="F5" s="5" t="n">
        <v>4356</v>
      </c>
    </row>
    <row spans="1:7" r="6">
      <c r="A6" s="4" t="s">
        <v>97</v>
      </c>
      <c r="B6" s="5" t="n">
        <v>167</v>
      </c>
      <c r="G6" s="5" t="n">
        <v>167</v>
      </c>
    </row>
    <row spans="1:7" r="7">
      <c r="A7" s="4" t="s">
        <v>98</v>
      </c>
      <c r="B7" s="5" t="n">
        <v>1661</v>
      </c>
      <c r="G7" s="7" t="n">
        <v>1661</v>
      </c>
    </row>
    <row spans="1:7" r="8">
      <c r="A8" s="4" t="s">
        <v>111</v>
      </c>
      <c r="B8" s="5" t="n">
        <v>-10475</v>
      </c>
      <c r="F8" s="5" t="n">
        <v>-10475</v>
      </c>
    </row>
    <row spans="1:7" r="9">
      <c r="A9" s="4" t="s">
        <v>112</v>
      </c>
      <c r="B9" s="5" t="n">
        <v>0</v>
      </c>
      <c r="C9" s="7" t="n">
        <v>222</v>
      </c>
      <c r="D9" s="7" t="n">
        <v>146980</v>
      </c>
      <c r="F9" s="5" t="n">
        <v>-147202</v>
      </c>
    </row>
    <row spans="1:7" r="10">
      <c r="A10" s="4" t="s">
        <v>113</v>
      </c>
      <c r="C10" s="5" t="n">
        <v>22227358</v>
      </c>
    </row>
    <row spans="1:7" r="11">
      <c r="A11" s="4" t="s">
        <v>114</v>
      </c>
      <c r="B11" s="5" t="n">
        <v>0</v>
      </c>
      <c r="C11" s="7" t="n">
        <v>1</v>
      </c>
      <c r="D11" s="5" t="n">
        <v>-1</v>
      </c>
    </row>
    <row spans="1:7" r="12">
      <c r="A12" s="4" t="s">
        <v>115</v>
      </c>
      <c r="C12" s="5" t="n">
        <v>48550</v>
      </c>
    </row>
    <row spans="1:7" r="13">
      <c r="A13" s="4" t="s">
        <v>116</v>
      </c>
      <c r="B13" s="5" t="n">
        <v>154</v>
      </c>
      <c r="D13" s="5" t="n">
        <v>154</v>
      </c>
    </row>
    <row spans="1:7" r="14">
      <c r="A14" s="4" t="s">
        <v>117</v>
      </c>
      <c r="B14" s="5" t="n">
        <v>-33001</v>
      </c>
      <c r="C14" s="7" t="n">
        <v>90</v>
      </c>
      <c r="D14" s="5" t="n">
        <v>98908</v>
      </c>
      <c r="E14" s="7" t="n">
        <v>-131999</v>
      </c>
    </row>
    <row spans="1:7" r="15">
      <c r="A15" s="4" t="s">
        <v>118</v>
      </c>
      <c r="C15" s="5" t="n">
        <v>8974249</v>
      </c>
    </row>
    <row spans="1:7" r="16">
      <c r="A16" s="4" t="s">
        <v>119</v>
      </c>
      <c r="B16" s="5" t="n">
        <v>-3946</v>
      </c>
      <c r="E16" s="5" t="n">
        <v>-3946</v>
      </c>
    </row>
    <row spans="1:7" r="17">
      <c r="A17" s="4" t="s">
        <v>82</v>
      </c>
      <c r="B17" s="5" t="n">
        <v>-8143</v>
      </c>
      <c r="E17" s="5" t="n">
        <v>3053</v>
      </c>
      <c r="F17" s="7" t="n">
        <v>-11196</v>
      </c>
    </row>
    <row spans="1:7" r="18">
      <c r="A18" s="4" t="s">
        <v>120</v>
      </c>
      <c r="B18" s="5" t="n">
        <v>113462</v>
      </c>
      <c r="C18" s="7" t="n">
        <v>313</v>
      </c>
      <c r="D18" s="5" t="n">
        <v>246041</v>
      </c>
      <c r="E18" s="5" t="n">
        <v>-132892</v>
      </c>
    </row>
    <row spans="1:7" r="19">
      <c r="A19" s="4" t="s">
        <v>121</v>
      </c>
      <c r="C19" s="5" t="n">
        <v>31251157</v>
      </c>
    </row>
    <row spans="1:7" r="20">
      <c r="A20" s="3" t="s">
        <v>109</v>
      </c>
    </row>
    <row spans="1:7" r="21">
      <c r="A21" s="4" t="s">
        <v>122</v>
      </c>
      <c r="B21" s="5" t="n">
        <v>162963</v>
      </c>
      <c r="C21" s="7" t="n">
        <v>163</v>
      </c>
      <c r="D21" s="5" t="n">
        <v>162800</v>
      </c>
    </row>
    <row spans="1:7" r="22">
      <c r="A22" s="4" t="s">
        <v>123</v>
      </c>
      <c r="B22" s="5" t="n">
        <v>-145</v>
      </c>
      <c r="C22" s="7" t="n">
        <v>1</v>
      </c>
      <c r="D22" s="5" t="n">
        <v>-146</v>
      </c>
    </row>
    <row spans="1:7" r="23">
      <c r="A23" s="4" t="s">
        <v>124</v>
      </c>
      <c r="C23" s="5" t="n">
        <v>69795</v>
      </c>
    </row>
    <row spans="1:7" r="24">
      <c r="A24" s="4" t="s">
        <v>125</v>
      </c>
      <c r="C24" s="5" t="n">
        <v>16330000</v>
      </c>
    </row>
    <row spans="1:7" r="25">
      <c r="A25" s="4" t="s">
        <v>97</v>
      </c>
      <c r="B25" s="5" t="n">
        <v>0</v>
      </c>
    </row>
    <row spans="1:7" r="26">
      <c r="A26" s="4" t="s">
        <v>98</v>
      </c>
      <c r="B26" s="5" t="n">
        <v>0</v>
      </c>
    </row>
    <row spans="1:7" r="27">
      <c r="A27" s="4" t="s">
        <v>116</v>
      </c>
      <c r="B27" s="5" t="n">
        <v>1095</v>
      </c>
      <c r="D27" s="5" t="n">
        <v>1095</v>
      </c>
    </row>
    <row spans="1:7" r="28">
      <c r="A28" s="4" t="s">
        <v>119</v>
      </c>
      <c r="B28" s="5" t="n">
        <v>-17844</v>
      </c>
      <c r="E28" s="5" t="n">
        <v>-17844</v>
      </c>
    </row>
    <row spans="1:7" r="29">
      <c r="A29" s="4" t="s">
        <v>82</v>
      </c>
      <c r="B29" s="5" t="n">
        <v>5031</v>
      </c>
      <c r="E29" s="5" t="n">
        <v>5031</v>
      </c>
    </row>
    <row spans="1:7" r="30">
      <c r="A30" s="4" t="s">
        <v>126</v>
      </c>
      <c r="B30" s="7" t="n">
        <v>264562</v>
      </c>
      <c r="C30" s="7" t="n">
        <v>477</v>
      </c>
      <c r="D30" s="7" t="n">
        <v>409790</v>
      </c>
      <c r="E30" s="7" t="n">
        <v>-145705</v>
      </c>
    </row>
    <row spans="1:7" r="31">
      <c r="A31" s="4" t="s">
        <v>127</v>
      </c>
      <c r="C31" s="5" t="n">
        <v>476509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4"/>
  </cols>
  <sheetData>
    <row spans="1:2" r="1">
      <c r="A1" s="1" t="s">
        <v>128</v>
      </c>
      <c r="B1" s="2" t="s">
        <v>63</v>
      </c>
    </row>
    <row spans="1:2" r="2">
      <c r="B2" s="2" t="s">
        <v>129</v>
      </c>
    </row>
    <row spans="1:2" r="3">
      <c r="A3" s="3" t="s">
        <v>130</v>
      </c>
    </row>
    <row spans="1:2" r="4">
      <c r="A4" s="4" t="s">
        <v>131</v>
      </c>
      <c r="B4" s="8" t="n">
        <v>5.88</v>
      </c>
    </row>
    <row spans="1:2" r="5">
      <c r="A5" s="4" t="s">
        <v>132</v>
      </c>
      <c r="B5" s="9" t="n">
        <v>0.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3</v>
      </c>
      <c r="B1" s="2" t="s">
        <v>1</v>
      </c>
    </row>
    <row spans="1:3" r="2">
      <c r="B2" s="2" t="s">
        <v>2</v>
      </c>
      <c r="C2" s="2" t="s">
        <v>66</v>
      </c>
    </row>
    <row spans="1:3" r="3">
      <c r="A3" s="3" t="s">
        <v>134</v>
      </c>
    </row>
    <row spans="1:3" r="4">
      <c r="A4" s="4" t="s">
        <v>82</v>
      </c>
      <c r="B4" s="7" t="n">
        <v>5031</v>
      </c>
      <c r="C4" s="7" t="n">
        <v>-8773</v>
      </c>
    </row>
    <row spans="1:3" r="5">
      <c r="A5" s="3" t="s">
        <v>135</v>
      </c>
    </row>
    <row spans="1:3" r="6">
      <c r="A6" s="4" t="s">
        <v>74</v>
      </c>
      <c r="B6" s="5" t="n">
        <v>17093</v>
      </c>
      <c r="C6" s="5" t="n">
        <v>17631</v>
      </c>
    </row>
    <row spans="1:3" r="7">
      <c r="A7" s="4" t="s">
        <v>136</v>
      </c>
      <c r="B7" s="5" t="n">
        <v>1649</v>
      </c>
      <c r="C7" s="5" t="n">
        <v>1050</v>
      </c>
    </row>
    <row spans="1:3" r="8">
      <c r="A8" s="4" t="s">
        <v>137</v>
      </c>
      <c r="B8" s="5" t="n">
        <v>1208</v>
      </c>
      <c r="C8" s="5" t="n">
        <v>0</v>
      </c>
    </row>
    <row spans="1:3" r="9">
      <c r="A9" s="4" t="s">
        <v>116</v>
      </c>
      <c r="B9" s="5" t="n">
        <v>1095</v>
      </c>
      <c r="C9" s="5" t="n">
        <v>0</v>
      </c>
    </row>
    <row spans="1:3" r="10">
      <c r="A10" s="4" t="s">
        <v>138</v>
      </c>
      <c r="B10" s="5" t="n">
        <v>-697</v>
      </c>
      <c r="C10" s="5" t="n">
        <v>0</v>
      </c>
    </row>
    <row spans="1:3" r="11">
      <c r="A11" s="4" t="s">
        <v>76</v>
      </c>
      <c r="B11" s="5" t="n">
        <v>0</v>
      </c>
      <c r="C11" s="5" t="n">
        <v>1998</v>
      </c>
    </row>
    <row spans="1:3" r="12">
      <c r="A12" s="4" t="s">
        <v>139</v>
      </c>
      <c r="B12" s="5" t="n">
        <v>0</v>
      </c>
      <c r="C12" s="5" t="n">
        <v>1661</v>
      </c>
    </row>
    <row spans="1:3" r="13">
      <c r="A13" s="3" t="s">
        <v>140</v>
      </c>
    </row>
    <row spans="1:3" r="14">
      <c r="A14" s="4" t="s">
        <v>141</v>
      </c>
      <c r="B14" s="5" t="n">
        <v>-2945</v>
      </c>
      <c r="C14" s="5" t="n">
        <v>-10</v>
      </c>
    </row>
    <row spans="1:3" r="15">
      <c r="A15" s="4" t="s">
        <v>142</v>
      </c>
      <c r="B15" s="5" t="n">
        <v>2275</v>
      </c>
      <c r="C15" s="5" t="n">
        <v>-2876</v>
      </c>
    </row>
    <row spans="1:3" r="16">
      <c r="A16" s="4" t="s">
        <v>31</v>
      </c>
      <c r="B16" s="5" t="n">
        <v>-90</v>
      </c>
      <c r="C16" s="5" t="n">
        <v>387</v>
      </c>
    </row>
    <row spans="1:3" r="17">
      <c r="A17" s="4" t="s">
        <v>143</v>
      </c>
      <c r="B17" s="5" t="n">
        <v>0</v>
      </c>
      <c r="C17" s="5" t="n">
        <v>-1661</v>
      </c>
    </row>
    <row spans="1:3" r="18">
      <c r="A18" s="4" t="s">
        <v>38</v>
      </c>
      <c r="B18" s="5" t="n">
        <v>4416</v>
      </c>
      <c r="C18" s="5" t="n">
        <v>7944</v>
      </c>
    </row>
    <row spans="1:3" r="19">
      <c r="A19" s="4" t="s">
        <v>144</v>
      </c>
      <c r="B19" s="5" t="n">
        <v>29035</v>
      </c>
      <c r="C19" s="5" t="n">
        <v>17351</v>
      </c>
    </row>
    <row spans="1:3" r="20">
      <c r="A20" s="3" t="s">
        <v>145</v>
      </c>
    </row>
    <row spans="1:3" r="21">
      <c r="A21" s="4" t="s">
        <v>146</v>
      </c>
      <c r="B21" s="5" t="n">
        <v>-231501</v>
      </c>
      <c r="C21" s="5" t="n">
        <v>0</v>
      </c>
    </row>
    <row spans="1:3" r="22">
      <c r="A22" s="4" t="s">
        <v>147</v>
      </c>
      <c r="B22" s="5" t="n">
        <v>-143</v>
      </c>
      <c r="C22" s="5" t="n">
        <v>-254</v>
      </c>
    </row>
    <row spans="1:3" r="23">
      <c r="A23" s="4" t="s">
        <v>148</v>
      </c>
      <c r="B23" s="5" t="n">
        <v>-256</v>
      </c>
      <c r="C23" s="5" t="n">
        <v>-19079</v>
      </c>
    </row>
    <row spans="1:3" r="24">
      <c r="A24" s="4" t="s">
        <v>149</v>
      </c>
      <c r="B24" s="5" t="n">
        <v>30</v>
      </c>
      <c r="C24" s="5" t="n">
        <v>0</v>
      </c>
    </row>
    <row spans="1:3" r="25">
      <c r="A25" s="4" t="s">
        <v>150</v>
      </c>
      <c r="B25" s="5" t="n">
        <v>-231870</v>
      </c>
      <c r="C25" s="5" t="n">
        <v>-19333</v>
      </c>
    </row>
    <row spans="1:3" r="26">
      <c r="A26" s="3" t="s">
        <v>151</v>
      </c>
    </row>
    <row spans="1:3" r="27">
      <c r="A27" s="4" t="s">
        <v>152</v>
      </c>
      <c r="B27" s="5" t="n">
        <v>163466</v>
      </c>
      <c r="C27" s="5" t="n">
        <v>0</v>
      </c>
    </row>
    <row spans="1:3" r="28">
      <c r="A28" s="4" t="s">
        <v>153</v>
      </c>
      <c r="B28" s="5" t="n">
        <v>0</v>
      </c>
      <c r="C28" s="5" t="n">
        <v>260000</v>
      </c>
    </row>
    <row spans="1:3" r="29">
      <c r="A29" s="4" t="s">
        <v>154</v>
      </c>
      <c r="B29" s="5" t="n">
        <v>45000</v>
      </c>
      <c r="C29" s="5" t="n">
        <v>0</v>
      </c>
    </row>
    <row spans="1:3" r="30">
      <c r="A30" s="4" t="s">
        <v>155</v>
      </c>
      <c r="B30" s="5" t="n">
        <v>35000</v>
      </c>
      <c r="C30" s="5" t="n">
        <v>10000</v>
      </c>
    </row>
    <row spans="1:3" r="31">
      <c r="A31" s="4" t="s">
        <v>156</v>
      </c>
      <c r="B31" s="5" t="n">
        <v>0</v>
      </c>
      <c r="C31" s="5" t="n">
        <v>50676</v>
      </c>
    </row>
    <row spans="1:3" r="32">
      <c r="A32" s="4" t="s">
        <v>157</v>
      </c>
      <c r="B32" s="5" t="n">
        <v>-35000</v>
      </c>
      <c r="C32" s="5" t="n">
        <v>-88701</v>
      </c>
    </row>
    <row spans="1:3" r="33">
      <c r="A33" s="4" t="s">
        <v>158</v>
      </c>
      <c r="B33" s="5" t="n">
        <v>-2509</v>
      </c>
      <c r="C33" s="5" t="n">
        <v>-67493</v>
      </c>
    </row>
    <row spans="1:3" r="34">
      <c r="A34" s="4" t="s">
        <v>159</v>
      </c>
      <c r="B34" s="5" t="n">
        <v>0</v>
      </c>
      <c r="C34" s="5" t="n">
        <v>-65624</v>
      </c>
    </row>
    <row spans="1:3" r="35">
      <c r="A35" s="4" t="s">
        <v>160</v>
      </c>
      <c r="B35" s="5" t="n">
        <v>-2113</v>
      </c>
      <c r="C35" s="5" t="n">
        <v>-13282</v>
      </c>
    </row>
    <row spans="1:3" r="36">
      <c r="A36" s="4" t="s">
        <v>161</v>
      </c>
      <c r="B36" s="5" t="n">
        <v>-145</v>
      </c>
      <c r="C36" s="5" t="n">
        <v>0</v>
      </c>
    </row>
    <row spans="1:3" r="37">
      <c r="A37" s="4" t="s">
        <v>162</v>
      </c>
      <c r="B37" s="5" t="n">
        <v>-14086</v>
      </c>
      <c r="C37" s="5" t="n">
        <v>0</v>
      </c>
    </row>
    <row spans="1:3" r="38">
      <c r="A38" s="4" t="s">
        <v>163</v>
      </c>
      <c r="B38" s="5" t="n">
        <v>0</v>
      </c>
      <c r="C38" s="5" t="n">
        <v>4356</v>
      </c>
    </row>
    <row spans="1:3" r="39">
      <c r="A39" s="4" t="s">
        <v>164</v>
      </c>
      <c r="B39" s="5" t="n">
        <v>189613</v>
      </c>
      <c r="C39" s="5" t="n">
        <v>89932</v>
      </c>
    </row>
    <row spans="1:3" r="40">
      <c r="A40" s="4" t="s">
        <v>165</v>
      </c>
      <c r="B40" s="5" t="n">
        <v>-13222</v>
      </c>
      <c r="C40" s="5" t="n">
        <v>87950</v>
      </c>
    </row>
    <row spans="1:3" r="41">
      <c r="A41" s="4" t="s">
        <v>166</v>
      </c>
      <c r="B41" s="5" t="n">
        <v>25320</v>
      </c>
      <c r="C41" s="5" t="n">
        <v>895</v>
      </c>
    </row>
    <row spans="1:3" r="42">
      <c r="A42" s="4" t="s">
        <v>167</v>
      </c>
      <c r="B42" s="5" t="n">
        <v>12098</v>
      </c>
      <c r="C42" s="5" t="n">
        <v>88845</v>
      </c>
    </row>
    <row spans="1:3" r="43">
      <c r="A43" s="3" t="s">
        <v>168</v>
      </c>
    </row>
    <row spans="1:3" r="44">
      <c r="A44" s="4" t="s">
        <v>169</v>
      </c>
      <c r="B44" s="5" t="n">
        <v>12338</v>
      </c>
      <c r="C44" s="5" t="n">
        <v>8004</v>
      </c>
    </row>
    <row spans="1:3" r="45">
      <c r="A45" s="4" t="s">
        <v>170</v>
      </c>
      <c r="B45" s="5" t="n">
        <v>0</v>
      </c>
      <c r="C45" s="5" t="n">
        <v>104</v>
      </c>
    </row>
    <row spans="1:3" r="46">
      <c r="A46" s="3" t="s">
        <v>171</v>
      </c>
    </row>
    <row spans="1:3" r="47">
      <c r="A47" s="4" t="s">
        <v>172</v>
      </c>
      <c r="B47" s="5" t="n">
        <v>3758</v>
      </c>
      <c r="C47" s="5" t="n">
        <v>0</v>
      </c>
    </row>
    <row spans="1:3" r="48">
      <c r="A48" s="4" t="s">
        <v>173</v>
      </c>
      <c r="B48" s="5" t="n">
        <v>503</v>
      </c>
      <c r="C48" s="5" t="n">
        <v>0</v>
      </c>
    </row>
    <row spans="1:3" r="49">
      <c r="A49" s="4" t="s">
        <v>174</v>
      </c>
      <c r="B49" s="5" t="n">
        <v>500</v>
      </c>
      <c r="C49" s="5" t="n">
        <v>0</v>
      </c>
    </row>
    <row spans="1:3" r="50">
      <c r="A50" s="4" t="s">
        <v>175</v>
      </c>
      <c r="B50" s="5" t="n">
        <v>0</v>
      </c>
      <c r="C50" s="5" t="n">
        <v>1042</v>
      </c>
    </row>
    <row spans="1:3" r="51">
      <c r="A51" s="4" t="s">
        <v>176</v>
      </c>
      <c r="B51" s="5" t="n">
        <v>0</v>
      </c>
      <c r="C51" s="5" t="n">
        <v>-11684</v>
      </c>
    </row>
    <row spans="1:3" r="52">
      <c r="A52" s="4" t="s">
        <v>111</v>
      </c>
      <c r="B52" s="7" t="n">
        <v>0</v>
      </c>
      <c r="C52" s="7" t="n">
        <v>104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Condensed Consolidated and Com7</vt:lpstr>
      <vt:lpstr>Condensed Consolidated and Com8</vt:lpstr>
      <vt:lpstr>Condensed Consolidated and Com9</vt:lpstr>
      <vt:lpstr>Organization</vt:lpstr>
      <vt:lpstr>Summary of Significant Accounti</vt:lpstr>
      <vt:lpstr>Real Estate Investments, Net</vt:lpstr>
      <vt:lpstr>Other Real Estate Investments</vt:lpstr>
      <vt:lpstr>Fair Value Measurements</vt:lpstr>
      <vt:lpstr>Related Party Transactions</vt:lpstr>
      <vt:lpstr>Debt</vt:lpstr>
      <vt:lpstr>Equity</vt:lpstr>
      <vt:lpstr>Stock-Based Compensation</vt:lpstr>
      <vt:lpstr>Earnings Per Common Share</vt:lpstr>
      <vt:lpstr>Commitments and Contingencies</vt:lpstr>
      <vt:lpstr>Concentration of Risk</vt:lpstr>
      <vt:lpstr>Summarized Condensed Consolidat</vt:lpstr>
      <vt:lpstr>Subsequent Events</vt:lpstr>
      <vt:lpstr>Summary of Significant Accoun24</vt:lpstr>
      <vt:lpstr>Organization (Tables)</vt:lpstr>
      <vt:lpstr>Summary of Significant Accoun26</vt:lpstr>
      <vt:lpstr>Real Estate Investments, Net (T</vt:lpstr>
      <vt:lpstr>Fair Value Measurements (Tables</vt:lpstr>
      <vt:lpstr>Earnings Per Common Share (Tabl</vt:lpstr>
      <vt:lpstr>Summarized Condensed Consolid30</vt:lpstr>
      <vt:lpstr>Organization - Additional Infor</vt:lpstr>
      <vt:lpstr>Organization - Schedule of Asse</vt:lpstr>
      <vt:lpstr>Summary of Significant Accoun33</vt:lpstr>
      <vt:lpstr>Summary of Significant Accoun34</vt:lpstr>
      <vt:lpstr>Real Estate Investments, Net - </vt:lpstr>
      <vt:lpstr>Real Estate Investments, Net 36</vt:lpstr>
      <vt:lpstr>Real Estate Investments, Net 37</vt:lpstr>
      <vt:lpstr>Other Real Estate Investments -</vt:lpstr>
      <vt:lpstr>Fair Value Measurements - Summa</vt:lpstr>
      <vt:lpstr>Fair Value Measurements - Addit</vt:lpstr>
      <vt:lpstr>Related Party Transactions - Ad</vt:lpstr>
      <vt:lpstr>Debt - Additional Information (</vt:lpstr>
      <vt:lpstr>Equity - Additional Information</vt:lpstr>
      <vt:lpstr>Stock-based Compensation - Addi</vt:lpstr>
      <vt:lpstr>Earnings Per Common Share - Rec</vt:lpstr>
      <vt:lpstr>Commitments and Contingencies -</vt:lpstr>
      <vt:lpstr>Concentration of Risk - Additio</vt:lpstr>
      <vt:lpstr>Summarized Condensed Consolid48</vt:lpstr>
      <vt:lpstr>Summarized Condensed Consolid49</vt:lpstr>
      <vt:lpstr>Summarized Condensed Consolid50</vt:lpstr>
      <vt:lpstr>Summarized Condensed Consolid51</vt:lpstr>
      <vt:lpstr>Summarized Condensed Consolid5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2:54Z</dcterms:created>
  <dcterms:modified xmlns:dcterms="http://purl.org/dc/terms/" xmlns:xsi="http://www.w3.org/2001/XMLSchema-instance" xsi:type="dcterms:W3CDTF">2015-11-05T18:02:54Z</dcterms:modified>
  <dc:title xmlns:dc="http://purl.org/dc/elements/1.1/">Untitled</dc:title>
  <dc:description xmlns:dc="http://purl.org/dc/elements/1.1/"/>
  <dc:subject xmlns:dc="http://purl.org/dc/elements/1.1/"/>
  <cp:keywords/>
  <cp:category/>
</cp:coreProperties>
</file>